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Acquisitions" sheetId="12" state="visible" r:id="rId12"/>
    <sheet xmlns:r="http://schemas.openxmlformats.org/officeDocument/2006/relationships" name="Financing receivables, net"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Property, equipment and softwar" sheetId="16" state="visible" r:id="rId16"/>
    <sheet xmlns:r="http://schemas.openxmlformats.org/officeDocument/2006/relationships" name="Long-term investments" sheetId="17" state="visible" r:id="rId17"/>
    <sheet xmlns:r="http://schemas.openxmlformats.org/officeDocument/2006/relationships" name="Fair value measuremen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Funding debts" sheetId="21" state="visible" r:id="rId21"/>
    <sheet xmlns:r="http://schemas.openxmlformats.org/officeDocument/2006/relationships" name="Borrowings" sheetId="22" state="visible" r:id="rId22"/>
    <sheet xmlns:r="http://schemas.openxmlformats.org/officeDocument/2006/relationships" name="Financial guarantee liabilities" sheetId="23" state="visible" r:id="rId23"/>
    <sheet xmlns:r="http://schemas.openxmlformats.org/officeDocument/2006/relationships" name="Convertible loan" sheetId="24" state="visible" r:id="rId24"/>
    <sheet xmlns:r="http://schemas.openxmlformats.org/officeDocument/2006/relationships" name="Accrued expenses and other liab" sheetId="25" state="visible" r:id="rId25"/>
    <sheet xmlns:r="http://schemas.openxmlformats.org/officeDocument/2006/relationships" name="Non-controlling interests" sheetId="26" state="visible" r:id="rId26"/>
    <sheet xmlns:r="http://schemas.openxmlformats.org/officeDocument/2006/relationships" name="Taxation" sheetId="27" state="visible" r:id="rId27"/>
    <sheet xmlns:r="http://schemas.openxmlformats.org/officeDocument/2006/relationships" name="Share based compensation expens" sheetId="28" state="visible" r:id="rId28"/>
    <sheet xmlns:r="http://schemas.openxmlformats.org/officeDocument/2006/relationships" name="Related party transactions" sheetId="29" state="visible" r:id="rId29"/>
    <sheet xmlns:r="http://schemas.openxmlformats.org/officeDocument/2006/relationships" name="Defined contribution plan" sheetId="30" state="visible" r:id="rId30"/>
    <sheet xmlns:r="http://schemas.openxmlformats.org/officeDocument/2006/relationships" name="Loss per share"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Financing receivables, net (Tab" sheetId="39" state="visible" r:id="rId39"/>
    <sheet xmlns:r="http://schemas.openxmlformats.org/officeDocument/2006/relationships" name="Accounts receivable, net (Table" sheetId="40" state="visible" r:id="rId40"/>
    <sheet xmlns:r="http://schemas.openxmlformats.org/officeDocument/2006/relationships" name="Prepayments and other current_2" sheetId="41" state="visible" r:id="rId41"/>
    <sheet xmlns:r="http://schemas.openxmlformats.org/officeDocument/2006/relationships" name="Property, equipment and softw_2" sheetId="42" state="visible" r:id="rId42"/>
    <sheet xmlns:r="http://schemas.openxmlformats.org/officeDocument/2006/relationships" name="Long-term investments (Tables)" sheetId="43" state="visible" r:id="rId43"/>
    <sheet xmlns:r="http://schemas.openxmlformats.org/officeDocument/2006/relationships" name="Fair value measurement (Tables)" sheetId="44" state="visible" r:id="rId44"/>
    <sheet xmlns:r="http://schemas.openxmlformats.org/officeDocument/2006/relationships" name="Intangible assets, net (Tables)" sheetId="45" state="visible" r:id="rId45"/>
    <sheet xmlns:r="http://schemas.openxmlformats.org/officeDocument/2006/relationships" name="Funding debts (Tables)" sheetId="46" state="visible" r:id="rId46"/>
    <sheet xmlns:r="http://schemas.openxmlformats.org/officeDocument/2006/relationships" name="Borrowings (Tables)" sheetId="47" state="visible" r:id="rId47"/>
    <sheet xmlns:r="http://schemas.openxmlformats.org/officeDocument/2006/relationships" name="Financial guarantee liabiliti_2" sheetId="48" state="visible" r:id="rId48"/>
    <sheet xmlns:r="http://schemas.openxmlformats.org/officeDocument/2006/relationships" name="Accrued expenses and other li_2" sheetId="49" state="visible" r:id="rId49"/>
    <sheet xmlns:r="http://schemas.openxmlformats.org/officeDocument/2006/relationships" name="Taxation (Tables)" sheetId="50" state="visible" r:id="rId50"/>
    <sheet xmlns:r="http://schemas.openxmlformats.org/officeDocument/2006/relationships" name="Share based compensation expe_2" sheetId="51" state="visible" r:id="rId51"/>
    <sheet xmlns:r="http://schemas.openxmlformats.org/officeDocument/2006/relationships" name="Related party transactions (Tab" sheetId="52" state="visible" r:id="rId52"/>
    <sheet xmlns:r="http://schemas.openxmlformats.org/officeDocument/2006/relationships" name="Loss per share (Tables)" sheetId="53" state="visible" r:id="rId53"/>
    <sheet xmlns:r="http://schemas.openxmlformats.org/officeDocument/2006/relationships" name="Commitments and contingencies (" sheetId="54" state="visible" r:id="rId54"/>
    <sheet xmlns:r="http://schemas.openxmlformats.org/officeDocument/2006/relationships" name="Parent company only condensed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Concentration and risks (Detail" sheetId="63" state="visible" r:id="rId63"/>
    <sheet xmlns:r="http://schemas.openxmlformats.org/officeDocument/2006/relationships" name="Acquisitions (Detail)" sheetId="64" state="visible" r:id="rId64"/>
    <sheet xmlns:r="http://schemas.openxmlformats.org/officeDocument/2006/relationships" name="Acquisitions - Schedule of allo" sheetId="65" state="visible" r:id="rId65"/>
    <sheet xmlns:r="http://schemas.openxmlformats.org/officeDocument/2006/relationships" name="Financing receivables, net (Det" sheetId="66" state="visible" r:id="rId66"/>
    <sheet xmlns:r="http://schemas.openxmlformats.org/officeDocument/2006/relationships" name="Financing receivables, net - Ba" sheetId="67" state="visible" r:id="rId67"/>
    <sheet xmlns:r="http://schemas.openxmlformats.org/officeDocument/2006/relationships" name="Financing receivables, net - Mo" sheetId="68" state="visible" r:id="rId68"/>
    <sheet xmlns:r="http://schemas.openxmlformats.org/officeDocument/2006/relationships" name="Financing receivables, net - Ag" sheetId="69" state="visible" r:id="rId69"/>
    <sheet xmlns:r="http://schemas.openxmlformats.org/officeDocument/2006/relationships" name="Accounts receivable, net (Detai" sheetId="70" state="visible" r:id="rId70"/>
    <sheet xmlns:r="http://schemas.openxmlformats.org/officeDocument/2006/relationships" name="Accounts receivable, net - Allo" sheetId="71" state="visible" r:id="rId71"/>
    <sheet xmlns:r="http://schemas.openxmlformats.org/officeDocument/2006/relationships" name="Prepayments and other current_3" sheetId="72" state="visible" r:id="rId72"/>
    <sheet xmlns:r="http://schemas.openxmlformats.org/officeDocument/2006/relationships" name="Prepayments and other current_4" sheetId="73" state="visible" r:id="rId73"/>
    <sheet xmlns:r="http://schemas.openxmlformats.org/officeDocument/2006/relationships" name="Property, equipment and softw_3" sheetId="74" state="visible" r:id="rId74"/>
    <sheet xmlns:r="http://schemas.openxmlformats.org/officeDocument/2006/relationships" name="Property, equipment and softw_4" sheetId="75" state="visible" r:id="rId75"/>
    <sheet xmlns:r="http://schemas.openxmlformats.org/officeDocument/2006/relationships" name="Long-term investments (Details)" sheetId="76" state="visible" r:id="rId76"/>
    <sheet xmlns:r="http://schemas.openxmlformats.org/officeDocument/2006/relationships" name="Long-term investments - Cost an" sheetId="77" state="visible" r:id="rId77"/>
    <sheet xmlns:r="http://schemas.openxmlformats.org/officeDocument/2006/relationships" name="Fair value measurement - Assets" sheetId="78" state="visible" r:id="rId78"/>
    <sheet xmlns:r="http://schemas.openxmlformats.org/officeDocument/2006/relationships" name="Intangible assets, net (Details" sheetId="79" state="visible" r:id="rId79"/>
    <sheet xmlns:r="http://schemas.openxmlformats.org/officeDocument/2006/relationships" name="Goodwill (Details)" sheetId="80" state="visible" r:id="rId80"/>
    <sheet xmlns:r="http://schemas.openxmlformats.org/officeDocument/2006/relationships" name="Funding debts - Outstanding fun" sheetId="81" state="visible" r:id="rId81"/>
    <sheet xmlns:r="http://schemas.openxmlformats.org/officeDocument/2006/relationships" name="Funding debts - Terms of the fu" sheetId="82" state="visible" r:id="rId82"/>
    <sheet xmlns:r="http://schemas.openxmlformats.org/officeDocument/2006/relationships" name="Borrowings - Summary of Borrowi" sheetId="83" state="visible" r:id="rId83"/>
    <sheet xmlns:r="http://schemas.openxmlformats.org/officeDocument/2006/relationships" name="Borrowing - Summary of Borrowin" sheetId="84" state="visible" r:id="rId84"/>
    <sheet xmlns:r="http://schemas.openxmlformats.org/officeDocument/2006/relationships" name="Financial guarantee liabiliti_3" sheetId="85" state="visible" r:id="rId85"/>
    <sheet xmlns:r="http://schemas.openxmlformats.org/officeDocument/2006/relationships" name="Financial guarantee liabiliti_4" sheetId="86" state="visible" r:id="rId86"/>
    <sheet xmlns:r="http://schemas.openxmlformats.org/officeDocument/2006/relationships" name="Financial guarantee liabiliti_5" sheetId="87" state="visible" r:id="rId87"/>
    <sheet xmlns:r="http://schemas.openxmlformats.org/officeDocument/2006/relationships" name="Convertible loan (Details)" sheetId="88" state="visible" r:id="rId88"/>
    <sheet xmlns:r="http://schemas.openxmlformats.org/officeDocument/2006/relationships" name="Accrued expenses and other li_3" sheetId="89" state="visible" r:id="rId89"/>
    <sheet xmlns:r="http://schemas.openxmlformats.org/officeDocument/2006/relationships" name="Non-controlling interests (Deta" sheetId="90" state="visible" r:id="rId90"/>
    <sheet xmlns:r="http://schemas.openxmlformats.org/officeDocument/2006/relationships" name="Taxation (Details)" sheetId="91" state="visible" r:id="rId91"/>
    <sheet xmlns:r="http://schemas.openxmlformats.org/officeDocument/2006/relationships" name="Taxation - Current and deferred" sheetId="92" state="visible" r:id="rId92"/>
    <sheet xmlns:r="http://schemas.openxmlformats.org/officeDocument/2006/relationships" name="Taxation - Reconciliation betwe" sheetId="93" state="visible" r:id="rId93"/>
    <sheet xmlns:r="http://schemas.openxmlformats.org/officeDocument/2006/relationships" name="Taxation - Deferred tax assets " sheetId="94" state="visible" r:id="rId94"/>
    <sheet xmlns:r="http://schemas.openxmlformats.org/officeDocument/2006/relationships" name="Taxation - Changes in valuation" sheetId="95" state="visible" r:id="rId95"/>
    <sheet xmlns:r="http://schemas.openxmlformats.org/officeDocument/2006/relationships" name="Taxation - Summary of Net Opera" sheetId="96" state="visible" r:id="rId96"/>
    <sheet xmlns:r="http://schemas.openxmlformats.org/officeDocument/2006/relationships" name="Share based compensation expe_3" sheetId="97" state="visible" r:id="rId97"/>
    <sheet xmlns:r="http://schemas.openxmlformats.org/officeDocument/2006/relationships" name="Share based compensation expe_4" sheetId="98" state="visible" r:id="rId98"/>
    <sheet xmlns:r="http://schemas.openxmlformats.org/officeDocument/2006/relationships" name="Share based compensation expe_5" sheetId="99" state="visible" r:id="rId99"/>
    <sheet xmlns:r="http://schemas.openxmlformats.org/officeDocument/2006/relationships" name="Related party transactions (Det" sheetId="100" state="visible" r:id="rId100"/>
    <sheet xmlns:r="http://schemas.openxmlformats.org/officeDocument/2006/relationships" name="Related party transactions - Ba" sheetId="101" state="visible" r:id="rId101"/>
    <sheet xmlns:r="http://schemas.openxmlformats.org/officeDocument/2006/relationships" name="Related party transactions - Su" sheetId="102" state="visible" r:id="rId102"/>
    <sheet xmlns:r="http://schemas.openxmlformats.org/officeDocument/2006/relationships" name="Defined contribution plan (Deta" sheetId="103" state="visible" r:id="rId103"/>
    <sheet xmlns:r="http://schemas.openxmlformats.org/officeDocument/2006/relationships" name="Loss per share (Details)" sheetId="104" state="visible" r:id="rId104"/>
    <sheet xmlns:r="http://schemas.openxmlformats.org/officeDocument/2006/relationships" name="Loss per share (Parenthetical) " sheetId="105" state="visible" r:id="rId105"/>
    <sheet xmlns:r="http://schemas.openxmlformats.org/officeDocument/2006/relationships" name="Commitments and contingencies -" sheetId="106" state="visible" r:id="rId106"/>
    <sheet xmlns:r="http://schemas.openxmlformats.org/officeDocument/2006/relationships" name="Subsequent events (Details)" sheetId="107" state="visible" r:id="rId107"/>
    <sheet xmlns:r="http://schemas.openxmlformats.org/officeDocument/2006/relationships" name="Parent company only condensed_3" sheetId="108" state="visible" r:id="rId108"/>
    <sheet xmlns:r="http://schemas.openxmlformats.org/officeDocument/2006/relationships" name="Parent company only condensed_4" sheetId="109" state="visible" r:id="rId109"/>
    <sheet xmlns:r="http://schemas.openxmlformats.org/officeDocument/2006/relationships" name="Parent company only condensed_5"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00_);_(&quot;$ &quot;(#,##0.0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intec Technology Holdings Limited</t>
        </is>
      </c>
    </row>
    <row r="10">
      <c r="A10" s="4" t="inlineStr">
        <is>
          <t>Entity Central Index Key</t>
        </is>
      </c>
      <c r="B10" s="4" t="inlineStr">
        <is>
          <t>000171633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712</t>
        </is>
      </c>
    </row>
    <row r="24">
      <c r="A24" s="4" t="inlineStr">
        <is>
          <t>Entity Address, Address Line One</t>
        </is>
      </c>
      <c r="B24" s="4" t="inlineStr">
        <is>
          <t>9/F Heng An Building</t>
        </is>
      </c>
    </row>
    <row r="25">
      <c r="A25" s="4" t="inlineStr">
        <is>
          <t>Entity Address, Address Line Two</t>
        </is>
      </c>
      <c r="B25" s="4" t="inlineStr">
        <is>
          <t>No. 17 East 3rd Ring Road</t>
        </is>
      </c>
    </row>
    <row r="26">
      <c r="A26" s="4" t="inlineStr">
        <is>
          <t>Entity Address, City or Town</t>
        </is>
      </c>
      <c r="B26" s="4" t="inlineStr">
        <is>
          <t>Chaoyang District, Beijing</t>
        </is>
      </c>
    </row>
    <row r="27">
      <c r="A27" s="4" t="inlineStr">
        <is>
          <t>Entity Address, Country</t>
        </is>
      </c>
      <c r="B27" s="4" t="inlineStr">
        <is>
          <t>CN</t>
        </is>
      </c>
    </row>
    <row r="28">
      <c r="A28" s="4" t="inlineStr">
        <is>
          <t>Entity Incorporation, State or Country Code</t>
        </is>
      </c>
      <c r="B28" s="4" t="inlineStr">
        <is>
          <t>E9</t>
        </is>
      </c>
    </row>
    <row r="29">
      <c r="A29" s="4" t="inlineStr">
        <is>
          <t>Entity Interactive Data Current</t>
        </is>
      </c>
      <c r="B29" s="4" t="inlineStr">
        <is>
          <t>Yes</t>
        </is>
      </c>
    </row>
    <row r="30">
      <c r="A30" s="4" t="inlineStr">
        <is>
          <t>Document Accounting Standard</t>
        </is>
      </c>
      <c r="B30" s="4" t="inlineStr">
        <is>
          <t>U.S. GAAP</t>
        </is>
      </c>
    </row>
    <row r="31">
      <c r="A31" s="4" t="inlineStr">
        <is>
          <t>ICFR Auditor Attestation Flag</t>
        </is>
      </c>
      <c r="B31" s="4" t="inlineStr">
        <is>
          <t>false</t>
        </is>
      </c>
    </row>
    <row r="32">
      <c r="A32" s="4" t="inlineStr">
        <is>
          <t>Auditor Name</t>
        </is>
      </c>
      <c r="B32" s="4" t="inlineStr">
        <is>
          <t>Marcum Bernstein &amp; Pinchuk LLP</t>
        </is>
      </c>
    </row>
    <row r="33">
      <c r="A33" s="4" t="inlineStr">
        <is>
          <t>Auditor Firm ID</t>
        </is>
      </c>
      <c r="B33" s="4" t="inlineStr">
        <is>
          <t>5395</t>
        </is>
      </c>
    </row>
    <row r="34">
      <c r="A34" s="4" t="inlineStr">
        <is>
          <t>Auditor Location</t>
        </is>
      </c>
      <c r="B34" s="4" t="inlineStr">
        <is>
          <t>Beijing, China</t>
        </is>
      </c>
    </row>
    <row r="35">
      <c r="A35" s="4" t="inlineStr">
        <is>
          <t>Entity Address, Postal Zip Code</t>
        </is>
      </c>
      <c r="B35" s="4" t="inlineStr">
        <is>
          <t>100027</t>
        </is>
      </c>
    </row>
    <row r="36">
      <c r="A36" s="4" t="inlineStr">
        <is>
          <t>Business Contact [Member]</t>
        </is>
      </c>
    </row>
    <row r="37">
      <c r="A37" s="3" t="inlineStr">
        <is>
          <t>Document Information [Line Items]</t>
        </is>
      </c>
    </row>
    <row r="38">
      <c r="A38" s="4" t="inlineStr">
        <is>
          <t>Contact Personnel Name</t>
        </is>
      </c>
      <c r="B38" s="4" t="inlineStr">
        <is>
          <t>Victor Huike Li</t>
        </is>
      </c>
    </row>
    <row r="39">
      <c r="A39" s="4" t="inlineStr">
        <is>
          <t>Contact Personnel Email Address</t>
        </is>
      </c>
      <c r="B39" s="4" t="inlineStr">
        <is>
          <t>Victor.li@pintec.com</t>
        </is>
      </c>
    </row>
    <row r="40">
      <c r="A40" s="4" t="inlineStr">
        <is>
          <t>Entity Address, Address Line One</t>
        </is>
      </c>
      <c r="B40" s="4" t="inlineStr">
        <is>
          <t>9/F Heng An Building</t>
        </is>
      </c>
    </row>
    <row r="41">
      <c r="A41" s="4" t="inlineStr">
        <is>
          <t>Entity Address, Address Line Two</t>
        </is>
      </c>
      <c r="B41" s="4" t="inlineStr">
        <is>
          <t>No. 17 East 3rd Ring Road</t>
        </is>
      </c>
    </row>
    <row r="42">
      <c r="A42" s="4" t="inlineStr">
        <is>
          <t>Entity Address, City or Town</t>
        </is>
      </c>
      <c r="B42" s="4" t="inlineStr">
        <is>
          <t>Chaoyang District, Beijing</t>
        </is>
      </c>
    </row>
    <row r="43">
      <c r="A43" s="4" t="inlineStr">
        <is>
          <t>Entity Address, Country</t>
        </is>
      </c>
      <c r="B43" s="4" t="inlineStr">
        <is>
          <t>CN</t>
        </is>
      </c>
    </row>
    <row r="44">
      <c r="A44" s="4" t="inlineStr">
        <is>
          <t>City Area Code</t>
        </is>
      </c>
      <c r="B44" s="4" t="inlineStr">
        <is>
          <t>86 10</t>
        </is>
      </c>
    </row>
    <row r="45">
      <c r="A45" s="4" t="inlineStr">
        <is>
          <t>Local Phone Number</t>
        </is>
      </c>
      <c r="B45" s="4" t="inlineStr">
        <is>
          <t>8564-3600</t>
        </is>
      </c>
    </row>
    <row r="46">
      <c r="A46" s="4" t="inlineStr">
        <is>
          <t>Entity Address, Postal Zip Code</t>
        </is>
      </c>
      <c r="B46" s="4" t="inlineStr">
        <is>
          <t>100027</t>
        </is>
      </c>
    </row>
    <row r="47">
      <c r="A47" s="4" t="inlineStr">
        <is>
          <t>ADS [Member]</t>
        </is>
      </c>
    </row>
    <row r="48">
      <c r="A48" s="3" t="inlineStr">
        <is>
          <t>Document Information [Line Items]</t>
        </is>
      </c>
    </row>
    <row r="49">
      <c r="A49" s="4" t="inlineStr">
        <is>
          <t>Title of 12(b) Security</t>
        </is>
      </c>
      <c r="B49" s="4" t="inlineStr">
        <is>
          <t>American depositary shares</t>
        </is>
      </c>
    </row>
    <row r="50">
      <c r="A50" s="4" t="inlineStr">
        <is>
          <t>Trading Symbol</t>
        </is>
      </c>
      <c r="B50" s="4" t="inlineStr">
        <is>
          <t>PT</t>
        </is>
      </c>
    </row>
    <row r="51">
      <c r="A51" s="4" t="inlineStr">
        <is>
          <t>Security Exchange Name</t>
        </is>
      </c>
      <c r="B51" s="4" t="inlineStr">
        <is>
          <t>NASDAQ</t>
        </is>
      </c>
    </row>
    <row r="52">
      <c r="A52" s="4" t="inlineStr">
        <is>
          <t>Common Class A [Member]</t>
        </is>
      </c>
    </row>
    <row r="53">
      <c r="A53" s="3" t="inlineStr">
        <is>
          <t>Document Information [Line Items]</t>
        </is>
      </c>
    </row>
    <row r="54">
      <c r="A54" s="4" t="inlineStr">
        <is>
          <t>Entity Common Stock, Shares Outstanding</t>
        </is>
      </c>
      <c r="B54" s="5" t="n">
        <v>252753174</v>
      </c>
    </row>
    <row r="55">
      <c r="A55" s="4" t="inlineStr">
        <is>
          <t>Title of 12(b) Security</t>
        </is>
      </c>
      <c r="B55" s="4" t="inlineStr">
        <is>
          <t>Class A ordinary shares</t>
        </is>
      </c>
    </row>
    <row r="56">
      <c r="A56" s="4" t="inlineStr">
        <is>
          <t>No Trading Symbol Flag</t>
        </is>
      </c>
      <c r="B56" s="4" t="inlineStr">
        <is>
          <t>true</t>
        </is>
      </c>
    </row>
    <row r="57">
      <c r="A57" s="4" t="inlineStr">
        <is>
          <t>Security Exchange Name</t>
        </is>
      </c>
      <c r="B57" s="4" t="inlineStr">
        <is>
          <t>NASDAQ</t>
        </is>
      </c>
    </row>
    <row r="58">
      <c r="A58" s="4" t="inlineStr">
        <is>
          <t>Common Class B [Member]</t>
        </is>
      </c>
    </row>
    <row r="59">
      <c r="A59" s="3" t="inlineStr">
        <is>
          <t>Document Information [Line Items]</t>
        </is>
      </c>
    </row>
    <row r="60">
      <c r="A60" s="4" t="inlineStr">
        <is>
          <t>Entity Common Stock, Shares Outstanding</t>
        </is>
      </c>
      <c r="B60" s="5" t="n">
        <v>5093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provision for doubtful accounts and credit losses, valuation and recognition of share-based compensation expenses, uncertain tax positions, valuation allowance of deferred tax assets, fair value of assets and liabilities acquired in business combinations, impairment of long-lived assets including goodwill, the fair value of financial guarantee liabilities under ASC 460, the useful lives of property, equipment and software and intangible assets, and fair values of the debt instruments issued with warrants. Changes in facts and circumstances may result in revised estimates.
(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deficit) and a component of other comprehensive income/ (loss) in the consolidated statement of operations and comprehensive loss.
(f) Convenience translation Translations of the consolidated balance sheets, the consolidated statement of operations and comprehensive loss and the consolidated statement of cash flows from RMB into US$ as of and for the year ended December 31, 2021 are solely for the convenience of the readers and were calculated at the rate of US$1.00= RM representing the noon buying rate set forth in the H.10 statistical release of the U.S. Federal Reserve Board on December 30, 2021. No representation is made that the RMB amounts could have been, or could be, converted, realized or settled into US$ at that rate, or at any other rate.
(g) Cash and cash equivalents Cash and cash equivalents consist of cash on hand, time deposits, and funds held in deposit accounts with banks, which are highly liquid and have original maturities of three months or less and are unrestricted as to withdrawal or use.
(h) Restricted cash Cash that are restricted as to withdrawal for use or pledged as security is reported separately as restricted cash, and that are restricted as to withdrawal or use for other than current operations is classified as non-current. The Company had restricted cash of RMB137,220 and RMB1,468 as of December 31, 2020 and 2021, respectively.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2) personal and business installment loans to borrowers where the Group uses its own cash to fund the loan. (3) personal and business installment loans to borrowers which are financed via securitization vehicles in the form of trust arrangements (the “Trusts”), where the Group’s funding source include the proceeds from third-party investors of the Trusts. By the end of 2020, the Trusts arrangement was ended.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and 60 non-accrual non-accrual The Company charges off the accrued interest receivable against the related allowance when management determines that full repayment of a loan is not probable. Generally, charge-off and 0 th (5) Nonaccrual financing receivables and charged-off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and 60
(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For accounts receivable from individuals, the balances are charged off after 90 days of delinquency. Accounts receivable were RMB50,979 and RMB36,854 as of December 31, 2020 and 2021.
(l) Long-term investments Long-term investments represent the Group’s equity investments in privately held companies accounted for equity method, equity investments without readily determinable fair values, and the available for sale investment. (1) Equity investments accounted for using the equity method The Group applies the equity method of accounting to equity investments, in common stock or in-substance (2) Equity investments without readily determinable fair value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3) Available for sale investment Available for sale investment mainly consist of an investment in a private equity fund subscribed from an asset management company. Avail able-for-sale For the years ended December 31, 2019, 2020 and 2021, no impairment was recorded for the available for sale investment.
(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estimated useful lives of these assets are generally as follows:
Category Estimated useful life
Building 24 years
Office furniture and equipment 3 - 5 years
Computer and electronic equipment 3 - 5 years
Software 5 years
Vehicle 10 years
Leasehold improvements Over the shorter of lease term or the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income/(loss).
(n)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 The enterprise credit investigation license acquired from acquisition of Qilehui is recognized as an intangible asset with indefinite life and evaluated for impairment when an event occurs or circumstances change that could indicate that the asset might be impaired. Such impairment test compares the fair values of asset with its carrying value and an impairment loss is recognized if and when the carrying amounts exceed the fair value.
(o) Goodwill Goodwill represents the excess of the purchase price over fair value of the identifiable assets and liabilities acquired in a business combination. Goodwill is not depreciated or amortized but is tested for impairment on an annual basis as of December 31 of each balance sheet date and in between annual tests when an event occurs or circumstances change that could indicate that the asset might be impaired. 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recognized a goodwill impairment charge of nil, and nil 19, 2020 1
(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nil, RMB31,765 and RMB3,096 for the years ended 2019, 2020 and 2021, respectively.
(q) Funding Debts The proceeds received from financial partners to fund the Group’s on-balance
(r) Financial Guarantee
(1) Financial guarantee liabilities For the off-balance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non-contingent For the years ended December 31, 2019, 2020 and 2021, revenues recognized related to releasing of guarantee liabilities were RMB407,403, RMB138,483 and RMB27,035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0 and 2021, the maximum potential future payment the Group could be required to make were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he Company assesses the realization of the financial guarantee assets collectively depending on factors such as delinquency rate, size, and other risk characteristics of the portfolio and records an allowance for amounts that it estimates will not be realized. For the year ended December 31, 2019, the Company recorded expense of RMB12,527. For the year ended December 31, 2020, the Company recorded a reversal of RMB8,053, and for the year ended December 31, 2021, the Company recorded a reversal of RMB387 in the statement of operations and comprehensive loss.
(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ec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Revenue from the guarantee services is recognized once the Company is released from the underlying risk (see Note2(r)). As the online credit assessment and referral service and post-lending management service are not distinct, the Group identifies one performance obligation under ASC 606. The Group determines the transaction price of technical service to be the service fees chargeable from the borrowers or institutional financial partners, net of value-added tax and excluding the transaction price allocated to guarantee service.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The Group earns wealth management service fee from commission on financial products distributed through the Group’s platform that were sold by these asset management companies, and from providing brokerage service for insurance companies. For wealth management service fee and others, the only performance obligation is to distribute the wealth management products on the Group’s platforms for the third-party asset management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The Group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Contract assets The Group has no contract assets.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ended December 31, 2019, 2018, was RMB119,684, RMB66,576 and RMB6,890.
(t) Funding cost Funding cost mainly consists of interest expense the Group pays in relation to the funding debts to fund its financing receivables and certain fees incurred in obtaining these funding debts, such as origination and management fees and legal fees.
(u) Provision for credit losse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
(v) Origination and servicing cost Origination and servicing cost mainly consists of costs that are paid for data used in credit assessments, users acquisition costs relating to revenue from lending solutions, bandwidth and data center costs, customer service support costs and fees paid to third-party payment channels.
(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x) Share-based compensation expenses All share 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The Binomial option pricing model is used to estimate fair value of the share options and restricted ordinary shares. The determination of estimated fair value of share-based payment awards on the grant date using an option pricing model was affected by the fair value of underlying ordinary shares as well as assumptions regarding a number of complex and subjective variables. These variables include the expected value volatility over the expected term of the awards, actual and projected employee share option exercise behaviors, a risk-free interest rate and any expected dividends. Shares that do not have quoted market prices, were valued based on the income approach. Determination of estimated fair value shares that do not have quoted market prices requires complex and subjective judgments due to their limited financial and operating history, unique business risks and limited public information on similar companies in China. Forfeitures are estimated at the time of grant and revised in subsequent periods if actual forfeitures differ from those estimates. The Group uses historical data to estimate pre-vesting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
(y) Leases Leases where substantially all the rewards and risks of ownership of assets remain with the lessor are accounted for as operating leases. Rental expense is recognized from the date, which includes rent holidays, of initial possession of the leased property on a straight-line basis over the term of the lease. Lease renewal periods are considered on a lease-by-lease
(z) Taxation Income taxes Current income taxes are provided on the basis of net income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loss in the period of the enactment of the chang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 width="21" customWidth="1" min="6" max="6"/>
    <col width="21" customWidth="1" min="7" max="7"/>
    <col width="21" customWidth="1" min="8" max="8"/>
    <col width="14" customWidth="1" min="9" max="9"/>
  </cols>
  <sheetData>
    <row r="1">
      <c r="A1" s="1" t="inlineStr">
        <is>
          <t>Related party transactions (Details) ¥ in Thousands, $ in Thousands</t>
        </is>
      </c>
      <c r="B1" s="2" t="inlineStr">
        <is>
          <t>Mar. 21, 2019CNY (¥)</t>
        </is>
      </c>
      <c r="C1" s="2" t="inlineStr">
        <is>
          <t>Dec. 31, 2021CNY (¥)BoardMembers</t>
        </is>
      </c>
      <c r="D1" s="2" t="inlineStr">
        <is>
          <t>Dec. 31, 2021USD ($)BoardMembers</t>
        </is>
      </c>
      <c r="E1" s="2" t="inlineStr">
        <is>
          <t>Dec. 31, 2020CNY (¥)BoardMembers</t>
        </is>
      </c>
      <c r="F1" s="2" t="inlineStr">
        <is>
          <t>Dec. 31, 2019CNY (¥)</t>
        </is>
      </c>
      <c r="G1" s="2" t="inlineStr">
        <is>
          <t>Dec. 31, 2021USD ($)</t>
        </is>
      </c>
      <c r="H1" s="2" t="inlineStr">
        <is>
          <t>Dec. 31, 2019USD ($)</t>
        </is>
      </c>
      <c r="I1" s="2" t="inlineStr">
        <is>
          <t>Dec. 31, 2018</t>
        </is>
      </c>
    </row>
    <row r="2">
      <c r="A2" s="3" t="inlineStr">
        <is>
          <t>Related party transactions</t>
        </is>
      </c>
    </row>
    <row r="3">
      <c r="A3" s="4" t="inlineStr">
        <is>
          <t>Interest income from loans to the related party</t>
        </is>
      </c>
      <c r="F3" s="6" t="n">
        <v>-43156</v>
      </c>
    </row>
    <row r="4">
      <c r="A4" s="4" t="inlineStr">
        <is>
          <t>Share-based compensation awards to employees of the related party</t>
        </is>
      </c>
      <c r="C4" s="6" t="n">
        <v>2736</v>
      </c>
      <c r="E4" s="6" t="n">
        <v>-3471</v>
      </c>
      <c r="F4" s="5" t="n">
        <v>34684</v>
      </c>
    </row>
    <row r="5">
      <c r="A5" s="4" t="inlineStr">
        <is>
          <t>Collecting principal and interests from borrowers on behalf of the related party</t>
        </is>
      </c>
      <c r="E5" s="5" t="n">
        <v>363342</v>
      </c>
    </row>
    <row r="6">
      <c r="A6" s="4" t="inlineStr">
        <is>
          <t>Net cash advances (to)/from the related party</t>
        </is>
      </c>
      <c r="C6" s="5" t="n">
        <v>-232</v>
      </c>
      <c r="D6" s="7" t="n">
        <v>-36</v>
      </c>
      <c r="E6" s="5" t="n">
        <v>-293</v>
      </c>
      <c r="F6" s="5" t="n">
        <v>697754</v>
      </c>
    </row>
    <row r="7">
      <c r="A7" s="4" t="inlineStr">
        <is>
          <t>Loans provided to Jimu Group</t>
        </is>
      </c>
      <c r="E7" s="5" t="n">
        <v>-40000</v>
      </c>
      <c r="F7" s="5" t="n">
        <v>-137000</v>
      </c>
    </row>
    <row r="8">
      <c r="A8" s="4" t="inlineStr">
        <is>
          <t>Principal of loans collected from the related party</t>
        </is>
      </c>
      <c r="E8" s="5" t="n">
        <v>40000</v>
      </c>
      <c r="F8" s="5" t="n">
        <v>122000</v>
      </c>
    </row>
    <row r="9">
      <c r="A9" s="4" t="inlineStr">
        <is>
          <t>Principal of borrowings repaid to the related party</t>
        </is>
      </c>
      <c r="E9" s="5" t="n">
        <v>-100000</v>
      </c>
      <c r="F9" s="5" t="n">
        <v>23831</v>
      </c>
    </row>
    <row r="10">
      <c r="A10" s="4" t="inlineStr">
        <is>
          <t>Equity transfer consideration paid to Jimu Group</t>
        </is>
      </c>
      <c r="F10" s="5" t="n">
        <v>-23000</v>
      </c>
    </row>
    <row r="11">
      <c r="A11" s="4" t="inlineStr">
        <is>
          <t>Acquisition of Ganzhou Micro Finance from the related party</t>
        </is>
      </c>
      <c r="F11" s="5" t="n">
        <v>230000</v>
      </c>
    </row>
    <row r="12">
      <c r="A12" s="4" t="inlineStr">
        <is>
          <t>Amounts due from related parties</t>
        </is>
      </c>
      <c r="C12" s="5" t="n">
        <v>5455</v>
      </c>
      <c r="E12" s="5" t="n">
        <v>30</v>
      </c>
      <c r="G12" s="7" t="n">
        <v>856</v>
      </c>
    </row>
    <row r="13">
      <c r="A13" s="4" t="inlineStr">
        <is>
          <t>Proceeds from related parties as funding debt</t>
        </is>
      </c>
      <c r="C13" s="5" t="n">
        <v>472</v>
      </c>
      <c r="D13" s="5" t="n">
        <v>74</v>
      </c>
    </row>
    <row r="14">
      <c r="A14" s="4" t="inlineStr">
        <is>
          <t>Allowance for credit losses, due from related parties current</t>
        </is>
      </c>
      <c r="C14" s="5" t="n">
        <v>-846266</v>
      </c>
      <c r="E14" s="5" t="n">
        <v>-851249</v>
      </c>
    </row>
    <row r="15">
      <c r="A15" s="4" t="inlineStr">
        <is>
          <t>Allowance for credit losses, due from related parties noncurrent</t>
        </is>
      </c>
      <c r="E15" s="5" t="n">
        <v>-7369</v>
      </c>
    </row>
    <row r="16">
      <c r="A16" s="4" t="inlineStr">
        <is>
          <t>Additional provision for allowance for credit losses</t>
        </is>
      </c>
      <c r="C16" s="5" t="n">
        <v>0</v>
      </c>
      <c r="E16" s="5" t="n">
        <v>7818</v>
      </c>
    </row>
    <row r="17">
      <c r="A17" s="4" t="inlineStr">
        <is>
          <t>Repayment of principal and interest collected from borrowers to Shengyuan on behalf of Jimu group</t>
        </is>
      </c>
      <c r="E17" s="5" t="n">
        <v>100000</v>
      </c>
    </row>
    <row r="18">
      <c r="A18" s="4" t="inlineStr">
        <is>
          <t>Increase (Decrease) in Due from Related Parties, Current</t>
        </is>
      </c>
      <c r="C18" s="5" t="n">
        <v>-3486</v>
      </c>
      <c r="D18" s="7" t="n">
        <v>-547</v>
      </c>
      <c r="E18" s="5" t="n">
        <v>8076</v>
      </c>
      <c r="F18" s="5" t="n">
        <v>-83020</v>
      </c>
    </row>
    <row r="19">
      <c r="A19" s="4" t="inlineStr">
        <is>
          <t>Due from related parties allowance for credit losses reversals.</t>
        </is>
      </c>
      <c r="C19" s="6" t="n">
        <v>6743</v>
      </c>
    </row>
    <row r="20">
      <c r="A20" s="4" t="inlineStr">
        <is>
          <t>Ganzhou Micro Finance</t>
        </is>
      </c>
    </row>
    <row r="21">
      <c r="A21" s="3" t="inlineStr">
        <is>
          <t>Related party transactions</t>
        </is>
      </c>
    </row>
    <row r="22">
      <c r="A22" s="4" t="inlineStr">
        <is>
          <t>Acquisition of Ganzhou Micro Finance from the related party</t>
        </is>
      </c>
      <c r="B22" s="6" t="n">
        <v>230000</v>
      </c>
      <c r="F22" s="6" t="n">
        <v>230000</v>
      </c>
    </row>
    <row r="23">
      <c r="A23" s="4" t="inlineStr">
        <is>
          <t>Equity interest (as a percent)</t>
        </is>
      </c>
      <c r="B23" s="4" t="inlineStr">
        <is>
          <t>100.00%</t>
        </is>
      </c>
    </row>
    <row r="24">
      <c r="A24" s="4" t="inlineStr">
        <is>
          <t>Qilehui Credit Investigation Co Ltd [Member]</t>
        </is>
      </c>
    </row>
    <row r="25">
      <c r="A25" s="3" t="inlineStr">
        <is>
          <t>Related party transactions</t>
        </is>
      </c>
    </row>
    <row r="26">
      <c r="A26" s="4" t="inlineStr">
        <is>
          <t>Equity interest (as a percent)</t>
        </is>
      </c>
      <c r="F26" s="4" t="inlineStr">
        <is>
          <t>100.00%</t>
        </is>
      </c>
      <c r="H26" s="4" t="inlineStr">
        <is>
          <t>100.00%</t>
        </is>
      </c>
    </row>
    <row r="27">
      <c r="A27" s="4" t="inlineStr">
        <is>
          <t>Financing transactions | Ganzhou Micro Finance</t>
        </is>
      </c>
    </row>
    <row r="28">
      <c r="A28" s="3" t="inlineStr">
        <is>
          <t>Related party transactions</t>
        </is>
      </c>
    </row>
    <row r="29">
      <c r="A29" s="4" t="inlineStr">
        <is>
          <t>Acquisition of Ganzhou Micro Finance from the related party</t>
        </is>
      </c>
      <c r="E29" s="6" t="n">
        <v>0</v>
      </c>
    </row>
    <row r="30">
      <c r="A30" s="4" t="inlineStr">
        <is>
          <t>Beijing Liangduo Science and Technology Co. Ltd</t>
        </is>
      </c>
    </row>
    <row r="31">
      <c r="A31" s="3" t="inlineStr">
        <is>
          <t>Related party transactions</t>
        </is>
      </c>
    </row>
    <row r="32">
      <c r="A32" s="4" t="inlineStr">
        <is>
          <t>Equity interests (as a percent)</t>
        </is>
      </c>
      <c r="C32" s="4" t="inlineStr">
        <is>
          <t>18.00%</t>
        </is>
      </c>
      <c r="E32" s="4" t="inlineStr">
        <is>
          <t>18.00%</t>
        </is>
      </c>
      <c r="G32" s="4" t="inlineStr">
        <is>
          <t>18.00%</t>
        </is>
      </c>
    </row>
    <row r="33">
      <c r="A33" s="4" t="inlineStr">
        <is>
          <t>Shenzhen Xiaogang Technology Co., Ltd</t>
        </is>
      </c>
    </row>
    <row r="34">
      <c r="A34" s="3" t="inlineStr">
        <is>
          <t>Related party transactions</t>
        </is>
      </c>
    </row>
    <row r="35">
      <c r="A35" s="4" t="inlineStr">
        <is>
          <t>Equity interests (as a percent)</t>
        </is>
      </c>
      <c r="C35" s="4" t="inlineStr">
        <is>
          <t>15.00%</t>
        </is>
      </c>
      <c r="E35" s="4" t="inlineStr">
        <is>
          <t>15.00%</t>
        </is>
      </c>
      <c r="G35" s="4" t="inlineStr">
        <is>
          <t>15.00%</t>
        </is>
      </c>
    </row>
    <row r="36">
      <c r="A36" s="4" t="inlineStr">
        <is>
          <t>Shenzhen Xiaogang Technology Co., Ltd | Transactions recorded through statement of operations and comprehensive (loss)/income</t>
        </is>
      </c>
    </row>
    <row r="37">
      <c r="A37" s="3" t="inlineStr">
        <is>
          <t>Related party transactions</t>
        </is>
      </c>
    </row>
    <row r="38">
      <c r="A38" s="4" t="inlineStr">
        <is>
          <t>Technical service fee collected by the related party on behalf of the Group</t>
        </is>
      </c>
      <c r="C38" s="6" t="n">
        <v>4451</v>
      </c>
    </row>
    <row r="39">
      <c r="A39" s="4" t="inlineStr">
        <is>
          <t>Leasego Pty Ltd</t>
        </is>
      </c>
    </row>
    <row r="40">
      <c r="A40" s="3" t="inlineStr">
        <is>
          <t>Related party transactions</t>
        </is>
      </c>
    </row>
    <row r="41">
      <c r="A41" s="4" t="inlineStr">
        <is>
          <t>Equity interests (as a percent)</t>
        </is>
      </c>
      <c r="C41" s="4" t="inlineStr">
        <is>
          <t>15.56%</t>
        </is>
      </c>
      <c r="E41" s="4" t="inlineStr">
        <is>
          <t>15.56%</t>
        </is>
      </c>
      <c r="G41" s="4" t="inlineStr">
        <is>
          <t>15.56%</t>
        </is>
      </c>
    </row>
    <row r="42">
      <c r="A42" s="4" t="inlineStr">
        <is>
          <t>Beijing Liangduo and Changsha Liangduo | Transactions recorded through statement of operations and comprehensive (loss)/income</t>
        </is>
      </c>
    </row>
    <row r="43">
      <c r="A43" s="3" t="inlineStr">
        <is>
          <t>Related party transactions</t>
        </is>
      </c>
    </row>
    <row r="44">
      <c r="A44" s="4" t="inlineStr">
        <is>
          <t>Collection service fees charged by Beijing Liangduo and Changsha Liangduo</t>
        </is>
      </c>
      <c r="C44" s="6" t="n">
        <v>12746</v>
      </c>
      <c r="E44" s="6" t="n">
        <v>32176</v>
      </c>
      <c r="F44" s="6" t="n">
        <v>63400</v>
      </c>
    </row>
    <row r="45">
      <c r="A45" s="4" t="inlineStr">
        <is>
          <t>Jimu Group</t>
        </is>
      </c>
    </row>
    <row r="46">
      <c r="A46" s="3" t="inlineStr">
        <is>
          <t>Related party transactions</t>
        </is>
      </c>
    </row>
    <row r="47">
      <c r="A47" s="4" t="inlineStr">
        <is>
          <t>Acquisition of Ganzhou Micro Finance from the related party</t>
        </is>
      </c>
      <c r="F47" s="5" t="n">
        <v>10000</v>
      </c>
    </row>
    <row r="48">
      <c r="A48" s="4" t="inlineStr">
        <is>
          <t>Amounts due from related parties</t>
        </is>
      </c>
      <c r="C48" s="5" t="n">
        <v>846266</v>
      </c>
      <c r="E48" s="5" t="n">
        <v>851249</v>
      </c>
    </row>
    <row r="49">
      <c r="A49" s="4" t="inlineStr">
        <is>
          <t>Due to related parties, offset against recievables</t>
        </is>
      </c>
      <c r="C49" s="5" t="n">
        <v>959073</v>
      </c>
    </row>
    <row r="50">
      <c r="A50" s="4" t="inlineStr">
        <is>
          <t>Allowance for credit losses, due from related parties current</t>
        </is>
      </c>
      <c r="F50" s="5" t="n">
        <v>748427</v>
      </c>
    </row>
    <row r="51">
      <c r="A51" s="4" t="inlineStr">
        <is>
          <t>Allowance for credit losses, due from related parties noncurrent</t>
        </is>
      </c>
      <c r="F51" s="5" t="n">
        <v>107589</v>
      </c>
    </row>
    <row r="52">
      <c r="A52" s="4" t="inlineStr">
        <is>
          <t>Increase (Decrease) in Due from Related Parties, Current</t>
        </is>
      </c>
      <c r="C52" s="5" t="n">
        <v>12352</v>
      </c>
      <c r="E52" s="5" t="n">
        <v>-7398</v>
      </c>
    </row>
    <row r="53">
      <c r="A53" s="4" t="inlineStr">
        <is>
          <t>Jimu Group | Transactions recorded through statement of operations and comprehensive (loss)/income</t>
        </is>
      </c>
    </row>
    <row r="54">
      <c r="A54" s="3" t="inlineStr">
        <is>
          <t>Related party transactions</t>
        </is>
      </c>
    </row>
    <row r="55">
      <c r="A55" s="4" t="inlineStr">
        <is>
          <t>Cost and expenses allocated from the related party</t>
        </is>
      </c>
      <c r="C55" s="5" t="n">
        <v>221</v>
      </c>
      <c r="E55" s="5" t="n">
        <v>3712</v>
      </c>
      <c r="F55" s="5" t="n">
        <v>24994</v>
      </c>
    </row>
    <row r="56">
      <c r="A56" s="4" t="inlineStr">
        <is>
          <t>Service cost charged by the related party</t>
        </is>
      </c>
      <c r="C56" s="5" t="n">
        <v>1574</v>
      </c>
      <c r="E56" s="5" t="n">
        <v>23052</v>
      </c>
      <c r="F56" s="5" t="n">
        <v>200163</v>
      </c>
    </row>
    <row r="57">
      <c r="A57" s="4" t="inlineStr">
        <is>
          <t>Interest income from loans to the related party</t>
        </is>
      </c>
      <c r="C57" s="5" t="n">
        <v>-30</v>
      </c>
      <c r="E57" s="5" t="n">
        <v>-31</v>
      </c>
    </row>
    <row r="58">
      <c r="A58" s="4" t="inlineStr">
        <is>
          <t>Interest expense on borrowings from the related party</t>
        </is>
      </c>
      <c r="E58" s="5" t="n">
        <v>0</v>
      </c>
      <c r="F58" s="5" t="n">
        <v>213</v>
      </c>
    </row>
    <row r="59">
      <c r="A59" s="4" t="inlineStr">
        <is>
          <t>Jimu Group | Operating transactions</t>
        </is>
      </c>
    </row>
    <row r="60">
      <c r="A60" s="3" t="inlineStr">
        <is>
          <t>Related party transactions</t>
        </is>
      </c>
    </row>
    <row r="61">
      <c r="A61" s="4" t="inlineStr">
        <is>
          <t>Technical service fee collected by the related party on behalf of the Group</t>
        </is>
      </c>
      <c r="E61" s="5" t="n">
        <v>0</v>
      </c>
      <c r="F61" s="5" t="n">
        <v>-64078</v>
      </c>
    </row>
    <row r="62">
      <c r="A62" s="4" t="inlineStr">
        <is>
          <t>Payment for guarantee deposit to the related party</t>
        </is>
      </c>
      <c r="C62" s="5" t="n">
        <v>0</v>
      </c>
      <c r="E62" s="5" t="n">
        <v>-24788</v>
      </c>
      <c r="F62" s="5" t="n">
        <v>-100269</v>
      </c>
    </row>
    <row r="63">
      <c r="A63" s="4" t="inlineStr">
        <is>
          <t>Loan interests collected from the related party</t>
        </is>
      </c>
      <c r="E63" s="5" t="n">
        <v>0</v>
      </c>
      <c r="F63" s="5" t="n">
        <v>3310</v>
      </c>
    </row>
    <row r="64">
      <c r="A64" s="4" t="inlineStr">
        <is>
          <t>Borrowing interests paid to the related party</t>
        </is>
      </c>
      <c r="E64" s="5" t="n">
        <v>0</v>
      </c>
      <c r="F64" s="5" t="n">
        <v>-2047</v>
      </c>
    </row>
    <row r="65">
      <c r="A65" s="4" t="inlineStr">
        <is>
          <t>Share-based compensation awards to employees of the related party</t>
        </is>
      </c>
      <c r="C65" s="5" t="n">
        <v>2736</v>
      </c>
      <c r="E65" s="5" t="n">
        <v>3471</v>
      </c>
    </row>
    <row r="66">
      <c r="A66" s="4" t="inlineStr">
        <is>
          <t>Collecting principal and interests from borrowers on behalf of the related party</t>
        </is>
      </c>
      <c r="C66" s="5" t="n">
        <v>23586</v>
      </c>
    </row>
    <row r="67">
      <c r="A67" s="4" t="inlineStr">
        <is>
          <t>Cash repayment to Jimu Group</t>
        </is>
      </c>
      <c r="C67" s="5" t="n">
        <v>0</v>
      </c>
    </row>
    <row r="68">
      <c r="A68" s="4" t="inlineStr">
        <is>
          <t>Amounts due from related parties</t>
        </is>
      </c>
      <c r="F68" s="5" t="n">
        <v>64078</v>
      </c>
    </row>
    <row r="69">
      <c r="A69" s="4" t="inlineStr">
        <is>
          <t>Jimu Group | Financing transactions</t>
        </is>
      </c>
    </row>
    <row r="70">
      <c r="A70" s="3" t="inlineStr">
        <is>
          <t>Related party transactions</t>
        </is>
      </c>
    </row>
    <row r="71">
      <c r="A71" s="4" t="inlineStr">
        <is>
          <t>Net cash advances (to)/from the related party</t>
        </is>
      </c>
      <c r="C71" s="5" t="n">
        <v>232</v>
      </c>
      <c r="E71" s="5" t="n">
        <v>293</v>
      </c>
      <c r="F71" s="5" t="n">
        <v>-697754</v>
      </c>
    </row>
    <row r="72">
      <c r="A72" s="4" t="inlineStr">
        <is>
          <t>Loans provided to Jimu Group</t>
        </is>
      </c>
      <c r="C72" s="5" t="n">
        <v>0</v>
      </c>
      <c r="E72" s="5" t="n">
        <v>-40000</v>
      </c>
      <c r="F72" s="5" t="n">
        <v>-137000</v>
      </c>
    </row>
    <row r="73">
      <c r="A73" s="4" t="inlineStr">
        <is>
          <t>Principal of loans collected from the related party</t>
        </is>
      </c>
      <c r="C73" s="6" t="n">
        <v>0</v>
      </c>
      <c r="E73" s="5" t="n">
        <v>40000</v>
      </c>
      <c r="F73" s="5" t="n">
        <v>122000</v>
      </c>
    </row>
    <row r="74">
      <c r="A74" s="4" t="inlineStr">
        <is>
          <t>Principal of borrowings proceeds from the related party</t>
        </is>
      </c>
      <c r="F74" s="5" t="n">
        <v>-23831</v>
      </c>
    </row>
    <row r="75">
      <c r="A75" s="4" t="inlineStr">
        <is>
          <t>Equity transfer consideration paid to Jimu Group</t>
        </is>
      </c>
      <c r="E75" s="6" t="n">
        <v>0</v>
      </c>
    </row>
    <row r="76">
      <c r="A76" s="4" t="inlineStr">
        <is>
          <t>Jimu Group | Financing transactions | US dominated</t>
        </is>
      </c>
    </row>
    <row r="77">
      <c r="A77" s="3" t="inlineStr">
        <is>
          <t>Related party transactions</t>
        </is>
      </c>
    </row>
    <row r="78">
      <c r="A78" s="4" t="inlineStr">
        <is>
          <t>Interest rate (as a percent)</t>
        </is>
      </c>
      <c r="E78" s="4" t="inlineStr">
        <is>
          <t>3.50%</t>
        </is>
      </c>
    </row>
    <row r="79">
      <c r="A79" s="4" t="inlineStr">
        <is>
          <t>Principal Amount | $</t>
        </is>
      </c>
      <c r="H79" s="7" t="n">
        <v>18401</v>
      </c>
    </row>
    <row r="80">
      <c r="A80" s="4" t="inlineStr">
        <is>
          <t>Jimu Group | Financing transactions | RMB dominated</t>
        </is>
      </c>
    </row>
    <row r="81">
      <c r="A81" s="3" t="inlineStr">
        <is>
          <t>Related party transactions</t>
        </is>
      </c>
    </row>
    <row r="82">
      <c r="A82" s="4" t="inlineStr">
        <is>
          <t>Interest rate (as a percent)</t>
        </is>
      </c>
      <c r="E82" s="4" t="inlineStr">
        <is>
          <t>11.00%</t>
        </is>
      </c>
    </row>
    <row r="83">
      <c r="A83" s="4" t="inlineStr">
        <is>
          <t>Principal Amount</t>
        </is>
      </c>
      <c r="F83" s="6" t="n">
        <v>154598</v>
      </c>
    </row>
    <row r="84">
      <c r="A84" s="4" t="inlineStr">
        <is>
          <t>Jimu Group | Financing transactions | RMB dominated | Minimum | Short-term Debt</t>
        </is>
      </c>
    </row>
    <row r="85">
      <c r="A85" s="3" t="inlineStr">
        <is>
          <t>Related party transactions</t>
        </is>
      </c>
    </row>
    <row r="86">
      <c r="A86" s="4" t="inlineStr">
        <is>
          <t>Interest rate (as a percent)</t>
        </is>
      </c>
      <c r="F86" s="4" t="inlineStr">
        <is>
          <t>7.00%</t>
        </is>
      </c>
      <c r="H86" s="4" t="inlineStr">
        <is>
          <t>7.00%</t>
        </is>
      </c>
    </row>
    <row r="87">
      <c r="A87" s="4" t="inlineStr">
        <is>
          <t>Jimu Group | Financing transactions | RMB dominated | Minimum | Debt</t>
        </is>
      </c>
    </row>
    <row r="88">
      <c r="A88" s="3" t="inlineStr">
        <is>
          <t>Related party transactions</t>
        </is>
      </c>
    </row>
    <row r="89">
      <c r="A89" s="4" t="inlineStr">
        <is>
          <t>Interest rate (as a percent)</t>
        </is>
      </c>
      <c r="I89" s="4" t="inlineStr">
        <is>
          <t>12.00%</t>
        </is>
      </c>
    </row>
    <row r="90">
      <c r="A90" s="4" t="inlineStr">
        <is>
          <t>Jimu Group | Financing transactions | RMB dominated | Maximum | Debt</t>
        </is>
      </c>
    </row>
    <row r="91">
      <c r="A91" s="3" t="inlineStr">
        <is>
          <t>Related party transactions</t>
        </is>
      </c>
    </row>
    <row r="92">
      <c r="A92" s="4" t="inlineStr">
        <is>
          <t>Interest rate (as a percent)</t>
        </is>
      </c>
      <c r="I92" s="4" t="inlineStr">
        <is>
          <t>12.13%</t>
        </is>
      </c>
    </row>
    <row r="93">
      <c r="A93" s="4" t="inlineStr">
        <is>
          <t>Jimu Group | Techincal Service Fee Borrowers</t>
        </is>
      </c>
    </row>
    <row r="94">
      <c r="A94" s="3" t="inlineStr">
        <is>
          <t>Related party transactions</t>
        </is>
      </c>
    </row>
    <row r="95">
      <c r="A95" s="4" t="inlineStr">
        <is>
          <t>Amounts due from related parties</t>
        </is>
      </c>
      <c r="F95" s="6" t="n">
        <v>7495</v>
      </c>
    </row>
    <row r="96">
      <c r="A96" s="4" t="inlineStr">
        <is>
          <t>Jimu Group | Consultancy Fee From Borrowers</t>
        </is>
      </c>
    </row>
    <row r="97">
      <c r="A97" s="3" t="inlineStr">
        <is>
          <t>Related party transactions</t>
        </is>
      </c>
    </row>
    <row r="98">
      <c r="A98" s="4" t="inlineStr">
        <is>
          <t>Amounts due from related parties</t>
        </is>
      </c>
      <c r="F98" s="5" t="n">
        <v>55583</v>
      </c>
    </row>
    <row r="99">
      <c r="A99" s="4" t="inlineStr">
        <is>
          <t>Jimu Group | Other Receivables</t>
        </is>
      </c>
    </row>
    <row r="100">
      <c r="A100" s="3" t="inlineStr">
        <is>
          <t>Related party transactions</t>
        </is>
      </c>
    </row>
    <row r="101">
      <c r="A101" s="4" t="inlineStr">
        <is>
          <t>Amounts due from related parties</t>
        </is>
      </c>
      <c r="F101" s="5" t="n">
        <v>1000</v>
      </c>
    </row>
    <row r="102">
      <c r="A102" s="4" t="inlineStr">
        <is>
          <t>Changsha Liangduo Business Consulting Co.,Ltd | Beijing Liangduo Science and Technology Co. Ltd</t>
        </is>
      </c>
    </row>
    <row r="103">
      <c r="A103" s="3" t="inlineStr">
        <is>
          <t>Related party transactions</t>
        </is>
      </c>
    </row>
    <row r="104">
      <c r="A104" s="4" t="inlineStr">
        <is>
          <t>Equity interests (as a percent)</t>
        </is>
      </c>
      <c r="C104" s="4" t="inlineStr">
        <is>
          <t>100.00%</t>
        </is>
      </c>
      <c r="E104" s="4" t="inlineStr">
        <is>
          <t>100.00%</t>
        </is>
      </c>
      <c r="G104" s="4" t="inlineStr">
        <is>
          <t>100.00%</t>
        </is>
      </c>
    </row>
    <row r="105">
      <c r="A105" s="4" t="inlineStr">
        <is>
          <t>Qilehui Credit Investigation Co Ltd [Member]</t>
        </is>
      </c>
    </row>
    <row r="106">
      <c r="A106" s="3" t="inlineStr">
        <is>
          <t>Related party transactions</t>
        </is>
      </c>
    </row>
    <row r="107">
      <c r="A107" s="4" t="inlineStr">
        <is>
          <t>Acquisition of Ganzhou Micro Finance from the related party</t>
        </is>
      </c>
      <c r="E107" s="6" t="n">
        <v>10000</v>
      </c>
    </row>
    <row r="108">
      <c r="A108" s="4" t="inlineStr">
        <is>
          <t>Additional Cash consideration</t>
        </is>
      </c>
      <c r="F108" s="6" t="n">
        <v>13000</v>
      </c>
    </row>
    <row r="109">
      <c r="A109" s="4" t="inlineStr">
        <is>
          <t>Jimu Group</t>
        </is>
      </c>
    </row>
    <row r="110">
      <c r="A110" s="3" t="inlineStr">
        <is>
          <t>Related party transactions</t>
        </is>
      </c>
    </row>
    <row r="111">
      <c r="A111" s="4" t="inlineStr">
        <is>
          <t>Number of Common Board Members | BoardMembers</t>
        </is>
      </c>
      <c r="C111" s="5" t="n">
        <v>3</v>
      </c>
      <c r="D111" s="5" t="n">
        <v>3</v>
      </c>
      <c r="E111"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Balances with the major related parties (Details) ¥ in Thousands, $ in Thousands</t>
        </is>
      </c>
      <c r="B1" s="2" t="inlineStr">
        <is>
          <t>Dec. 31, 2021CNY (¥)</t>
        </is>
      </c>
      <c r="C1" s="2" t="inlineStr">
        <is>
          <t>Dec. 31, 2021USD ($)</t>
        </is>
      </c>
      <c r="D1" s="2" t="inlineStr">
        <is>
          <t>Dec. 31, 2020CNY (¥)</t>
        </is>
      </c>
      <c r="E1" s="2" t="inlineStr">
        <is>
          <t>Dec. 31, 2019CNY (¥)</t>
        </is>
      </c>
    </row>
    <row r="2">
      <c r="A2" s="3" t="inlineStr">
        <is>
          <t>Amounts due from related parties – current:</t>
        </is>
      </c>
    </row>
    <row r="3">
      <c r="A3" s="4" t="inlineStr">
        <is>
          <t>Amounts due from related parties</t>
        </is>
      </c>
      <c r="B3" s="6" t="n">
        <v>5455</v>
      </c>
      <c r="C3" s="7" t="n">
        <v>856</v>
      </c>
      <c r="D3" s="6" t="n">
        <v>30</v>
      </c>
    </row>
    <row r="4">
      <c r="A4" s="4" t="inlineStr">
        <is>
          <t>Allowance for credit losses</t>
        </is>
      </c>
      <c r="B4" s="5" t="n">
        <v>-846266</v>
      </c>
      <c r="D4" s="5" t="n">
        <v>-851249</v>
      </c>
    </row>
    <row r="5">
      <c r="A5" s="4" t="inlineStr">
        <is>
          <t>Total current amounts due from related parties</t>
        </is>
      </c>
      <c r="B5" s="5" t="n">
        <v>851721</v>
      </c>
      <c r="D5" s="5" t="n">
        <v>851279</v>
      </c>
    </row>
    <row r="6">
      <c r="A6" s="4" t="inlineStr">
        <is>
          <t>Due from Related Parties, Noncurrent</t>
        </is>
      </c>
      <c r="B6" s="4" t="inlineStr">
        <is>
          <t xml:space="preserve"> </t>
        </is>
      </c>
    </row>
    <row r="7">
      <c r="A7" s="4" t="inlineStr">
        <is>
          <t>Total current amounts due from related parties, net</t>
        </is>
      </c>
      <c r="B7" s="5" t="n">
        <v>5455</v>
      </c>
      <c r="C7" s="5" t="n">
        <v>856</v>
      </c>
      <c r="D7" s="5" t="n">
        <v>30</v>
      </c>
    </row>
    <row r="8">
      <c r="A8" s="4" t="inlineStr">
        <is>
          <t>Allowance for credit losses</t>
        </is>
      </c>
      <c r="D8" s="5" t="n">
        <v>-7369</v>
      </c>
    </row>
    <row r="9">
      <c r="A9" s="4" t="inlineStr">
        <is>
          <t>Total noncurrent amounts due from related parties, net</t>
        </is>
      </c>
      <c r="B9" s="4" t="inlineStr">
        <is>
          <t xml:space="preserve"> </t>
        </is>
      </c>
    </row>
    <row r="10">
      <c r="A10" s="3" t="inlineStr">
        <is>
          <t>Amounts due to related parties – current:</t>
        </is>
      </c>
    </row>
    <row r="11">
      <c r="A11" s="4" t="inlineStr">
        <is>
          <t>Amounts due to related parties</t>
        </is>
      </c>
      <c r="B11" s="5" t="n">
        <v>289936</v>
      </c>
      <c r="C11" s="5" t="n">
        <v>45497</v>
      </c>
      <c r="D11" s="5" t="n">
        <v>271419</v>
      </c>
    </row>
    <row r="12">
      <c r="A12" s="3" t="inlineStr">
        <is>
          <t>Amounts due to related parties – noncurrent:</t>
        </is>
      </c>
    </row>
    <row r="13">
      <c r="A13" s="4" t="inlineStr">
        <is>
          <t>Amounts due to other related parties</t>
        </is>
      </c>
      <c r="B13" s="5" t="n">
        <v>472</v>
      </c>
      <c r="C13" s="5" t="n">
        <v>74</v>
      </c>
    </row>
    <row r="14">
      <c r="A14" s="4" t="inlineStr">
        <is>
          <t>Total current amounts due to related parties</t>
        </is>
      </c>
      <c r="B14" s="5" t="n">
        <v>289936</v>
      </c>
      <c r="C14" s="5" t="n">
        <v>45497</v>
      </c>
      <c r="D14" s="5" t="n">
        <v>271419</v>
      </c>
    </row>
    <row r="15">
      <c r="A15" s="4" t="inlineStr">
        <is>
          <t>Total noncurrent amounts due to related parties</t>
        </is>
      </c>
      <c r="B15" s="5" t="n">
        <v>472</v>
      </c>
      <c r="C15" s="7" t="n">
        <v>74</v>
      </c>
    </row>
    <row r="16">
      <c r="A16" s="4" t="inlineStr">
        <is>
          <t>Jimu Group</t>
        </is>
      </c>
    </row>
    <row r="17">
      <c r="A17" s="3" t="inlineStr">
        <is>
          <t>Amounts due from related parties – current:</t>
        </is>
      </c>
    </row>
    <row r="18">
      <c r="A18" s="4" t="inlineStr">
        <is>
          <t>Amounts due from related parties</t>
        </is>
      </c>
      <c r="B18" s="5" t="n">
        <v>846266</v>
      </c>
      <c r="D18" s="5" t="n">
        <v>851249</v>
      </c>
    </row>
    <row r="19">
      <c r="A19" s="4" t="inlineStr">
        <is>
          <t>Allowance for credit losses</t>
        </is>
      </c>
      <c r="E19" s="6" t="n">
        <v>748427</v>
      </c>
    </row>
    <row r="20">
      <c r="A20" s="4" t="inlineStr">
        <is>
          <t>Due from Related Parties, Noncurrent</t>
        </is>
      </c>
      <c r="D20" s="5" t="n">
        <v>7369</v>
      </c>
    </row>
    <row r="21">
      <c r="A21" s="4" t="inlineStr">
        <is>
          <t>Total current amounts due from related parties, net</t>
        </is>
      </c>
      <c r="B21" s="5" t="n">
        <v>846266</v>
      </c>
      <c r="D21" s="5" t="n">
        <v>851249</v>
      </c>
    </row>
    <row r="22">
      <c r="A22" s="4" t="inlineStr">
        <is>
          <t>Allowance for credit losses</t>
        </is>
      </c>
      <c r="E22" s="6" t="n">
        <v>107589</v>
      </c>
    </row>
    <row r="23">
      <c r="A23" s="4" t="inlineStr">
        <is>
          <t>Total noncurrent amounts due from related parties, net</t>
        </is>
      </c>
      <c r="D23" s="5" t="n">
        <v>7369</v>
      </c>
    </row>
    <row r="24">
      <c r="A24" s="3" t="inlineStr">
        <is>
          <t>Amounts due to related parties – current:</t>
        </is>
      </c>
    </row>
    <row r="25">
      <c r="A25" s="4" t="inlineStr">
        <is>
          <t>Amounts due to related parties</t>
        </is>
      </c>
      <c r="B25" s="5" t="n">
        <v>289792</v>
      </c>
      <c r="D25" s="5" t="n">
        <v>265974</v>
      </c>
    </row>
    <row r="26">
      <c r="A26" s="3" t="inlineStr">
        <is>
          <t>Amounts due to related parties – noncurrent:</t>
        </is>
      </c>
    </row>
    <row r="27">
      <c r="A27" s="4" t="inlineStr">
        <is>
          <t>Total current amounts due to related parties</t>
        </is>
      </c>
      <c r="B27" s="5" t="n">
        <v>289792</v>
      </c>
      <c r="D27" s="5" t="n">
        <v>265974</v>
      </c>
    </row>
    <row r="28">
      <c r="A28" s="4" t="inlineStr">
        <is>
          <t>Other related parties</t>
        </is>
      </c>
    </row>
    <row r="29">
      <c r="A29" s="3" t="inlineStr">
        <is>
          <t>Amounts due from related parties – current:</t>
        </is>
      </c>
    </row>
    <row r="30">
      <c r="A30" s="4" t="inlineStr">
        <is>
          <t>Amounts due from related parties</t>
        </is>
      </c>
      <c r="B30" s="5" t="n">
        <v>5455</v>
      </c>
      <c r="D30" s="5" t="n">
        <v>30</v>
      </c>
    </row>
    <row r="31">
      <c r="A31" s="4" t="inlineStr">
        <is>
          <t>Total current amounts due from related parties, net</t>
        </is>
      </c>
      <c r="B31" s="5" t="n">
        <v>5455</v>
      </c>
      <c r="D31" s="5" t="n">
        <v>30</v>
      </c>
    </row>
    <row r="32">
      <c r="A32" s="3" t="inlineStr">
        <is>
          <t>Amounts due to related parties – current:</t>
        </is>
      </c>
    </row>
    <row r="33">
      <c r="A33" s="4" t="inlineStr">
        <is>
          <t>Amounts due to related parties</t>
        </is>
      </c>
      <c r="B33" s="5" t="n">
        <v>144</v>
      </c>
      <c r="D33" s="5" t="n">
        <v>5445</v>
      </c>
    </row>
    <row r="34">
      <c r="A34" s="3" t="inlineStr">
        <is>
          <t>Amounts due to related parties – noncurrent:</t>
        </is>
      </c>
    </row>
    <row r="35">
      <c r="A35" s="4" t="inlineStr">
        <is>
          <t>Amounts due to other related parties</t>
        </is>
      </c>
      <c r="B35" s="5" t="n">
        <v>472</v>
      </c>
    </row>
    <row r="36">
      <c r="A36" s="4" t="inlineStr">
        <is>
          <t>Total current amounts due to related parties</t>
        </is>
      </c>
      <c r="B36" s="5" t="n">
        <v>144</v>
      </c>
      <c r="D36" s="6" t="n">
        <v>5445</v>
      </c>
    </row>
    <row r="37">
      <c r="A37" s="4" t="inlineStr">
        <is>
          <t>Total noncurrent amounts due to related parties</t>
        </is>
      </c>
      <c r="B37" s="6" t="n">
        <v>4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ummary Of Movement Of Allowance For Credit Losses On Amounts Due From Related Parties (Details) - CNY (¥) ¥ in Thousands</t>
        </is>
      </c>
      <c r="C1" s="2" t="inlineStr">
        <is>
          <t>12 Months Ended</t>
        </is>
      </c>
    </row>
    <row r="2">
      <c r="C2" s="2" t="inlineStr">
        <is>
          <t>Dec. 31, 2021</t>
        </is>
      </c>
      <c r="D2" s="2" t="inlineStr">
        <is>
          <t>Dec. 31, 2020</t>
        </is>
      </c>
    </row>
    <row r="3">
      <c r="A3" s="3" t="inlineStr">
        <is>
          <t>Schedule Of Due From Related Parties Allowance For Credit Losses [Line Items]</t>
        </is>
      </c>
    </row>
    <row r="4">
      <c r="A4" s="4" t="inlineStr">
        <is>
          <t>Begining balance</t>
        </is>
      </c>
      <c r="C4" s="6" t="n">
        <v>858618</v>
      </c>
      <c r="D4" s="6" t="n">
        <v>856016</v>
      </c>
    </row>
    <row r="5">
      <c r="A5" s="4" t="inlineStr">
        <is>
          <t>Additions</t>
        </is>
      </c>
      <c r="C5" s="5" t="n">
        <v>0</v>
      </c>
      <c r="D5" s="5" t="n">
        <v>7818</v>
      </c>
    </row>
    <row r="6">
      <c r="A6" s="4" t="inlineStr">
        <is>
          <t>Charge-offs</t>
        </is>
      </c>
      <c r="B6" s="4" t="inlineStr">
        <is>
          <t>[1]</t>
        </is>
      </c>
      <c r="C6" s="5" t="n">
        <v>-2736</v>
      </c>
      <c r="D6" s="5" t="n">
        <v>3471</v>
      </c>
    </row>
    <row r="7">
      <c r="A7" s="4" t="inlineStr">
        <is>
          <t>Reversal</t>
        </is>
      </c>
      <c r="C7" s="5" t="n">
        <v>-6743</v>
      </c>
    </row>
    <row r="8">
      <c r="A8" s="4" t="inlineStr">
        <is>
          <t>Foreign currency exchange differences</t>
        </is>
      </c>
      <c r="C8" s="5" t="n">
        <v>-2873</v>
      </c>
      <c r="D8" s="5" t="n">
        <v>-8687</v>
      </c>
    </row>
    <row r="9">
      <c r="A9" s="4" t="inlineStr">
        <is>
          <t>Ending balance</t>
        </is>
      </c>
      <c r="C9" s="6" t="n">
        <v>846266</v>
      </c>
      <c r="D9" s="6" t="n">
        <v>858618</v>
      </c>
    </row>
    <row r="10"/>
    <row r="11">
      <c r="A11" s="4" t="inlineStr">
        <is>
          <t>[1]</t>
        </is>
      </c>
      <c r="B11" s="4" t="inlineStr">
        <is>
          <t>The amount due from Jimu Group resulting from the share-based compensation awards to employees of Jimu Group was written off as of December 31, 2020 as the Group waived this balance. As of December 31, 2021, the balance was reversed as several employees resignation led to the forfeit of share-based compensation.</t>
        </is>
      </c>
    </row>
  </sheetData>
  <mergeCells count="4">
    <mergeCell ref="A1:B2"/>
    <mergeCell ref="C1:D1"/>
    <mergeCell ref="A10:C10"/>
    <mergeCell ref="B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CNY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benefit expenses</t>
        </is>
      </c>
      <c r="B4" s="6" t="n">
        <v>13278</v>
      </c>
      <c r="C4" s="6" t="n">
        <v>10613</v>
      </c>
      <c r="D4" s="6" t="n">
        <v>299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attributable to ordinary shareholders</t>
        </is>
      </c>
      <c r="B4" s="6" t="n">
        <v>-101729</v>
      </c>
      <c r="C4" s="7" t="n">
        <v>-15964</v>
      </c>
      <c r="D4" s="6" t="n">
        <v>-293935</v>
      </c>
      <c r="E4" s="6" t="n">
        <v>-905895</v>
      </c>
    </row>
    <row r="5">
      <c r="A5" s="3" t="inlineStr">
        <is>
          <t>Denominator:</t>
        </is>
      </c>
    </row>
    <row r="6">
      <c r="A6" s="4" t="inlineStr">
        <is>
          <t>Weighted average ordinary shares outstanding-basic and diluted</t>
        </is>
      </c>
      <c r="B6" s="5" t="n">
        <v>299714670</v>
      </c>
      <c r="C6" s="5" t="n">
        <v>299714670</v>
      </c>
      <c r="D6" s="5" t="n">
        <v>297334389</v>
      </c>
      <c r="E6" s="5" t="n">
        <v>282129663</v>
      </c>
    </row>
    <row r="7">
      <c r="A7" s="4" t="inlineStr">
        <is>
          <t>Loss per ordinary share basic and diluted | (per share)</t>
        </is>
      </c>
      <c r="B7" s="8" t="n">
        <v>-0.34</v>
      </c>
      <c r="C7" s="9" t="n">
        <v>-0.05</v>
      </c>
      <c r="D7" s="8" t="n">
        <v>-0.99</v>
      </c>
      <c r="E7" s="8" t="n">
        <v>-3.2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Parenthetical)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5" t="n">
        <v>321768101</v>
      </c>
      <c r="C4" s="5" t="n">
        <v>64198232</v>
      </c>
      <c r="D4" s="5" t="n">
        <v>232285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commitment (Details) - Office rental - CNY (¥) ¥ in Thousands</t>
        </is>
      </c>
      <c r="B1" s="2" t="inlineStr">
        <is>
          <t>12 Months Ended</t>
        </is>
      </c>
    </row>
    <row r="2">
      <c r="B2" s="2" t="inlineStr">
        <is>
          <t>Dec. 31, 2021</t>
        </is>
      </c>
      <c r="C2" s="2" t="inlineStr">
        <is>
          <t>Dec. 31, 2020</t>
        </is>
      </c>
      <c r="D2" s="2" t="inlineStr">
        <is>
          <t>Dec. 31, 2019</t>
        </is>
      </c>
    </row>
    <row r="3">
      <c r="A3" s="3" t="inlineStr">
        <is>
          <t>Payment due by schedule</t>
        </is>
      </c>
    </row>
    <row r="4">
      <c r="A4" s="4" t="inlineStr">
        <is>
          <t>Less than 1 year</t>
        </is>
      </c>
      <c r="B4" s="6" t="n">
        <v>8220</v>
      </c>
    </row>
    <row r="5">
      <c r="A5" s="4" t="inlineStr">
        <is>
          <t>1 - 2 years</t>
        </is>
      </c>
      <c r="B5" s="5" t="n">
        <v>7581</v>
      </c>
    </row>
    <row r="6">
      <c r="A6" s="4" t="inlineStr">
        <is>
          <t>2 - 3 years</t>
        </is>
      </c>
      <c r="B6" s="5" t="n">
        <v>3791</v>
      </c>
    </row>
    <row r="7">
      <c r="A7" s="4" t="inlineStr">
        <is>
          <t>More than 3 years</t>
        </is>
      </c>
      <c r="B7" s="5" t="n">
        <v>0</v>
      </c>
    </row>
    <row r="8">
      <c r="A8" s="4" t="inlineStr">
        <is>
          <t>Total</t>
        </is>
      </c>
      <c r="B8" s="5" t="n">
        <v>19592</v>
      </c>
    </row>
    <row r="9">
      <c r="A9" s="4" t="inlineStr">
        <is>
          <t>Operating lease expenses</t>
        </is>
      </c>
      <c r="B9" s="6" t="n">
        <v>10773</v>
      </c>
      <c r="C9" s="6" t="n">
        <v>16410</v>
      </c>
      <c r="D9" s="6" t="n">
        <v>186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Subsequent event - Ziitech Pty Ltd [Member]</t>
        </is>
      </c>
      <c r="B1" s="2" t="inlineStr">
        <is>
          <t>Jan. 26, 2022USD ($)</t>
        </is>
      </c>
    </row>
    <row r="2">
      <c r="A2" s="3" t="inlineStr">
        <is>
          <t>Subsequent Event [Line Items]</t>
        </is>
      </c>
    </row>
    <row r="3">
      <c r="A3" s="4" t="inlineStr">
        <is>
          <t>Business Combination, Consideration Transferred</t>
        </is>
      </c>
      <c r="B3" s="14" t="n">
        <v>0.001</v>
      </c>
    </row>
    <row r="4">
      <c r="A4" s="4" t="inlineStr">
        <is>
          <t>Business Acquisition, Percentage of Voting Interests Acquired</t>
        </is>
      </c>
      <c r="B4" s="4" t="inlineStr">
        <is>
          <t>25.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Parent company only condensed financial information - Balance sheets (Details) $ / shares in Units, ¥ in Thousands, $ in Thousands</t>
        </is>
      </c>
      <c r="B1" s="2" t="inlineStr">
        <is>
          <t>Dec. 31, 2021CNY (¥)shares</t>
        </is>
      </c>
      <c r="C1" s="2" t="inlineStr">
        <is>
          <t>Dec. 31, 2021USD ($)$ / sharesshares</t>
        </is>
      </c>
      <c r="D1" s="2" t="inlineStr">
        <is>
          <t>Dec. 31, 2020CNY (¥)shares</t>
        </is>
      </c>
      <c r="E1" s="2" t="inlineStr">
        <is>
          <t>Dec. 31, 2020USD ($)$ / sharesshares</t>
        </is>
      </c>
      <c r="F1" s="2" t="inlineStr">
        <is>
          <t>Dec. 31, 2019CNY (¥)</t>
        </is>
      </c>
      <c r="G1" s="2" t="inlineStr">
        <is>
          <t>Dec. 31, 2018CNY (¥)</t>
        </is>
      </c>
    </row>
    <row r="2">
      <c r="A2" s="3" t="inlineStr">
        <is>
          <t>Current assets:</t>
        </is>
      </c>
    </row>
    <row r="3">
      <c r="A3" s="4" t="inlineStr">
        <is>
          <t>Cash and cash equivalents</t>
        </is>
      </c>
      <c r="B3" s="6" t="n">
        <v>217901</v>
      </c>
      <c r="C3" s="7" t="n">
        <v>34193</v>
      </c>
      <c r="D3" s="6" t="n">
        <v>377160</v>
      </c>
      <c r="E3" s="7" t="n">
        <v>59185</v>
      </c>
      <c r="F3" s="6" t="n">
        <v>102755</v>
      </c>
      <c r="G3" s="6" t="n">
        <v>457442</v>
      </c>
    </row>
    <row r="4">
      <c r="A4" s="4" t="inlineStr">
        <is>
          <t>Prepayments and other current assets</t>
        </is>
      </c>
      <c r="B4" s="5" t="n">
        <v>155087</v>
      </c>
      <c r="C4" s="5" t="n">
        <v>24336</v>
      </c>
      <c r="D4" s="5" t="n">
        <v>66160</v>
      </c>
    </row>
    <row r="5">
      <c r="A5" s="4" t="inlineStr">
        <is>
          <t>Total current assets</t>
        </is>
      </c>
      <c r="B5" s="5" t="n">
        <v>526912</v>
      </c>
      <c r="C5" s="5" t="n">
        <v>82682</v>
      </c>
      <c r="D5" s="5" t="n">
        <v>720901</v>
      </c>
    </row>
    <row r="6">
      <c r="A6" s="3" t="inlineStr">
        <is>
          <t>Non-current assets:</t>
        </is>
      </c>
    </row>
    <row r="7">
      <c r="A7" s="4" t="inlineStr">
        <is>
          <t>Long-term investments</t>
        </is>
      </c>
      <c r="B7" s="5" t="n">
        <v>122572</v>
      </c>
      <c r="C7" s="5" t="n">
        <v>19234</v>
      </c>
      <c r="D7" s="5" t="n">
        <v>121179</v>
      </c>
      <c r="F7" s="5" t="n">
        <v>108603</v>
      </c>
    </row>
    <row r="8">
      <c r="A8" s="4" t="inlineStr">
        <is>
          <t>Total non-current assets</t>
        </is>
      </c>
      <c r="B8" s="5" t="n">
        <v>234321</v>
      </c>
      <c r="C8" s="5" t="n">
        <v>36771</v>
      </c>
      <c r="D8" s="5" t="n">
        <v>257603</v>
      </c>
    </row>
    <row r="9">
      <c r="A9" s="4" t="inlineStr">
        <is>
          <t>TOTAL ASSETS</t>
        </is>
      </c>
      <c r="B9" s="5" t="n">
        <v>761233</v>
      </c>
      <c r="C9" s="5" t="n">
        <v>119453</v>
      </c>
      <c r="D9" s="5" t="n">
        <v>978504</v>
      </c>
    </row>
    <row r="10">
      <c r="A10" s="3" t="inlineStr">
        <is>
          <t>Current liabilities:</t>
        </is>
      </c>
    </row>
    <row r="11">
      <c r="A11" s="4" t="inlineStr">
        <is>
          <t>Accrued expenses and other liabilities</t>
        </is>
      </c>
      <c r="B11" s="5" t="n">
        <v>48963</v>
      </c>
      <c r="C11" s="5" t="n">
        <v>7682</v>
      </c>
      <c r="D11" s="5" t="n">
        <v>59754</v>
      </c>
    </row>
    <row r="12">
      <c r="A12" s="4" t="inlineStr">
        <is>
          <t>Total current liabilities</t>
        </is>
      </c>
      <c r="B12" s="5" t="n">
        <v>404966</v>
      </c>
      <c r="C12" s="5" t="n">
        <v>63546</v>
      </c>
      <c r="D12" s="5" t="n">
        <v>521605</v>
      </c>
    </row>
    <row r="13">
      <c r="A13" s="3" t="inlineStr">
        <is>
          <t>Non- current liabilities</t>
        </is>
      </c>
    </row>
    <row r="14">
      <c r="A14" s="4" t="inlineStr">
        <is>
          <t>Total non-current liabilities</t>
        </is>
      </c>
      <c r="B14" s="5" t="n">
        <v>421296</v>
      </c>
      <c r="C14" s="5" t="n">
        <v>66111</v>
      </c>
      <c r="D14" s="5" t="n">
        <v>408849</v>
      </c>
    </row>
    <row r="15">
      <c r="A15" s="4" t="inlineStr">
        <is>
          <t>TOTAL LIABILITIES</t>
        </is>
      </c>
      <c r="B15" s="5" t="n">
        <v>826262</v>
      </c>
      <c r="C15" s="5" t="n">
        <v>129657</v>
      </c>
      <c r="D15" s="5" t="n">
        <v>930454</v>
      </c>
    </row>
    <row r="16">
      <c r="A16" s="4" t="inlineStr">
        <is>
          <t>Commitments and contingencies (Note 24)</t>
        </is>
      </c>
      <c r="B16" s="4" t="inlineStr">
        <is>
          <t xml:space="preserve"> </t>
        </is>
      </c>
      <c r="C16" s="4" t="inlineStr">
        <is>
          <t xml:space="preserve"> </t>
        </is>
      </c>
      <c r="D16" s="4" t="inlineStr">
        <is>
          <t xml:space="preserve"> </t>
        </is>
      </c>
    </row>
    <row r="17">
      <c r="A17" s="3" t="inlineStr">
        <is>
          <t>SHAREHOLDERS' EQUITY</t>
        </is>
      </c>
    </row>
    <row r="18">
      <c r="A18" s="4" t="inlineStr">
        <is>
          <t>Additional paid-in capital</t>
        </is>
      </c>
      <c r="B18" s="5" t="n">
        <v>1992321</v>
      </c>
      <c r="C18" s="5" t="n">
        <v>312639</v>
      </c>
      <c r="D18" s="5" t="n">
        <v>1985792</v>
      </c>
    </row>
    <row r="19">
      <c r="A19" s="4" t="inlineStr">
        <is>
          <t>Accumulated other comprehensive income</t>
        </is>
      </c>
      <c r="B19" s="5" t="n">
        <v>9120</v>
      </c>
      <c r="C19" s="5" t="n">
        <v>1431</v>
      </c>
      <c r="D19" s="5" t="n">
        <v>19913</v>
      </c>
    </row>
    <row r="20">
      <c r="A20" s="4" t="inlineStr">
        <is>
          <t>Accumulated deficit</t>
        </is>
      </c>
      <c r="B20" s="5" t="n">
        <v>-2257924</v>
      </c>
      <c r="C20" s="5" t="n">
        <v>-354318</v>
      </c>
      <c r="D20" s="5" t="n">
        <v>-2155679</v>
      </c>
    </row>
    <row r="21">
      <c r="A21" s="4" t="inlineStr">
        <is>
          <t>Total shareholders' deficit</t>
        </is>
      </c>
      <c r="B21" s="5" t="n">
        <v>-224929</v>
      </c>
      <c r="C21" s="5" t="n">
        <v>-35296</v>
      </c>
      <c r="D21" s="5" t="n">
        <v>-118937</v>
      </c>
    </row>
    <row r="22">
      <c r="A22" s="4" t="inlineStr">
        <is>
          <t>TOTAL LIABILITIES AND EQUITY</t>
        </is>
      </c>
      <c r="B22" s="5" t="n">
        <v>761233</v>
      </c>
      <c r="C22" s="5" t="n">
        <v>119453</v>
      </c>
      <c r="D22" s="5" t="n">
        <v>978504</v>
      </c>
    </row>
    <row r="23">
      <c r="A23" s="4" t="inlineStr">
        <is>
          <t>Class A Ordinary Shares</t>
        </is>
      </c>
    </row>
    <row r="24">
      <c r="A24" s="3" t="inlineStr">
        <is>
          <t>SHAREHOLDERS' EQUITY</t>
        </is>
      </c>
    </row>
    <row r="25">
      <c r="A25" s="4" t="inlineStr">
        <is>
          <t>Ordinary shares</t>
        </is>
      </c>
      <c r="B25" s="6" t="n">
        <v>233</v>
      </c>
      <c r="C25" s="7" t="n">
        <v>37</v>
      </c>
      <c r="D25" s="6" t="n">
        <v>232</v>
      </c>
    </row>
    <row r="26">
      <c r="A26" s="4" t="inlineStr">
        <is>
          <t>Ordinary shares par value (in dollars per share) | $ / shares</t>
        </is>
      </c>
      <c r="C26" s="11" t="n">
        <v>0.000125</v>
      </c>
      <c r="E26" s="11" t="n">
        <v>0.000125</v>
      </c>
    </row>
    <row r="27">
      <c r="A27" s="4" t="inlineStr">
        <is>
          <t>Ordinary shares authorized (in shares)</t>
        </is>
      </c>
      <c r="B27" s="5" t="n">
        <v>348217505</v>
      </c>
      <c r="C27" s="5" t="n">
        <v>348217505</v>
      </c>
      <c r="D27" s="5" t="n">
        <v>348217505</v>
      </c>
      <c r="E27" s="5" t="n">
        <v>348217505</v>
      </c>
    </row>
    <row r="28">
      <c r="A28" s="4" t="inlineStr">
        <is>
          <t>Ordinary shares outstanding (in shares)</t>
        </is>
      </c>
      <c r="B28" s="5" t="n">
        <v>247852996</v>
      </c>
      <c r="C28" s="5" t="n">
        <v>247852996</v>
      </c>
      <c r="D28" s="5" t="n">
        <v>249085237</v>
      </c>
      <c r="E28" s="5" t="n">
        <v>249085237</v>
      </c>
    </row>
    <row r="29">
      <c r="A29" s="4" t="inlineStr">
        <is>
          <t>Class B Ordinary Shares</t>
        </is>
      </c>
    </row>
    <row r="30">
      <c r="A30" s="3" t="inlineStr">
        <is>
          <t>SHAREHOLDERS' EQUITY</t>
        </is>
      </c>
    </row>
    <row r="31">
      <c r="A31" s="4" t="inlineStr">
        <is>
          <t>Ordinary shares</t>
        </is>
      </c>
      <c r="B31" s="6" t="n">
        <v>42</v>
      </c>
      <c r="C31" s="7" t="n">
        <v>7</v>
      </c>
      <c r="D31" s="6" t="n">
        <v>42</v>
      </c>
    </row>
    <row r="32">
      <c r="A32" s="4" t="inlineStr">
        <is>
          <t>Ordinary shares par value (in dollars per share) | $ / shares</t>
        </is>
      </c>
      <c r="C32" s="11" t="n">
        <v>0.000125</v>
      </c>
      <c r="E32" s="11" t="n">
        <v>0.000125</v>
      </c>
    </row>
    <row r="33">
      <c r="A33" s="4" t="inlineStr">
        <is>
          <t>Ordinary shares authorized (in shares)</t>
        </is>
      </c>
      <c r="B33" s="5" t="n">
        <v>51782495</v>
      </c>
      <c r="C33" s="5" t="n">
        <v>51782495</v>
      </c>
      <c r="D33" s="5" t="n">
        <v>51782495</v>
      </c>
      <c r="E33" s="5" t="n">
        <v>51782495</v>
      </c>
    </row>
    <row r="34">
      <c r="A34" s="4" t="inlineStr">
        <is>
          <t>Ordinary shares outstanding (in shares)</t>
        </is>
      </c>
      <c r="B34" s="5" t="n">
        <v>50939520</v>
      </c>
      <c r="C34" s="5" t="n">
        <v>50939520</v>
      </c>
    </row>
    <row r="35">
      <c r="A35" s="4" t="inlineStr">
        <is>
          <t>Parent Company</t>
        </is>
      </c>
    </row>
    <row r="36">
      <c r="A36" s="3" t="inlineStr">
        <is>
          <t>Current assets:</t>
        </is>
      </c>
    </row>
    <row r="37">
      <c r="A37" s="4" t="inlineStr">
        <is>
          <t>Cash and cash equivalents</t>
        </is>
      </c>
      <c r="B37" s="6" t="n">
        <v>1255</v>
      </c>
      <c r="C37" s="7" t="n">
        <v>197</v>
      </c>
      <c r="D37" s="6" t="n">
        <v>3467</v>
      </c>
      <c r="E37" s="7" t="n">
        <v>544</v>
      </c>
      <c r="F37" s="6" t="n">
        <v>7608</v>
      </c>
      <c r="G37" s="6" t="n">
        <v>69194</v>
      </c>
    </row>
    <row r="38">
      <c r="A38" s="4" t="inlineStr">
        <is>
          <t>Prepayments and other current assets</t>
        </is>
      </c>
      <c r="B38" s="5" t="n">
        <v>181</v>
      </c>
      <c r="C38" s="5" t="n">
        <v>28</v>
      </c>
      <c r="D38" s="5" t="n">
        <v>352</v>
      </c>
    </row>
    <row r="39">
      <c r="A39" s="4" t="inlineStr">
        <is>
          <t>Amounts due from subsidiaries of the Company</t>
        </is>
      </c>
      <c r="B39" s="5" t="n">
        <v>156985</v>
      </c>
      <c r="C39" s="5" t="n">
        <v>24636</v>
      </c>
      <c r="D39" s="5" t="n">
        <v>305780</v>
      </c>
    </row>
    <row r="40">
      <c r="A40" s="4" t="inlineStr">
        <is>
          <t>Total current assets</t>
        </is>
      </c>
      <c r="B40" s="5" t="n">
        <v>158421</v>
      </c>
      <c r="C40" s="5" t="n">
        <v>24861</v>
      </c>
      <c r="D40" s="5" t="n">
        <v>309599</v>
      </c>
    </row>
    <row r="41">
      <c r="A41" s="3" t="inlineStr">
        <is>
          <t>Non-current assets:</t>
        </is>
      </c>
    </row>
    <row r="42">
      <c r="A42" s="4" t="inlineStr">
        <is>
          <t>Long-term investments | ¥</t>
        </is>
      </c>
      <c r="D42" s="5" t="n">
        <v>0</v>
      </c>
    </row>
    <row r="43">
      <c r="A43" s="4" t="inlineStr">
        <is>
          <t>Total non-current assets | ¥</t>
        </is>
      </c>
      <c r="D43" s="5" t="n">
        <v>0</v>
      </c>
    </row>
    <row r="44">
      <c r="A44" s="4" t="inlineStr">
        <is>
          <t>TOTAL ASSETS</t>
        </is>
      </c>
      <c r="B44" s="5" t="n">
        <v>158421</v>
      </c>
      <c r="C44" s="5" t="n">
        <v>24861</v>
      </c>
      <c r="D44" s="5" t="n">
        <v>309599</v>
      </c>
    </row>
    <row r="45">
      <c r="A45" s="3" t="inlineStr">
        <is>
          <t>Current liabilities:</t>
        </is>
      </c>
    </row>
    <row r="46">
      <c r="A46" s="4" t="inlineStr">
        <is>
          <t>Amounts due to subsidiaries of the Company</t>
        </is>
      </c>
      <c r="B46" s="5" t="n">
        <v>379533</v>
      </c>
      <c r="C46" s="5" t="n">
        <v>59558</v>
      </c>
      <c r="D46" s="5" t="n">
        <v>415572</v>
      </c>
    </row>
    <row r="47">
      <c r="A47" s="4" t="inlineStr">
        <is>
          <t>Accrued expenses and other liabilities</t>
        </is>
      </c>
      <c r="B47" s="5" t="n">
        <v>3817</v>
      </c>
      <c r="C47" s="5" t="n">
        <v>599</v>
      </c>
      <c r="D47" s="5" t="n">
        <v>12010</v>
      </c>
    </row>
    <row r="48">
      <c r="A48" s="4" t="inlineStr">
        <is>
          <t>Total current liabilities</t>
        </is>
      </c>
      <c r="B48" s="5" t="n">
        <v>383350</v>
      </c>
      <c r="C48" s="5" t="n">
        <v>60157</v>
      </c>
      <c r="D48" s="5" t="n">
        <v>427582</v>
      </c>
    </row>
    <row r="49">
      <c r="A49" s="3" t="inlineStr">
        <is>
          <t>Non- current liabilities</t>
        </is>
      </c>
    </row>
    <row r="50">
      <c r="A50" s="4" t="inlineStr">
        <is>
          <t>Consideration payable for acquisition | ¥</t>
        </is>
      </c>
      <c r="D50" s="5" t="n">
        <v>954</v>
      </c>
    </row>
    <row r="51">
      <c r="A51" s="4" t="inlineStr">
        <is>
          <t>Total non-current liabilities | ¥</t>
        </is>
      </c>
      <c r="D51" s="5" t="n">
        <v>954</v>
      </c>
    </row>
    <row r="52">
      <c r="A52" s="4" t="inlineStr">
        <is>
          <t>TOTAL LIABILITIES</t>
        </is>
      </c>
      <c r="B52" s="5" t="n">
        <v>383350</v>
      </c>
      <c r="C52" s="5" t="n">
        <v>60157</v>
      </c>
      <c r="D52" s="5" t="n">
        <v>428536</v>
      </c>
    </row>
    <row r="53">
      <c r="A53" s="4" t="inlineStr">
        <is>
          <t>Commitments and contingencies (Note 24)</t>
        </is>
      </c>
      <c r="B53" s="4" t="inlineStr">
        <is>
          <t xml:space="preserve"> </t>
        </is>
      </c>
      <c r="C53" s="4" t="inlineStr">
        <is>
          <t xml:space="preserve"> </t>
        </is>
      </c>
      <c r="D53" s="4" t="inlineStr">
        <is>
          <t xml:space="preserve"> </t>
        </is>
      </c>
    </row>
    <row r="54">
      <c r="A54" s="3" t="inlineStr">
        <is>
          <t>SHAREHOLDERS' EQUITY</t>
        </is>
      </c>
    </row>
    <row r="55">
      <c r="A55" s="4" t="inlineStr">
        <is>
          <t>Additional paid-in capital</t>
        </is>
      </c>
      <c r="B55" s="5" t="n">
        <v>1992321</v>
      </c>
      <c r="C55" s="5" t="n">
        <v>312639</v>
      </c>
      <c r="D55" s="5" t="n">
        <v>1985792</v>
      </c>
    </row>
    <row r="56">
      <c r="A56" s="4" t="inlineStr">
        <is>
          <t>Accumulated other comprehensive income</t>
        </is>
      </c>
      <c r="B56" s="5" t="n">
        <v>9120</v>
      </c>
      <c r="C56" s="5" t="n">
        <v>1431</v>
      </c>
      <c r="D56" s="5" t="n">
        <v>19913</v>
      </c>
    </row>
    <row r="57">
      <c r="A57" s="4" t="inlineStr">
        <is>
          <t>Accumulated deficit</t>
        </is>
      </c>
      <c r="B57" s="5" t="n">
        <v>-2226645</v>
      </c>
      <c r="C57" s="5" t="n">
        <v>-349410</v>
      </c>
      <c r="D57" s="5" t="n">
        <v>-2124916</v>
      </c>
    </row>
    <row r="58">
      <c r="A58" s="4" t="inlineStr">
        <is>
          <t>Total shareholders' deficit</t>
        </is>
      </c>
      <c r="B58" s="5" t="n">
        <v>-224929</v>
      </c>
      <c r="C58" s="5" t="n">
        <v>-35296</v>
      </c>
      <c r="D58" s="5" t="n">
        <v>-118937</v>
      </c>
    </row>
    <row r="59">
      <c r="A59" s="4" t="inlineStr">
        <is>
          <t>TOTAL LIABILITIES AND EQUITY</t>
        </is>
      </c>
      <c r="B59" s="5" t="n">
        <v>158421</v>
      </c>
      <c r="C59" s="5" t="n">
        <v>24861</v>
      </c>
      <c r="D59" s="5" t="n">
        <v>309599</v>
      </c>
    </row>
    <row r="60">
      <c r="A60" s="4" t="inlineStr">
        <is>
          <t>Parent Company | Class A Ordinary Shares</t>
        </is>
      </c>
    </row>
    <row r="61">
      <c r="A61" s="3" t="inlineStr">
        <is>
          <t>SHAREHOLDERS' EQUITY</t>
        </is>
      </c>
    </row>
    <row r="62">
      <c r="A62" s="4" t="inlineStr">
        <is>
          <t>Ordinary shares</t>
        </is>
      </c>
      <c r="B62" s="6" t="n">
        <v>233</v>
      </c>
      <c r="C62" s="7" t="n">
        <v>37</v>
      </c>
      <c r="D62" s="6" t="n">
        <v>232</v>
      </c>
    </row>
    <row r="63">
      <c r="A63" s="4" t="inlineStr">
        <is>
          <t>Ordinary shares par value (in dollars per share) | $ / shares</t>
        </is>
      </c>
      <c r="C63" s="11" t="n">
        <v>0.000125</v>
      </c>
      <c r="E63" s="11" t="n">
        <v>0.000125</v>
      </c>
    </row>
    <row r="64">
      <c r="A64" s="4" t="inlineStr">
        <is>
          <t>Ordinary shares authorized (in shares)</t>
        </is>
      </c>
      <c r="B64" s="5" t="n">
        <v>348217505</v>
      </c>
      <c r="C64" s="5" t="n">
        <v>348217505</v>
      </c>
      <c r="D64" s="5" t="n">
        <v>348217505</v>
      </c>
      <c r="E64" s="5" t="n">
        <v>348217505</v>
      </c>
    </row>
    <row r="65">
      <c r="A65" s="4" t="inlineStr">
        <is>
          <t>Ordinary shares outstanding (in shares)</t>
        </is>
      </c>
      <c r="B65" s="5" t="n">
        <v>249085237</v>
      </c>
      <c r="C65" s="5" t="n">
        <v>249085237</v>
      </c>
      <c r="D65" s="5" t="n">
        <v>247852996</v>
      </c>
      <c r="E65" s="5" t="n">
        <v>247852996</v>
      </c>
    </row>
    <row r="66">
      <c r="A66" s="4" t="inlineStr">
        <is>
          <t>Parent Company | Class B Ordinary Shares</t>
        </is>
      </c>
    </row>
    <row r="67">
      <c r="A67" s="3" t="inlineStr">
        <is>
          <t>SHAREHOLDERS' EQUITY</t>
        </is>
      </c>
    </row>
    <row r="68">
      <c r="A68" s="4" t="inlineStr">
        <is>
          <t>Ordinary shares</t>
        </is>
      </c>
      <c r="B68" s="6" t="n">
        <v>42</v>
      </c>
      <c r="C68" s="7" t="n">
        <v>7</v>
      </c>
      <c r="D68" s="6" t="n">
        <v>42</v>
      </c>
    </row>
    <row r="69">
      <c r="A69" s="4" t="inlineStr">
        <is>
          <t>Ordinary shares par value (in dollars per share) | $ / shares</t>
        </is>
      </c>
      <c r="C69" s="11" t="n">
        <v>0.000125</v>
      </c>
      <c r="E69" s="11" t="n">
        <v>0.000125</v>
      </c>
    </row>
    <row r="70">
      <c r="A70" s="4" t="inlineStr">
        <is>
          <t>Ordinary shares authorized (in shares)</t>
        </is>
      </c>
      <c r="B70" s="5" t="n">
        <v>51782495</v>
      </c>
      <c r="C70" s="5" t="n">
        <v>51782495</v>
      </c>
      <c r="D70" s="5" t="n">
        <v>51782495</v>
      </c>
      <c r="E70" s="5" t="n">
        <v>51782495</v>
      </c>
    </row>
    <row r="71">
      <c r="A71" s="4" t="inlineStr">
        <is>
          <t>Ordinary shares outstanding (in shares)</t>
        </is>
      </c>
      <c r="B71" s="5" t="n">
        <v>50939520</v>
      </c>
      <c r="C71" s="5" t="n">
        <v>50939520</v>
      </c>
      <c r="D71" s="5" t="n">
        <v>50939520</v>
      </c>
      <c r="E71" s="5" t="n">
        <v>509395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Sales and marketing expenses</t>
        </is>
      </c>
      <c r="B4" s="6" t="n">
        <v>-40936</v>
      </c>
      <c r="C4" s="7" t="n">
        <v>-6424</v>
      </c>
      <c r="D4" s="6" t="n">
        <v>-44697</v>
      </c>
      <c r="E4" s="6" t="n">
        <v>-69593</v>
      </c>
    </row>
    <row r="5">
      <c r="A5" s="4" t="inlineStr">
        <is>
          <t>General and administrative expenses</t>
        </is>
      </c>
      <c r="B5" s="5" t="n">
        <v>-88111</v>
      </c>
      <c r="C5" s="5" t="n">
        <v>-13827</v>
      </c>
      <c r="D5" s="5" t="n">
        <v>-147753</v>
      </c>
      <c r="E5" s="5" t="n">
        <v>-1095311</v>
      </c>
    </row>
    <row r="6">
      <c r="A6" s="4" t="inlineStr">
        <is>
          <t>Research and development expenses</t>
        </is>
      </c>
      <c r="B6" s="5" t="n">
        <v>-22714</v>
      </c>
      <c r="C6" s="5" t="n">
        <v>-3564</v>
      </c>
      <c r="D6" s="5" t="n">
        <v>-37521</v>
      </c>
      <c r="E6" s="5" t="n">
        <v>-79079</v>
      </c>
    </row>
    <row r="7">
      <c r="A7" s="4" t="inlineStr">
        <is>
          <t>Total operating expenses</t>
        </is>
      </c>
      <c r="B7" s="5" t="n">
        <v>-154857</v>
      </c>
      <c r="C7" s="5" t="n">
        <v>-24301</v>
      </c>
      <c r="D7" s="5" t="n">
        <v>-299329</v>
      </c>
      <c r="E7" s="5" t="n">
        <v>-1243983</v>
      </c>
    </row>
    <row r="8">
      <c r="A8" s="4" t="inlineStr">
        <is>
          <t>Share of loss from equity method investments</t>
        </is>
      </c>
      <c r="D8" s="5" t="n">
        <v>-11523</v>
      </c>
      <c r="E8" s="5" t="n">
        <v>-8149</v>
      </c>
    </row>
    <row r="9">
      <c r="A9" s="4" t="inlineStr">
        <is>
          <t>Other expense, net</t>
        </is>
      </c>
      <c r="B9" s="5" t="n">
        <v>7340</v>
      </c>
      <c r="C9" s="5" t="n">
        <v>1152</v>
      </c>
      <c r="D9" s="5" t="n">
        <v>21658</v>
      </c>
      <c r="E9" s="5" t="n">
        <v>7923</v>
      </c>
    </row>
    <row r="10">
      <c r="A10" s="4" t="inlineStr">
        <is>
          <t>Loss before income tax expense</t>
        </is>
      </c>
      <c r="B10" s="5" t="n">
        <v>-101948</v>
      </c>
      <c r="C10" s="5" t="n">
        <v>-15999</v>
      </c>
      <c r="D10" s="5" t="n">
        <v>-246944</v>
      </c>
      <c r="E10" s="5" t="n">
        <v>-904522</v>
      </c>
    </row>
    <row r="11">
      <c r="A11" s="4" t="inlineStr">
        <is>
          <t>Income tax expense</t>
        </is>
      </c>
      <c r="B11" s="5" t="n">
        <v>-6872</v>
      </c>
      <c r="C11" s="5" t="n">
        <v>-1078</v>
      </c>
      <c r="D11" s="5" t="n">
        <v>-49196</v>
      </c>
      <c r="E11" s="5" t="n">
        <v>-1968</v>
      </c>
    </row>
    <row r="12">
      <c r="A12" s="4" t="inlineStr">
        <is>
          <t>Net loss attributable to Pintec Technology Holdings Limited shareholders</t>
        </is>
      </c>
      <c r="B12" s="5" t="n">
        <v>-101729</v>
      </c>
      <c r="C12" s="5" t="n">
        <v>-15964</v>
      </c>
      <c r="D12" s="5" t="n">
        <v>-293935</v>
      </c>
      <c r="E12" s="5" t="n">
        <v>-905895</v>
      </c>
    </row>
    <row r="13">
      <c r="A13" s="3" t="inlineStr">
        <is>
          <t>Other comprehensive income/(loss):</t>
        </is>
      </c>
    </row>
    <row r="14">
      <c r="A14" s="4" t="inlineStr">
        <is>
          <t>Foreign currency translation adjustments net of nil tax</t>
        </is>
      </c>
      <c r="B14" s="5" t="n">
        <v>-10702</v>
      </c>
      <c r="D14" s="5" t="n">
        <v>-22556</v>
      </c>
      <c r="E14" s="5" t="n">
        <v>11876</v>
      </c>
    </row>
    <row r="15">
      <c r="A15" s="4" t="inlineStr">
        <is>
          <t>Total comprehensive loss attributable to Pintec Technology Holdings Limited shareholders</t>
        </is>
      </c>
      <c r="B15" s="5" t="n">
        <v>-112522</v>
      </c>
      <c r="C15" s="5" t="n">
        <v>-17656</v>
      </c>
      <c r="D15" s="5" t="n">
        <v>-316912</v>
      </c>
      <c r="E15" s="5" t="n">
        <v>-894019</v>
      </c>
    </row>
    <row r="16">
      <c r="A16" s="4" t="inlineStr">
        <is>
          <t>Parent Company</t>
        </is>
      </c>
    </row>
    <row r="17">
      <c r="A17" s="3" t="inlineStr">
        <is>
          <t>Operating expenses:</t>
        </is>
      </c>
    </row>
    <row r="18">
      <c r="A18" s="4" t="inlineStr">
        <is>
          <t>Sales and marketing expenses</t>
        </is>
      </c>
      <c r="B18" s="5" t="n">
        <v>-354</v>
      </c>
      <c r="C18" s="5" t="n">
        <v>-56</v>
      </c>
      <c r="D18" s="5" t="n">
        <v>-3182</v>
      </c>
      <c r="E18" s="5" t="n">
        <v>-2772</v>
      </c>
    </row>
    <row r="19">
      <c r="A19" s="4" t="inlineStr">
        <is>
          <t>General and administrative expenses</t>
        </is>
      </c>
      <c r="B19" s="5" t="n">
        <v>-11138</v>
      </c>
      <c r="C19" s="5" t="n">
        <v>-1748</v>
      </c>
      <c r="D19" s="5" t="n">
        <v>-22839</v>
      </c>
      <c r="E19" s="5" t="n">
        <v>-204810</v>
      </c>
    </row>
    <row r="20">
      <c r="A20" s="4" t="inlineStr">
        <is>
          <t>Research and development expenses</t>
        </is>
      </c>
      <c r="B20" s="5" t="n">
        <v>-1082</v>
      </c>
      <c r="C20" s="5" t="n">
        <v>-170</v>
      </c>
      <c r="D20" s="5" t="n">
        <v>-1644</v>
      </c>
      <c r="E20" s="5" t="n">
        <v>-3247</v>
      </c>
    </row>
    <row r="21">
      <c r="A21" s="4" t="inlineStr">
        <is>
          <t>Total operating expenses</t>
        </is>
      </c>
      <c r="B21" s="5" t="n">
        <v>-12574</v>
      </c>
      <c r="C21" s="5" t="n">
        <v>-1974</v>
      </c>
      <c r="D21" s="5" t="n">
        <v>-27665</v>
      </c>
      <c r="E21" s="5" t="n">
        <v>-210829</v>
      </c>
    </row>
    <row r="22">
      <c r="A22" s="4" t="inlineStr">
        <is>
          <t>Equity in loss of subsidiaries</t>
        </is>
      </c>
      <c r="B22" s="5" t="n">
        <v>-92322</v>
      </c>
      <c r="C22" s="5" t="n">
        <v>-14487</v>
      </c>
      <c r="D22" s="5" t="n">
        <v>-255604</v>
      </c>
      <c r="E22" s="5" t="n">
        <v>-694808</v>
      </c>
    </row>
    <row r="23">
      <c r="A23" s="4" t="inlineStr">
        <is>
          <t>Share of loss from equity method investments</t>
        </is>
      </c>
      <c r="B23" s="5" t="n">
        <v>3331</v>
      </c>
      <c r="C23" s="5" t="n">
        <v>523</v>
      </c>
      <c r="D23" s="5" t="n">
        <v>-9697</v>
      </c>
      <c r="E23" s="5" t="n">
        <v>-5972</v>
      </c>
    </row>
    <row r="24">
      <c r="A24" s="4" t="inlineStr">
        <is>
          <t>Other expense, net</t>
        </is>
      </c>
      <c r="B24" s="5" t="n">
        <v>-39</v>
      </c>
      <c r="C24" s="5" t="n">
        <v>-6</v>
      </c>
      <c r="D24" s="5" t="n">
        <v>-969</v>
      </c>
      <c r="E24" s="5" t="n">
        <v>-1318</v>
      </c>
    </row>
    <row r="25">
      <c r="A25" s="4" t="inlineStr">
        <is>
          <t>Interest income from related parties</t>
        </is>
      </c>
      <c r="E25" s="5" t="n">
        <v>7032</v>
      </c>
    </row>
    <row r="26">
      <c r="A26" s="4" t="inlineStr">
        <is>
          <t>Loss before income tax expense</t>
        </is>
      </c>
      <c r="B26" s="5" t="n">
        <v>-101604</v>
      </c>
      <c r="C26" s="5" t="n">
        <v>-15944</v>
      </c>
      <c r="D26" s="5" t="n">
        <v>-293935</v>
      </c>
      <c r="E26" s="5" t="n">
        <v>-905895</v>
      </c>
    </row>
    <row r="27">
      <c r="A27" s="4" t="inlineStr">
        <is>
          <t>Income tax expense</t>
        </is>
      </c>
      <c r="B27" s="4" t="inlineStr">
        <is>
          <t xml:space="preserve"> </t>
        </is>
      </c>
      <c r="C27" s="4" t="inlineStr">
        <is>
          <t xml:space="preserve"> </t>
        </is>
      </c>
    </row>
    <row r="28">
      <c r="A28" s="4" t="inlineStr">
        <is>
          <t>Net loss attributable to Pintec Technology Holdings Limited shareholders</t>
        </is>
      </c>
      <c r="B28" s="5" t="n">
        <v>-101729</v>
      </c>
      <c r="C28" s="5" t="n">
        <v>-15964</v>
      </c>
      <c r="D28" s="5" t="n">
        <v>-293935</v>
      </c>
      <c r="E28" s="5" t="n">
        <v>-905895</v>
      </c>
    </row>
    <row r="29">
      <c r="A29" s="3" t="inlineStr">
        <is>
          <t>Other comprehensive income/(loss):</t>
        </is>
      </c>
    </row>
    <row r="30">
      <c r="A30" s="4" t="inlineStr">
        <is>
          <t>Foreign currency translation adjustments net of nil tax</t>
        </is>
      </c>
      <c r="B30" s="5" t="n">
        <v>-10793</v>
      </c>
      <c r="C30" s="5" t="n">
        <v>-1692</v>
      </c>
      <c r="D30" s="5" t="n">
        <v>-22977</v>
      </c>
      <c r="E30" s="5" t="n">
        <v>11876</v>
      </c>
    </row>
    <row r="31">
      <c r="A31" s="4" t="inlineStr">
        <is>
          <t>Total other comprehensive income/(loss)</t>
        </is>
      </c>
      <c r="B31" s="5" t="n">
        <v>-10793</v>
      </c>
      <c r="C31" s="5" t="n">
        <v>-1692</v>
      </c>
      <c r="D31" s="5" t="n">
        <v>-22977</v>
      </c>
      <c r="E31" s="5" t="n">
        <v>11876</v>
      </c>
    </row>
    <row r="32">
      <c r="A32" s="4" t="inlineStr">
        <is>
          <t>Total comprehensive loss attributable to Pintec Technology Holdings Limited shareholders</t>
        </is>
      </c>
      <c r="B32" s="6" t="n">
        <v>-112522</v>
      </c>
      <c r="C32" s="7" t="n">
        <v>-17656</v>
      </c>
      <c r="D32" s="6" t="n">
        <v>-316912</v>
      </c>
      <c r="E32" s="6" t="n">
        <v>-89401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1</t>
        </is>
      </c>
    </row>
    <row r="3">
      <c r="A3" s="3" t="inlineStr">
        <is>
          <t>Risks and Uncertainties [Abstract]</t>
        </is>
      </c>
    </row>
    <row r="4">
      <c r="A4" s="4" t="inlineStr">
        <is>
          <t>Concentration and risks</t>
        </is>
      </c>
      <c r="B4" s="4" t="inlineStr">
        <is>
          <t xml:space="preserve">3. Concentration and risks Concentration of Business Partners The Group generates the majority of revenues through a limited number of Business Partners. For the years ended December 31, 2019, 2020 and 2021, the Group generated the 43.6%, 49.9% and 53.8% of its total revenues, respectively, through cooperation with five Business Partners, among which 17.2%, 28.9% and 28.8% of total revenues were generated through cooperation with Qunar, which is a large mobile and online travel platform in China. The partnerships with these Business Partners are not on an exclusive basis, and the contract durations are short. If these Business Partners change their policies, terminate their partnership or do not renew their cooperation agreements with the Group, the business and result of operations of the Group may be materially and adversely affected. Concentration of Financial Partners The Group have historically relied on Jimu Group, which was considered as one of the Group’s related parties, for the funding of most of the loans issued by the Group. Jimu Box, Jimu Group’s online peer-to-peer s Credit risks The Group’s credit risk primarily arises from financing receivables derived from the point-of-sale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affect the remittan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cash used in operating activities</t>
        </is>
      </c>
      <c r="B4" s="6" t="n">
        <v>-32182</v>
      </c>
      <c r="C4" s="7" t="n">
        <v>-5051</v>
      </c>
      <c r="D4" s="6" t="n">
        <v>56963</v>
      </c>
      <c r="E4" s="6" t="n">
        <v>175079</v>
      </c>
    </row>
    <row r="5">
      <c r="A5" s="3" t="inlineStr">
        <is>
          <t>Cash flows from investing activities:</t>
        </is>
      </c>
    </row>
    <row r="6">
      <c r="A6" s="4" t="inlineStr">
        <is>
          <t>Net cash advances (to)/from subsidiaries</t>
        </is>
      </c>
      <c r="D6" s="5" t="n">
        <v>-40000</v>
      </c>
      <c r="E6" s="5" t="n">
        <v>-137000</v>
      </c>
    </row>
    <row r="7">
      <c r="A7" s="4" t="inlineStr">
        <is>
          <t>Collection of cash advance from Jimu Group</t>
        </is>
      </c>
      <c r="D7" s="5" t="n">
        <v>40000</v>
      </c>
      <c r="E7" s="5" t="n">
        <v>122000</v>
      </c>
    </row>
    <row r="8">
      <c r="A8" s="4" t="inlineStr">
        <is>
          <t>Net cash (used in)/provided by investing activities</t>
        </is>
      </c>
      <c r="B8" s="5" t="n">
        <v>-119464</v>
      </c>
      <c r="C8" s="5" t="n">
        <v>-18747</v>
      </c>
      <c r="D8" s="5" t="n">
        <v>192619</v>
      </c>
      <c r="E8" s="5" t="n">
        <v>-538702</v>
      </c>
    </row>
    <row r="9">
      <c r="A9" s="3" t="inlineStr">
        <is>
          <t>Cash flows from financing activities:</t>
        </is>
      </c>
    </row>
    <row r="10">
      <c r="A10" s="4" t="inlineStr">
        <is>
          <t>Proceeds from exercise of options</t>
        </is>
      </c>
      <c r="B10" s="5" t="n">
        <v>1</v>
      </c>
      <c r="D10" s="5" t="n">
        <v>20</v>
      </c>
      <c r="E10" s="5" t="n">
        <v>26</v>
      </c>
    </row>
    <row r="11">
      <c r="A11" s="4" t="inlineStr">
        <is>
          <t>Net cash provided by/(used in) financing activities</t>
        </is>
      </c>
      <c r="B11" s="5" t="n">
        <v>-132334</v>
      </c>
      <c r="C11" s="5" t="n">
        <v>-20766</v>
      </c>
      <c r="D11" s="5" t="n">
        <v>-286639</v>
      </c>
      <c r="E11" s="5" t="n">
        <v>224372</v>
      </c>
    </row>
    <row r="12">
      <c r="A12" s="4" t="inlineStr">
        <is>
          <t>Cash and cash equivalents at beginning of the year</t>
        </is>
      </c>
      <c r="B12" s="5" t="n">
        <v>377160</v>
      </c>
      <c r="C12" s="5" t="n">
        <v>59185</v>
      </c>
      <c r="D12" s="5" t="n">
        <v>102755</v>
      </c>
      <c r="E12" s="5" t="n">
        <v>457442</v>
      </c>
    </row>
    <row r="13">
      <c r="A13" s="4" t="inlineStr">
        <is>
          <t>Cash and cash equivalents at end of the year</t>
        </is>
      </c>
      <c r="B13" s="5" t="n">
        <v>217901</v>
      </c>
      <c r="C13" s="5" t="n">
        <v>34193</v>
      </c>
      <c r="D13" s="5" t="n">
        <v>377160</v>
      </c>
      <c r="E13" s="5" t="n">
        <v>102755</v>
      </c>
    </row>
    <row r="14">
      <c r="A14" s="4" t="inlineStr">
        <is>
          <t>Parent Company</t>
        </is>
      </c>
    </row>
    <row r="15">
      <c r="A15" s="3" t="inlineStr">
        <is>
          <t>Cash flows from operating activities:</t>
        </is>
      </c>
    </row>
    <row r="16">
      <c r="A16" s="4" t="inlineStr">
        <is>
          <t>Net cash used in operating activities</t>
        </is>
      </c>
      <c r="B16" s="5" t="n">
        <v>-11840</v>
      </c>
      <c r="C16" s="5" t="n">
        <v>-1860</v>
      </c>
      <c r="D16" s="5" t="n">
        <v>-20972</v>
      </c>
      <c r="E16" s="5" t="n">
        <v>-7261</v>
      </c>
    </row>
    <row r="17">
      <c r="A17" s="3" t="inlineStr">
        <is>
          <t>Cash flows from investing activities:</t>
        </is>
      </c>
    </row>
    <row r="18">
      <c r="A18" s="4" t="inlineStr">
        <is>
          <t>Net cash advances (to)/from subsidiaries</t>
        </is>
      </c>
      <c r="B18" s="5" t="n">
        <v>14952</v>
      </c>
      <c r="C18" s="5" t="n">
        <v>2346</v>
      </c>
      <c r="D18" s="5" t="n">
        <v>74238</v>
      </c>
      <c r="E18" s="5" t="n">
        <v>-203956</v>
      </c>
    </row>
    <row r="19">
      <c r="A19" s="4" t="inlineStr">
        <is>
          <t>Collection of cash advance from Jimu Group</t>
        </is>
      </c>
      <c r="E19" s="5" t="n">
        <v>20603</v>
      </c>
    </row>
    <row r="20">
      <c r="A20" s="4" t="inlineStr">
        <is>
          <t>Collection of loan from a third party</t>
        </is>
      </c>
      <c r="E20" s="5" t="n">
        <v>135296</v>
      </c>
    </row>
    <row r="21">
      <c r="A21" s="4" t="inlineStr">
        <is>
          <t>Purchase of Infrarisk, net of cash acquired (Note 4)</t>
        </is>
      </c>
      <c r="D21" s="5" t="n">
        <v>-4911</v>
      </c>
      <c r="E21" s="5" t="n">
        <v>-3650</v>
      </c>
    </row>
    <row r="22">
      <c r="A22" s="4" t="inlineStr">
        <is>
          <t>Investment in a subsidiary</t>
        </is>
      </c>
      <c r="E22" s="5" t="n">
        <v>-5196</v>
      </c>
    </row>
    <row r="23">
      <c r="A23" s="4" t="inlineStr">
        <is>
          <t>Net cash (used in)/provided by investing activities</t>
        </is>
      </c>
      <c r="B23" s="5" t="n">
        <v>14952</v>
      </c>
      <c r="C23" s="5" t="n">
        <v>2346</v>
      </c>
      <c r="D23" s="5" t="n">
        <v>69327</v>
      </c>
      <c r="E23" s="5" t="n">
        <v>-56903</v>
      </c>
    </row>
    <row r="24">
      <c r="A24" s="3" t="inlineStr">
        <is>
          <t>Cash flows from financing activities:</t>
        </is>
      </c>
    </row>
    <row r="25">
      <c r="A25" s="4" t="inlineStr">
        <is>
          <t>Proceeds from exercise of options</t>
        </is>
      </c>
      <c r="B25" s="5" t="n">
        <v>1</v>
      </c>
      <c r="D25" s="5" t="n">
        <v>20</v>
      </c>
      <c r="E25" s="5" t="n">
        <v>26</v>
      </c>
    </row>
    <row r="26">
      <c r="A26" s="4" t="inlineStr">
        <is>
          <t>Net cash provided by/(used in) financing activities</t>
        </is>
      </c>
      <c r="B26" s="5" t="n">
        <v>1</v>
      </c>
      <c r="D26" s="5" t="n">
        <v>20</v>
      </c>
      <c r="E26" s="5" t="n">
        <v>26</v>
      </c>
    </row>
    <row r="27">
      <c r="A27" s="4" t="inlineStr">
        <is>
          <t>Effect of exchange rate changes on cash, cash equivalents</t>
        </is>
      </c>
      <c r="B27" s="5" t="n">
        <v>-5325</v>
      </c>
      <c r="C27" s="5" t="n">
        <v>-833</v>
      </c>
      <c r="D27" s="5" t="n">
        <v>-52516</v>
      </c>
      <c r="E27" s="5" t="n">
        <v>2552</v>
      </c>
    </row>
    <row r="28">
      <c r="A28" s="4" t="inlineStr">
        <is>
          <t>Net decrease in cash, cash equivalents</t>
        </is>
      </c>
      <c r="B28" s="5" t="n">
        <v>-2212</v>
      </c>
      <c r="C28" s="5" t="n">
        <v>-347</v>
      </c>
      <c r="D28" s="5" t="n">
        <v>-4141</v>
      </c>
      <c r="E28" s="5" t="n">
        <v>-61586</v>
      </c>
    </row>
    <row r="29">
      <c r="A29" s="4" t="inlineStr">
        <is>
          <t>Cash and cash equivalents at beginning of the year</t>
        </is>
      </c>
      <c r="B29" s="5" t="n">
        <v>3467</v>
      </c>
      <c r="C29" s="5" t="n">
        <v>544</v>
      </c>
      <c r="D29" s="5" t="n">
        <v>7608</v>
      </c>
      <c r="E29" s="5" t="n">
        <v>69194</v>
      </c>
    </row>
    <row r="30">
      <c r="A30" s="4" t="inlineStr">
        <is>
          <t>Cash and cash equivalents at end of the year</t>
        </is>
      </c>
      <c r="B30" s="6" t="n">
        <v>1255</v>
      </c>
      <c r="C30" s="7" t="n">
        <v>197</v>
      </c>
      <c r="D30" s="6" t="n">
        <v>3467</v>
      </c>
      <c r="E30" s="6" t="n">
        <v>7608</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4" t="inlineStr">
        <is>
          <t>Acquisitions</t>
        </is>
      </c>
      <c r="B3" s="4" t="inlineStr">
        <is>
          <t xml:space="preserve">4. Acquisitions (i) Acquisition of Ganzhou Aixin Micro Finance On March 21, 2019, Shanghai Anquying acquired 100% equity interest of Ganzhou Aixin Micro Finance, for a cash consideration of RMB230,000 from Jimu Group. The consideration of RMB230,000 was used to reduce the amounts due from Jimu Group pursuant to an offsetting agreement executed in July 2019. The Group engaged an independent valuation firm to assist management in valuing assets acquired, liabilities assumed and intangible assets identified as of the acquisition day. The identifiable intangible assets acquired upon acquisition was the license to operate small loan business (the “Microcredit license”), which has an estimated useful life of approximately 17 years. All other current assets and current liabilities carrying value approximated fair value at the time of acquisition. The fair value of the intangible assets identified was determined by adopting the Multi-Period Excess Earning Method. 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he net revenue and net loss of Ganzhou Aixin Micro Finance since the acquisition date and that were included in the Company’s consolidated statements of operations and comprehensive income/(loss) for the year ended December 31, 2019 are RMB21,846 and RMB1,323, respectively. Prior to the acquisition, Ganzhou Aixin Micro Finance did not prepare its financial statements in accordance with US GAAP. The Group determined that the cost of reconstructing the financial statement of Ganzhou Micro Finance for the periods prior to the acquisition outweighed the benefits. Based on an assessment of the financial performance and a comparison of Ganzhou Aixin Micro Finance’s and the Group’s financial performance for the fiscal year prior to the acquisition, the Group did not consider Ganzhou Aixin Micro Finance on its own to be material to the Group. Thus the Group’s management believes that the presentation of pro forma financial information with respect to the results of operations of the Group for the business combination is impractical. (ii) Acquisition and disposal of FT Synergy On April 18, 2019, Pintec acquired 100% equity interest of FT Synergy Pty Ltd. (“FT Synergy”) for a purchase price of RMB16,191. FT Synergy owns a wholly owned subsidiary Infrarisk Pty Limited (“Infrarisk”), an Australia-based SaaS company providing systems to lenders for managing the credit risk origination process. The assets acquired and liabilities assumed and operations of Infrarisk prior to the acquisition were not material. On September 27, 2021, the Company entered into an agreement with NCA Development Unit Trust (“NCA”), a trusted company incorporated in Australia held by a third party, under which the Company transferred out 85% of its equity interest in subsidiaries including FT Synergy and Infrarisk, and other VIE subsidiaries (collectively “FT Group”) at the consideration of nil. (the “Deconsolidation”). Upon the completion of this deconsolidation, the FT Group was deconsolidated since September 30, 2021 as the control has transferred to NCA , the Group accounts for the remaining 15% of equity interests of FT Group afterward under long-term investment . was recognized for the disposal of FT Group. (iii) Acquisition of Qilehui On August 31, 2020, the Group acquired 100% equity interest of Qilehui, a company engaged in corporation credit investigation, which owns a credit investigation license, with a consideration of RMB10,000 prepaid by the Company in 2019. The assets acquired and liabilities assumed and operations of Qilehui prior to the acquisition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net</t>
        </is>
      </c>
      <c r="B1" s="2" t="inlineStr">
        <is>
          <t>12 Months Ended</t>
        </is>
      </c>
    </row>
    <row r="2">
      <c r="B2" s="2" t="inlineStr">
        <is>
          <t>Dec. 31, 2021</t>
        </is>
      </c>
    </row>
    <row r="3">
      <c r="A3" s="3" t="inlineStr">
        <is>
          <t>Financing Receivable, Net [Abstract]</t>
        </is>
      </c>
    </row>
    <row r="4">
      <c r="A4" s="4" t="inlineStr">
        <is>
          <t>Financing receivables, net</t>
        </is>
      </c>
      <c r="B4" s="4" t="inlineStr">
        <is>
          <t xml:space="preserve">5. Financing receivables, net The financing receivables, net, consists of the following:
As of December 31,
2020 2021
RMB RMB
Short-term:
Short-term financing receivables 71,271 99,857
Allowance for credit losses (488 ) (2,657 )
Short-term financing receivables, net 70,783 97,200
Long-term:
Long-term financing receivables 2,930 571
Allowance for credit losses (95 ) —
Long-term financing receivables, net 2,835 571
The following table summarizes the balances of financing receivables by due date.
As of December 31,
2020 2021
RMB RMB
Due in months:
0 - 12 71,271 99,857
13 - 24 2,930 571
Total financing receivables 74,201 100,428
The movement of the allowance for credit losses for the years ended December 31, 2019, 2020 and 2021 were as following:
For the year ended December 31,
2019 2020 2021
RMB RMB RMB
Balance at beginning of the year 23,183 20,544 583
Addition due to acquisition of Ganzhou Micro Finance 17,470 — —
Additions/(Reversal) 33,942 45,090 (1,934 )
(Charge-offs)/Charge-offs reversal (54,051 ) (65,051 ) 4,008
Balance at end of the year 20,544 583 2,657
Aging analysis of past due financing receivables are as below:
Financing receivables 1 - 30 Days 31 - 60 Days 61 - 90 Days 91 Days or Total Past Current Total
As of December 31, 2020 164 154 106 — 424 73,777 74,201
As of December 31, 2021 1,354 700 232 — 2,286 98,142 100,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Current [Abstract]</t>
        </is>
      </c>
    </row>
    <row r="4">
      <c r="A4" s="4" t="inlineStr">
        <is>
          <t>Accounts receivable, net</t>
        </is>
      </c>
      <c r="B4" s="4" t="inlineStr">
        <is>
          <t>6 Accounts receivable, net Accounts receivable, net, consists of the following:
As of December 31,
2020 2021
RMB RMB
Receivables for technical service fees from borrowers and financial partners 42,082 26,494
Receivables for marketplace service fees from asset management companies 981 1,062
Receivables for marketplace service fees from insurance companies and others 8,285 13,694
Total accounts receivable 51,348 41,250
Allowance for doubtful accounts (369 ) (4,396 )
Accounts receivable, net 50,979 36,854
The movements in the allowance for doubtful accounts for the years ended December 31, 2019, 2020 and 2021 were as follows:
For the year ended December 31,
2019 2020 2021
RMB RMB RMB
Balance at beginning of the year 13,845 4,780 369
Additions 23,182 6,110 1,152
(Charge-off)/Reversal Charge-off (32,247 ) (10,521 ) 2,875
Balance at end of the year 4,780 369 4,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1</t>
        </is>
      </c>
    </row>
    <row r="3">
      <c r="A3" s="3" t="inlineStr">
        <is>
          <t>Prepaid Expense and Other Assets, Current [Abstract]</t>
        </is>
      </c>
    </row>
    <row r="4">
      <c r="A4" s="4" t="inlineStr">
        <is>
          <t>Prepayments and other current assets, net</t>
        </is>
      </c>
      <c r="B4" s="4" t="inlineStr">
        <is>
          <t xml:space="preserve">7 Prepayments and other current assets, net Prepayments and other current assets, net consist of the following:
As of December 31,
2020 2021
RMB RMB
Prepayment of intent acquisition * — 100,000
Deposits to financial partners and other vendors 33,969 24,809
Prepaid expenses 19,555 16,186
Prepaid input VAT 6,607 8,618
Short-term loan to third parties 5,392 1,500
Receivables from third-party online payment platforms and business partners 959 1,477
Advance to staff 238 289
Others 940 4,344
Total prepayments and other current assets 67,660 157,223
Bad debt provision (1,500 ) (2,136 )
Total prepayments and other current assets, net 66,160 155,087
* On August 16, 2021, the Group entered into an investment agreement pursuant to which it agreed to invest a cash consideration of RMB100 million for a minority interest in Beijing Xiao Benniao Information Technology Co., Ltd. (the “XBN”). Since the business performance of XBN is not satisfying, the Group terminated its investment in XBN on December 28, 2021. Pursuant to the termination of investment agreement, XBN transferred 100% interest equity of its subsidiary High Vision (Beijing) Network Technology Co., Ltd. (“High Vision”) with RMB100 million cash in bank and no other assets or liabilities to the Group. On January 10, 2022, the Group acquired 100% equity interest of High Vision. For the years ended December 31, 2019, 2020 and 2021, the Group made provision for prepayments and other current assets in the amount of nil, RMB 1,500 and RMB 63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8 Property, equipment and software, net Property, equipment and software, net consist of the following:
As of December 31,
2020 2021
RMB RMB
Building 92,747 92,747
Computer and electronic equipment 14,442 12,166
Software 11,782 7,990
Office furniture and equipment 1,161 601
Leasehold improvement 1,473 1,458
Vehicle 664 —
Total 122,269 114,962
Less: Accumulated depreciation and amortization (15,061 ) (19,267 )
Property, equipment and software, net 107,208 95,695
Depreciation and amortization expenses for the years ended December 31, 2019, 2020 and 2021 was RMB3,906, RMB3,516 and RMB8,830 respectively. In 2021, the Group disposed with the carry valu e f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 xml:space="preserve">9 Long-term investments Long-term investments consist of equity investments accounted for using the equity method, equity investments without readily determinable fair values and available for sale investment. The following table sets forth the changes in the Group’s Long-term investments:
Investments without readily determinable fair values Investments accounted for using the equity method Available for sale investment Total
RMB RMB RMB
Balance as of December 31, 2019 85,000 23,603 — 108,603
Investments made — 4,894 — 4,894
Loss from equity method investments — (11,523 ) — (11,523 )
Less: Impairment — (15,908 ) — (15,908 )
Less: Foreign currency translation adjustments — (1,066 ) — (1,066 )
Subscription of private fund — — 36,600 36,600
Loss from private fund — — (421 ) (421 )
Balance as of December 31, 2020 85,000 — 36,179 121,179
Investments made 1,484 — — 1,484
Loss from private fund — — (91 ) (91 )
Balance as of December 31, 2021 86,484 — 36,088 122,572
Equity investments without readily determinable fair values In December 2018, the Group invested in 5% equity interest of Fullerton Credit (Chongqing) Co., Ltd (“Chongqing Fullerton”) by purchasing ordinary shares, with a total cash consideration of RMB35,000. The investment was accounted for at cost less impairments, adjusted by observable price changes if any, as the Group had neither significant influence nor control over the investee and Chongqing Fullerton is a privately held company without readily determinable fair value. In June 2019, the Group invested in 9.09% equity interest of Bene Internet Technology Co., Ltd. (“Bene Info”) by purchasing ordinary shares with a total consideration of RMB50,000. In 2021, there was a capital increment from other shareholder in Bene Info and the Group’s ownership interests of the Bene Info was diluted at 4.90%. The investment was accounted for at cost less impairments, adjusted by observable price changes if any, as the Group had neither significant influence nor control over the investee and Bene Info is a privately held company without readily determinable fair value. In September 2021, the Group invested in 15.56% equity interest of Leasego Pty Ltd (“Leasego”) by providing technical support, with a consideration of RMB1,484 . The investment was accounted for at cost less impairments, adjusted by observable price changes if any, as the Group had neither significant influence nor control over the investee and Leasego is a privately held company without readily determinable fair value. For the years ended December 31, 2019, 2020 and 2021, no impairment and observable price changes were recognized on equity investment without readily determine fair value. Equity investments accounted for using the equity method The Group has significant influence over these investments but does not own a majority equity interest or otherwise control using the equity method. In October 2017, the Group acquired a 27% equity interest of Pivot Fintech PTE. Ltd (“Pivot”) by purchasing ordinary shares with a total consideration of RMB8,821. In June 2020, the Group made an additional investment of RMB4,894 (US$750) in Pivot and acquired total 48.9% equity interest after the additional investment. In the year ended December 31, 2020, full impairment was made to the carrying value of investment to Pivot due to its recurring operating losses and deteriorated financial position, such the impairment is other-than temporary. For the years ended December 31, 2019, 2020 and 2021, the Group recognized its proportionate share of the equity investee’s net loss into earnings in the amount of RMB1,349, RMB1,804 and nil, respectively. As of December 31, 2020 and 2021, the carrying amount of investment in Pivot was nil. In April, 2018, the Group entered an agreement with United Overseas Bank Limited (“UOB”) to establish a joint venture of Avatec.ai (S) Pte. Ltd (“Avatec”) in Singapore to develop the lending platform so as to providing credit services and solutions, focusing on data technology based credit assessment, scoring and selection with commercial applications, and supporting consumer and small and medium enterprise lending activities. The Group invested in Avatec through purchase of its ordinary shares, with a total cash consideration of RMB19,259 to obtain 40% shareholding interests. In November 2020, the Group sold the 20% of Avatec’s equity interest to UOB with the consideration of $1. For the year ended December 31, 2020, the Group recognized the loss from disposal of Avatec’ equity interest in the amount of RMB3,138. In the year ended December 31, 2020, the Group fully impaired the remaining carrying value of investment in Avatec due to its recurring operating losses and deteriorating financial position. For the years ended December 31, 2019, 2020 and 2021, the Group recognized its proportionate share of the equity investee’s net loss in the amount of RMB5,972, RMB6,560 and nil. As of December 31, 2020 and 2021, the carrying amount of investment in Acatec was nil. In June 2019, The Group acquired 25% equity interest of Beijing Ruisasi Technology Co., Ltd. (“Beijing Ruisasi”) by purchasing its ordinary shares from an agreement with an unaffiliated party with a total cash consideration of RMB6,500. The carrying amount of RMB6,500 is higher than its interest in the investees’ underlying net assets. The basis difference for income taxes of RMB 5,931 relates to goodwill recognized upon acquisition of Beijing Ruisasi’s equity interest; this goodwill is not amortized for tax. In the year ended 2020, the Group fully impaired the remaining carrying value of investment of Beijing Ruisasi due to its recurring operating losses and deteriorating financial position. For the years ended December 31, 2019, 2020 and 2021, the Group recognized the Group’s proportionate share of the equity investee’s net loss into earnings in the amount of RMB828, RMB21 and nil. As of December 31, 2020 and 2021, the carrying value of investment in Beijing Ruisasi was nil. Available for sale investment Available for sale investment represents an investment in a private equity fund made in April 2020. The private equity fund was made investment into debt securities of a third-party real estate development company, and was controlled by a third-party fund management company. Jimu Group was the general partner and several other third parties were limited partners. This investment is carried at fair values and the unrealized gains or losses from the changes in fair values are included in accumulated other comprehensive income. For the year ended December 31, 2020 and 2021, the unrealized losses from the changes in fair values is of RMB421 and RMB9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10. Fair value measurement Fair value measurements on a recurring basis The carrying amount of cash and cash equivalents, restricted cash, short-term financial guarantee assets, accounts receivable, amounts due from related parties, accounts payable, short-term borrowing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available for sale investment is carried at fair values and the unrealized gains or losses from the changes in fair values are included in accumulated other comprehensive income. The following table presents the fair value hierarchy for the Group’s liabilities that are measured and recorded at fair value on a recurring basis:
December 31, 2020 Level 1 Inputs Level 2 Inputs Level 3 Inputs Balance at Fair Value
RMB RMB RMB RMB
Liabilities
Consideration payable for acquisition-current — — (7,995 ) (7,995 )
Consideration payable for acquisition-noncurrent — — (954 ) (954 )
Total — — (8,949 ) (8,949 )
December 31, 2021 Level 1 Inputs Level 2 Inputs Level 3 Inputs Balance at Fair Value
RMB RMB RMB RMB
Liabilities
Consideration payable for acquisition-current — — (2,574 ) (2,574 )
Consideration payable for acquisition-noncurrent — — — —
Total — — (2,574 ) (2,574 )
Fair value measurements on a non-recurring The Group measures certain financial assets, including the long-term investments at fair value on a non-recurring non-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11. Intangible assets, net Intangible assets, net consist of the following:
As of December 31,
2020 2021
RMB RMB
License with indefinite life 9,882 9,882
Software copyright 14,898 —
Customer database 9,697 8,815
Customer relationship 2,909 —
Trademark 162 65
Less: Accumulated amortization (20,882 ) (8,880 )
Intangible assets, net 16,666 9,882
Amortization expenses for the years ended December 31, 2019, 2020 and 2021 was RMB8,383, RMB11,709 and RMB3,526, respectively. For the years ended December 31, 2019, 2020 and 2021, the Group recognized impairment loss of nil, RMB 31,765 for the Microcredit license, and RMB software copyright and customer relationship, respectively. As of December 31, 2021, the balance of intangible asset is the enterprise credit investigation license with indefinite life acquired from acquisition of Qilehui. Therefore, amortization expenses related to the intangible asset for future periods are estimated to be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17901</v>
      </c>
      <c r="C3" s="7" t="n">
        <v>34193</v>
      </c>
      <c r="D3" s="6" t="n">
        <v>377160</v>
      </c>
    </row>
    <row r="4">
      <c r="A4" s="4" t="inlineStr">
        <is>
          <t>Restricted cash</t>
        </is>
      </c>
      <c r="B4" s="5" t="n">
        <v>1468</v>
      </c>
      <c r="C4" s="5" t="n">
        <v>230</v>
      </c>
      <c r="D4" s="5" t="n">
        <v>137220</v>
      </c>
    </row>
    <row r="5">
      <c r="A5" s="4" t="inlineStr">
        <is>
          <t>Short-term financing receivables, net</t>
        </is>
      </c>
      <c r="B5" s="5" t="n">
        <v>97200</v>
      </c>
      <c r="C5" s="5" t="n">
        <v>15252</v>
      </c>
      <c r="D5" s="5" t="n">
        <v>70783</v>
      </c>
    </row>
    <row r="6">
      <c r="A6" s="4" t="inlineStr">
        <is>
          <t>Short-term financial guarantee assets, net</t>
        </is>
      </c>
      <c r="B6" s="5" t="n">
        <v>12947</v>
      </c>
      <c r="C6" s="5" t="n">
        <v>2032</v>
      </c>
      <c r="D6" s="5" t="n">
        <v>18569</v>
      </c>
    </row>
    <row r="7">
      <c r="A7" s="4" t="inlineStr">
        <is>
          <t>Accounts receivable, net</t>
        </is>
      </c>
      <c r="B7" s="5" t="n">
        <v>36854</v>
      </c>
      <c r="C7" s="5" t="n">
        <v>5783</v>
      </c>
      <c r="D7" s="5" t="n">
        <v>50979</v>
      </c>
    </row>
    <row r="8">
      <c r="A8" s="4" t="inlineStr">
        <is>
          <t>Prepayments and other current assets, net</t>
        </is>
      </c>
      <c r="B8" s="5" t="n">
        <v>155087</v>
      </c>
      <c r="C8" s="5" t="n">
        <v>24336</v>
      </c>
      <c r="D8" s="5" t="n">
        <v>66160</v>
      </c>
    </row>
    <row r="9">
      <c r="A9" s="4" t="inlineStr">
        <is>
          <t>Amounts due from related parties, net</t>
        </is>
      </c>
      <c r="B9" s="5" t="n">
        <v>5455</v>
      </c>
      <c r="C9" s="5" t="n">
        <v>856</v>
      </c>
      <c r="D9" s="5" t="n">
        <v>30</v>
      </c>
    </row>
    <row r="10">
      <c r="A10" s="4" t="inlineStr">
        <is>
          <t>Total current assets</t>
        </is>
      </c>
      <c r="B10" s="5" t="n">
        <v>526912</v>
      </c>
      <c r="C10" s="5" t="n">
        <v>82682</v>
      </c>
      <c r="D10" s="5" t="n">
        <v>720901</v>
      </c>
    </row>
    <row r="11">
      <c r="A11" s="3" t="inlineStr">
        <is>
          <t>Non-current assets:</t>
        </is>
      </c>
    </row>
    <row r="12">
      <c r="A12" s="4" t="inlineStr">
        <is>
          <t>Non-current restricted cash</t>
        </is>
      </c>
      <c r="B12" s="5" t="n">
        <v>5417</v>
      </c>
      <c r="C12" s="5" t="n">
        <v>850</v>
      </c>
      <c r="D12" s="5" t="n">
        <v>7964</v>
      </c>
    </row>
    <row r="13">
      <c r="A13" s="4" t="inlineStr">
        <is>
          <t>Long-term financing receivables, net</t>
        </is>
      </c>
      <c r="B13" s="5" t="n">
        <v>571</v>
      </c>
      <c r="C13" s="5" t="n">
        <v>90</v>
      </c>
      <c r="D13" s="5" t="n">
        <v>2835</v>
      </c>
    </row>
    <row r="14">
      <c r="A14" s="4" t="inlineStr">
        <is>
          <t>Long-term financial guarantee assets, net</t>
        </is>
      </c>
      <c r="B14" s="5" t="n">
        <v>184</v>
      </c>
      <c r="C14" s="5" t="n">
        <v>29</v>
      </c>
      <c r="D14" s="5" t="n">
        <v>698</v>
      </c>
    </row>
    <row r="15">
      <c r="A15" s="4" t="inlineStr">
        <is>
          <t>Long-term investments</t>
        </is>
      </c>
      <c r="B15" s="5" t="n">
        <v>122572</v>
      </c>
      <c r="C15" s="5" t="n">
        <v>19234</v>
      </c>
      <c r="D15" s="5" t="n">
        <v>121179</v>
      </c>
    </row>
    <row r="16">
      <c r="A16" s="4" t="inlineStr">
        <is>
          <t>Deferred tax assets</t>
        </is>
      </c>
      <c r="D16" s="5" t="n">
        <v>1053</v>
      </c>
    </row>
    <row r="17">
      <c r="A17" s="4" t="inlineStr">
        <is>
          <t>Property, equipment and software, net</t>
        </is>
      </c>
      <c r="B17" s="5" t="n">
        <v>95695</v>
      </c>
      <c r="C17" s="5" t="n">
        <v>15017</v>
      </c>
      <c r="D17" s="5" t="n">
        <v>107208</v>
      </c>
    </row>
    <row r="18">
      <c r="A18" s="4" t="inlineStr">
        <is>
          <t>Intangible assets, net</t>
        </is>
      </c>
      <c r="B18" s="5" t="n">
        <v>9882</v>
      </c>
      <c r="C18" s="5" t="n">
        <v>1551</v>
      </c>
      <c r="D18" s="5" t="n">
        <v>16666</v>
      </c>
    </row>
    <row r="19">
      <c r="A19" s="4" t="inlineStr">
        <is>
          <t>Total non-current assets</t>
        </is>
      </c>
      <c r="B19" s="5" t="n">
        <v>234321</v>
      </c>
      <c r="C19" s="5" t="n">
        <v>36771</v>
      </c>
      <c r="D19" s="5" t="n">
        <v>257603</v>
      </c>
    </row>
    <row r="20">
      <c r="A20" s="4" t="inlineStr">
        <is>
          <t>TOTAL ASSETS</t>
        </is>
      </c>
      <c r="B20" s="5" t="n">
        <v>761233</v>
      </c>
      <c r="C20" s="5" t="n">
        <v>119453</v>
      </c>
      <c r="D20" s="5" t="n">
        <v>978504</v>
      </c>
    </row>
    <row r="21">
      <c r="A21" s="3" t="inlineStr">
        <is>
          <t>Current liabilities:</t>
        </is>
      </c>
    </row>
    <row r="22">
      <c r="A22" s="4" t="inlineStr">
        <is>
          <t>Short-term borrowings (including amounts of the consolidated VIEs of RMB130,000 and nil, respectively)</t>
        </is>
      </c>
      <c r="B22" s="5" t="n">
        <v>0</v>
      </c>
      <c r="D22" s="5" t="n">
        <v>130000</v>
      </c>
    </row>
    <row r="23">
      <c r="A23" s="4" t="inlineStr">
        <is>
          <t>Short-term funding debts (including amounts of the consolidated VIEs of RMB2,841 and RMB30, respectively)</t>
        </is>
      </c>
      <c r="B23" s="5" t="n">
        <v>30</v>
      </c>
      <c r="C23" s="5" t="n">
        <v>5</v>
      </c>
      <c r="D23" s="5" t="n">
        <v>2841</v>
      </c>
    </row>
    <row r="24">
      <c r="A24" s="4" t="inlineStr">
        <is>
          <t>Accounts payable (including amounts of the consolidated VIEs of RMB8,976 and RMB20,443, respectively)</t>
        </is>
      </c>
      <c r="B24" s="5" t="n">
        <v>21400</v>
      </c>
      <c r="C24" s="5" t="n">
        <v>3358</v>
      </c>
      <c r="D24" s="5" t="n">
        <v>10360</v>
      </c>
    </row>
    <row r="25">
      <c r="A25" s="4" t="inlineStr">
        <is>
          <t>Amounts due to related parties, current (including amounts of the consolidated VIEs of RMB271,419 and RMB289,936, respectively)</t>
        </is>
      </c>
      <c r="B25" s="5" t="n">
        <v>289936</v>
      </c>
      <c r="C25" s="5" t="n">
        <v>45497</v>
      </c>
      <c r="D25" s="5" t="n">
        <v>271419</v>
      </c>
    </row>
    <row r="26">
      <c r="A26" s="4" t="inlineStr">
        <is>
          <t>Tax payable (including amounts of consolidated VIEs of RMB23,334 and RMB26,402, respectively)</t>
        </is>
      </c>
      <c r="B26" s="5" t="n">
        <v>30901</v>
      </c>
      <c r="C26" s="5" t="n">
        <v>4849</v>
      </c>
      <c r="D26" s="5" t="n">
        <v>26971</v>
      </c>
    </row>
    <row r="27">
      <c r="A27" s="4" t="inlineStr">
        <is>
          <t>Financial guarantee liabilities (including amounts of consolidated VIEs of RMB20,260 and RMB13,736, respectively)</t>
        </is>
      </c>
      <c r="B27" s="5" t="n">
        <v>13736</v>
      </c>
      <c r="C27" s="5" t="n">
        <v>2155</v>
      </c>
      <c r="D27" s="5" t="n">
        <v>20260</v>
      </c>
    </row>
    <row r="28">
      <c r="A28" s="4" t="inlineStr">
        <is>
          <t>Accrued expenses and other liabilities (including amounts of consolidated VIEs of RMB19,567 and RMB23,690, respectively)</t>
        </is>
      </c>
      <c r="B28" s="5" t="n">
        <v>48963</v>
      </c>
      <c r="C28" s="5" t="n">
        <v>7682</v>
      </c>
      <c r="D28" s="5" t="n">
        <v>59754</v>
      </c>
    </row>
    <row r="29">
      <c r="A29" s="4" t="inlineStr">
        <is>
          <t>Total current liabilities</t>
        </is>
      </c>
      <c r="B29" s="5" t="n">
        <v>404966</v>
      </c>
      <c r="C29" s="5" t="n">
        <v>63546</v>
      </c>
      <c r="D29" s="5" t="n">
        <v>521605</v>
      </c>
    </row>
    <row r="30">
      <c r="A30" s="3" t="inlineStr">
        <is>
          <t>Non-current liabilities:</t>
        </is>
      </c>
    </row>
    <row r="31">
      <c r="A31" s="4" t="inlineStr">
        <is>
          <t>Convertible loan (including amounts of consolidated VIEs of nil and nil, respectively)</t>
        </is>
      </c>
      <c r="B31" s="5" t="n">
        <v>400000</v>
      </c>
      <c r="C31" s="5" t="n">
        <v>62769</v>
      </c>
      <c r="D31" s="5" t="n">
        <v>400000</v>
      </c>
    </row>
    <row r="32">
      <c r="A32" s="4" t="inlineStr">
        <is>
          <t>Deferred tax liabilities (including amounts of consolidated VIEs of nil and nil, respectively)</t>
        </is>
      </c>
      <c r="B32" s="5" t="n">
        <v>1493</v>
      </c>
      <c r="C32" s="5" t="n">
        <v>234</v>
      </c>
      <c r="D32" s="5" t="n">
        <v>701</v>
      </c>
    </row>
    <row r="33">
      <c r="A33" s="4" t="inlineStr">
        <is>
          <t>Other non-current liabilities (including amounts of consolidated VIEs of nil and RMB210, respectively)</t>
        </is>
      </c>
      <c r="B33" s="5" t="n">
        <v>19331</v>
      </c>
      <c r="C33" s="5" t="n">
        <v>3034</v>
      </c>
      <c r="D33" s="5" t="n">
        <v>8148</v>
      </c>
    </row>
    <row r="34">
      <c r="A34" s="4" t="inlineStr">
        <is>
          <t>Amounts due to related parties, non-current (including amounts of consolidated VIEs of nil and nil, respectively)</t>
        </is>
      </c>
      <c r="B34" s="5" t="n">
        <v>472</v>
      </c>
      <c r="C34" s="5" t="n">
        <v>74</v>
      </c>
    </row>
    <row r="35">
      <c r="A35" s="4" t="inlineStr">
        <is>
          <t>Total non-current liabilities</t>
        </is>
      </c>
      <c r="B35" s="5" t="n">
        <v>421296</v>
      </c>
      <c r="C35" s="5" t="n">
        <v>66111</v>
      </c>
      <c r="D35" s="5" t="n">
        <v>408849</v>
      </c>
    </row>
    <row r="36">
      <c r="A36" s="4" t="inlineStr">
        <is>
          <t>TOTAL LIABILITIES</t>
        </is>
      </c>
      <c r="B36" s="5" t="n">
        <v>826262</v>
      </c>
      <c r="C36" s="5" t="n">
        <v>129657</v>
      </c>
      <c r="D36" s="5" t="n">
        <v>930454</v>
      </c>
    </row>
    <row r="37">
      <c r="A37" s="4" t="inlineStr">
        <is>
          <t>Commitments and contingencies (Note 24)</t>
        </is>
      </c>
      <c r="B37" s="4" t="inlineStr">
        <is>
          <t xml:space="preserve"> </t>
        </is>
      </c>
      <c r="C37" s="4" t="inlineStr">
        <is>
          <t xml:space="preserve"> </t>
        </is>
      </c>
      <c r="D37" s="4" t="inlineStr">
        <is>
          <t xml:space="preserve"> </t>
        </is>
      </c>
    </row>
    <row r="38">
      <c r="A38" s="3" t="inlineStr">
        <is>
          <t>EQUITY</t>
        </is>
      </c>
    </row>
    <row r="39">
      <c r="A39" s="4" t="inlineStr">
        <is>
          <t>Additional paid-in capital</t>
        </is>
      </c>
      <c r="B39" s="5" t="n">
        <v>1992321</v>
      </c>
      <c r="C39" s="5" t="n">
        <v>312639</v>
      </c>
      <c r="D39" s="5" t="n">
        <v>1985792</v>
      </c>
    </row>
    <row r="40">
      <c r="A40" s="4" t="inlineStr">
        <is>
          <t>Statutory reserves</t>
        </is>
      </c>
      <c r="B40" s="5" t="n">
        <v>31279</v>
      </c>
      <c r="C40" s="5" t="n">
        <v>4908</v>
      </c>
      <c r="D40" s="5" t="n">
        <v>30763</v>
      </c>
    </row>
    <row r="41">
      <c r="A41" s="4" t="inlineStr">
        <is>
          <t>Accumulated other comprehensive income</t>
        </is>
      </c>
      <c r="B41" s="5" t="n">
        <v>9120</v>
      </c>
      <c r="C41" s="5" t="n">
        <v>1431</v>
      </c>
      <c r="D41" s="5" t="n">
        <v>19913</v>
      </c>
    </row>
    <row r="42">
      <c r="A42" s="4" t="inlineStr">
        <is>
          <t>Accumulated deficit</t>
        </is>
      </c>
      <c r="B42" s="5" t="n">
        <v>-2257924</v>
      </c>
      <c r="C42" s="5" t="n">
        <v>-354318</v>
      </c>
      <c r="D42" s="5" t="n">
        <v>-2155679</v>
      </c>
    </row>
    <row r="43">
      <c r="A43" s="4" t="inlineStr">
        <is>
          <t>Total shareholders' deficit</t>
        </is>
      </c>
      <c r="B43" s="5" t="n">
        <v>-224929</v>
      </c>
      <c r="C43" s="5" t="n">
        <v>-35296</v>
      </c>
      <c r="D43" s="5" t="n">
        <v>-118937</v>
      </c>
    </row>
    <row r="44">
      <c r="A44" s="4" t="inlineStr">
        <is>
          <t>Non-controlling interests</t>
        </is>
      </c>
      <c r="B44" s="5" t="n">
        <v>159900</v>
      </c>
      <c r="C44" s="5" t="n">
        <v>25092</v>
      </c>
      <c r="D44" s="5" t="n">
        <v>166987</v>
      </c>
    </row>
    <row r="45">
      <c r="A45" s="4" t="inlineStr">
        <is>
          <t>TOTAL EQUITY/(DEFICIT)</t>
        </is>
      </c>
      <c r="B45" s="5" t="n">
        <v>-65029</v>
      </c>
      <c r="C45" s="5" t="n">
        <v>-10204</v>
      </c>
      <c r="D45" s="5" t="n">
        <v>48050</v>
      </c>
    </row>
    <row r="46">
      <c r="A46" s="4" t="inlineStr">
        <is>
          <t>TOTAL LIABILITIES AND EQUITY</t>
        </is>
      </c>
      <c r="B46" s="5" t="n">
        <v>761233</v>
      </c>
      <c r="C46" s="5" t="n">
        <v>119453</v>
      </c>
      <c r="D46" s="5" t="n">
        <v>978504</v>
      </c>
    </row>
    <row r="47">
      <c r="A47" s="4" t="inlineStr">
        <is>
          <t>Class A Ordinary Shares</t>
        </is>
      </c>
    </row>
    <row r="48">
      <c r="A48" s="3" t="inlineStr">
        <is>
          <t>EQUITY</t>
        </is>
      </c>
    </row>
    <row r="49">
      <c r="A49" s="4" t="inlineStr">
        <is>
          <t>Ordinary shares</t>
        </is>
      </c>
      <c r="B49" s="5" t="n">
        <v>233</v>
      </c>
      <c r="C49" s="5" t="n">
        <v>37</v>
      </c>
      <c r="D49" s="5" t="n">
        <v>232</v>
      </c>
    </row>
    <row r="50">
      <c r="A50" s="4" t="inlineStr">
        <is>
          <t>Class B Ordinary Shares</t>
        </is>
      </c>
    </row>
    <row r="51">
      <c r="A51" s="3" t="inlineStr">
        <is>
          <t>EQUITY</t>
        </is>
      </c>
    </row>
    <row r="52">
      <c r="A52" s="4" t="inlineStr">
        <is>
          <t>Ordinary shares</t>
        </is>
      </c>
      <c r="B52" s="6" t="n">
        <v>42</v>
      </c>
      <c r="C52" s="7" t="n">
        <v>7</v>
      </c>
      <c r="D52" s="6"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2. Goodwill As of December 31, 2020, the Group performed quantitative impairment test for goodwill. The management determined that the income approach, specifically the Discounted Cash Flow (“DCF”) method, is appropriate. The management used a revenue growth rate ranging from -3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unding debts</t>
        </is>
      </c>
      <c r="B1" s="2" t="inlineStr">
        <is>
          <t>12 Months Ended</t>
        </is>
      </c>
    </row>
    <row r="2">
      <c r="B2" s="2" t="inlineStr">
        <is>
          <t>Dec. 31, 2021</t>
        </is>
      </c>
    </row>
    <row r="3">
      <c r="A3" s="3" t="inlineStr">
        <is>
          <t>Funding debts</t>
        </is>
      </c>
    </row>
    <row r="4">
      <c r="A4" s="4" t="inlineStr">
        <is>
          <t>Funding debts</t>
        </is>
      </c>
      <c r="B4" s="4" t="inlineStr">
        <is>
          <t xml:space="preserve">13. Funding debts The following table summarized the Group’s outstanding funding debts:
As of
2020 2021
RMB RMB
Short-term:
Loan payables to individual investors via financial partners 2,841 30
Total short-term funding debts 2,841 30
The funding debts had a weighted average interest rate of 9.1%, 14.8% and 11.0% for the years ended December 31, 2019, 2020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4. Borrowings Borrowings consisted of the following:
Annual Maturity Principal December 31, December 31,
RMB RMB RMB
Short-term borrowings:
Bank of Jiangsu Co., Ltd (Beijing Branch)* 4.05 % April 2021 50,000 50,000 —
SPD Silicon Valley Bank** 3.55 % April 2021 80,000 80,000 —
Total short-term borrowings 130,000 —
* Loans from Bank of Jiangsu Co., Ltd (Beijing Branch) were pledged with restricted cash with balance of US$8,280 (RMB54,026) and nil as of December 31, 2020 and December 31, 2021, respectively. In April, 2021, the Company repaid the short-term borrowing from Bank of Jiangsu of RMB50,000.
** Loan from SPD Silicon Valley Bank were pledged with restricted cash with balance of US$12,564 (RMB81,981) and nil as of December 31, 2020 and December 31, 2021, respectively. In April, 2021, the Company repaid the short-term borrowing from SPD Silicon Valley Bank of RMB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guarantee liabilities and financial guarantee assets</t>
        </is>
      </c>
      <c r="B1" s="2" t="inlineStr">
        <is>
          <t>12 Months Ended</t>
        </is>
      </c>
    </row>
    <row r="2">
      <c r="B2" s="2" t="inlineStr">
        <is>
          <t>Dec. 31, 2021</t>
        </is>
      </c>
    </row>
    <row r="3">
      <c r="A3" s="3" t="inlineStr">
        <is>
          <t>Guarantees [Abstract]</t>
        </is>
      </c>
    </row>
    <row r="4">
      <c r="A4" s="4" t="inlineStr">
        <is>
          <t>Financial guarantee liabilities and financial guarantee assets</t>
        </is>
      </c>
      <c r="B4" s="4" t="inlineStr">
        <is>
          <t>15. Financial guarantee liabilities and financial guarantee assets (i) Financial guarantee liabilities The following table sets forth the financial guarantee liabilities movement activities for the years ended December 31, 2019, 2020 and 2021.
For the years ended December 31,
2019 2020 2021
RMB RMB RMB
Balance at beginning of the year 15,537 101,933 20,260
Fair value of financial guarantee liabilities upon the inception of new loans 493,799 56,810 20,511
Release of financial guarantee liabilities upon repayment (407,403 ) (138,483 ) (27,035 )
Contingent liabilities — — —
Balance at the end of the year 101,933 20,260 13,736
(ii) Financial guarantee assets, net The financial guarantee assets, net consist of the following:
As of December 31,
2020 2021
RMB RMB
Short-term:
Short-term financial assets receivable 19,561 13,552
Allowance for credit losses (992 ) (605 )
Short-term financial assets receivable, net 18,569 12,947
Long-term:
Long-term financial assets receivable 698 184
Allowance for credit losses — —
Long-term financial assets receivable, net 698 184
The movement of the allowance for credit losses for the years ended December 31, 2019, 2020 and 2021 consist of the following:
For the year ended December 31,
2019 2020 2021
RMB RMB RMB
Balance at beginning of the year — 9,045 992
Additions/(Reversal) 12,527 (8,053 ) (387 )
Charge-offs (3,482 ) — —
Balance at end of the year 9,045 992 6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12 Months Ended</t>
        </is>
      </c>
    </row>
    <row r="2">
      <c r="B2" s="2" t="inlineStr">
        <is>
          <t>Dec. 31, 2021</t>
        </is>
      </c>
    </row>
    <row r="3">
      <c r="A3" s="3" t="inlineStr">
        <is>
          <t>Convertible Loan [Abstract]</t>
        </is>
      </c>
    </row>
    <row r="4">
      <c r="A4" s="4" t="inlineStr">
        <is>
          <t>Convertible loan</t>
        </is>
      </c>
      <c r="B4" s="4" t="inlineStr">
        <is>
          <t xml:space="preserve">16. Convertible loan In October 2020, the Group entered into certain equity transfer agreements (the “Agreements”) with Ningxia Fengyin Enterprise Management Consulting LLP (“Ningxia Fengyin”) to obtain total equity interests of Yinchuan Chuanxi Technology Co., Ltd. (“Chuanxi Technology”), for total consideration of RMB400,000 (the “Consideration”). The full Consideration must be paid within 20 days after the third anniversary of October 22, 2020 (the “Closing Date”). As part of the transaction, in October 2020, the Group issued a warrant (the “Warrant”) to Otov Alfa Holding Limited (the “Otov Alfa”), an entity designated by Ningxia Fengyin, to subscribe 320,036,576 class A ordinary shares of the Company at par value US$0.000125 per share (the “Warrant Shares”). The Warrant is exercisable immediately and will expire on the third anniversary of October 22, 2020. If the Warrant is exercised before its expiration date, the Group will be released from the obligation of paying corresponding portion of the Consideration. The un-released For the years ended December 31, 2020 and 2021, interest expenses were RMB5,516 and RMB35,000. Chuanxi Technology has no operation, it has only cash in the amount of RMB400,000 in its bank account. The acquisition of Chuanxi Technology was in substance to obtain a loan in the principal of RMB 400,000 at an annual interest of 8.75% that has a term of 3 years and is convertible to the Company’s class A ordinary shares. The Company obtained control of Chuanxi Technology as well as its bank account with balance of RMB 400,000 on October 22, 2020. Since the Warrant is not detachable from the debt and is not a derivative, and no cash conversion features and beneficial conversion features are contained in the instrument, the debt and the Warrant were accounted as a liability equal to the proceeds received in entirety. To secure the debt due to Ningxia Fengyin, on December 2, 2020, the Group pledged 100% equity interest of Ganzhou Aixin Network Micro Finance Co., Ltd, a subsidiary of the Group, to Ningxia Fengyin. The Group paid a transaction service fee of RMB 4,000 to Guangdong Huawen Industry Group Co., Ltd., a related party of the Group in November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17. Accrued expenses and other liabilities Accrued expenses and other liabilities consist of the following:
As of December 31,
2020 2021
RMB RMB
Payables to individual investors and financial partners for collecting principal and interests on 6,677 10,561
Interest payable 5,549 8,750
Professional service fees payable 9,791 8,358
Payroll Payable 4,213 3,668
Deferred government grants 14,000 3,000
Investment consideration payable 7,995 2,574
Deferred service fee 6,890 1,885
Collection on behalf of vendors — 4,593
Others 4,639 5,574
Total 59,754 48,9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8. Non-controlling In June 2019, Beijing Caissa International Travel Agency Co., Ltd. (“Beijing Caissa”) entered into an equity purchase agreement with Pintec Jinke to invest RMB20,151 in Myfin Insurance, a subsidiary of Pintec Jinke, and obtained 40% equity interest of Myfin Insurance. Since the Group retains control of Myfin Insurance, the investment from Beijing Caissa was accounted for as non-controlling interest. Pursuant to an investment agreement signed in December 2019, Pintec Ganzhou and Yinchuan Xingyin Investment Fund Limited Partnership (“Yinchuan Xingyin”) agreed to invest RMB300,000 and RMB200,000 respectively to setup Huatai Ningxia Corporation Consulting Limited Partnership (“Huatai Ningxia”), the primary purpose of which is to invest in Pintec Yinchuan, a subsidiary of Pintec Ganzhou. Pintec Ganzhou and Yinchuan Xingyin paid RMB300,000 and RMB150,000 respectively in December 2019. Since the Group controlled Huatai Ningxia after the investment, the investment from Yinchuan Xingyin was accounted for as non-controlling interest. In September 2021, the Group set up Janko Loans Pty Ltd (“Janko”) and Wagepay Pty Ltd (“Wagepay”) and hold 50% and 50% equity interest, respectively. as non-controlling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19. Taxation Cayman Islands Under the current laws of the Cayman Islands, the Group is not subject to tax on income or capital gain. Additionally, upon payments of dividends to the shareholders, no Cayman Islands withholding tax will be imposed. British Virgin Islands Under the current laws of the British Virgin Islands, entities incorporated in British Virgin Islands are not subject to tax on their income or capital gains. Australia Under the current laws of the Australia, entities incorporated in Australia are subject to income tax rate at 30%. Hong Kong In accordance with the relevant tax laws and regulations of Hong Kong, a company registered in Hong Kong is subject to income taxes within Hong Kong at the applicable tax rate on taxable income. In March 2018, the Hong Kong Government introduced a two-tiered two-tiered Group as the Group has no assessable profits during the years ended December 31, 2019, 2020 and 2021.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High and new technology enterprises enjoy a preferential tax rate of 15% under the EIT Law. Sky City WFOE is qualified as a “high and new technology enterprise” under the EIT Law and is eligible for a preferential enterprise income tax rate of 15%, for the period from 2018 to 2021, so long as it obtains approval from the relevant tax authority and if it is profitable during the period. In addition, Sky City WFOE was qualified as an eligible software enterprise before the income tax year-end Pintec Beijing WFOE is qualified as a “high and new technology enterprise” under the EIT Law and is eligible for a preferential enterprise income tax rate of 15% for the period from 2018 to 2020, as long as it obtains approval from the relevant tax authority, and is profitable during the period, it could apply the income tax rate of 15%. However, from 2021, the Company did not apply for renewal as they did not expect to be profitable in the near future. Therefore, they are subject to an income tax rate of 25% from 2021.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s Withholding tax on undistributed dividends The EIT law also imposes a withholding income tax of 10% on dividends distributed by a foreign investment enterprise (“FIE”) to its immediate holding company outside China, if such immediate holding company is considered as a non-resident The following table sets forth current and deferred portion of income tax expense of the Company’s China subsidiaries, overseas subsidiaries, VIEs, and subsidiaries of the VIEs:
For the year ended December 31,
2019 2020 2021
Current income tax expense 19,231 2,281 5,027
Deferred income tax (benefit)/expense (17,263 ) 46,915 1,845
Income tax expense 1,968 49,196 6,872
The following table sets forth reconciliation between the statutory EIT rate and the effective tax rates:
For the year ended
December 31,
2019 2020 2021
Statutory income tax rate in PRC 25.00 % 25.00 % 25.00 %
Tax effect of different tax rates in other jurisdictions (0.04 )% (0.01 )% (0.39 )%
Tax effect of unrecognized los s (0.09 )% — % — %
Tax effect of tax-exempt * (5.84 )% (4.69 )% (1.89 )%
Tax effect of expired tax attribute carryforwards (0.01 )% (0.86 )% (4.57 )%
Tax effect of preferred tax rate 5.40 % (1.55 )% (7.85 )%
Tax effect of R&amp;D expense additional deduction 0.67 % 0.98 % 1.59 %
Tax effect of non-deductible — % (1.92 )% — %
Tax effect of goodwill impairment — % (3.37 )% — %
Tax effect of non-deductible (0.29 )% 1.82 % (0.29 )%
Tax effect of deferred tax effect of tax rate change 0.40 % 0.13 % 6.88 %
Changes in valuation allowance (25.42 )% (35.45 )% (25.22 )%
Effective tax rate (0.22 )% (19.92 )% (6.74 )%
* Tax-exempt As of December 31, 2020 and 2021, the Company did not have any significant unrecognized uncertain tax positions and the Company does not believe that its unrecognized tax benefits will change over the next twelve months. For the years ended December 31, 2019, 2020 and 2021 the Company did not have any significant interest or penalties associated with uncertain tax positions. Deferred tax assets and deferred tax liabilities The following table sets forth the significant components of the deferred tax assets and deferred tax liabilities: Jurisdictions other than Australia
As of December 31,
2020 2021
RMB RMB
Deferred tax assets:
Allowance for doubtful accounts and credit losses 241,248 234,075
Impairment of long-term investment 1,445 706
Deductible advertising fees 225 225
Net operating loss carry forwards 44,371 62,347
Guarantee liabilities 58,555 57,383
Deferred revenue from Upfront assessment fee under 606 227 —
Accrued expense 3,379 12,129
Subtotal 349,450 366,865
Less: valuation allowance (347,240 ) (365,888 )
Total deferred tax assets, net 2,210 977
Deferred tax liabilities:
Intangible assets acquired in a business combination (2,911 ) (2,470 )
Total deferred tax liabilities (2,911 ) (2,470 )
Net deferred tax liabilities (701 ) (1,493 )
Australia
As of December 31,
2020 2021
RMB RMB
Deferred tax assets:
Net operating loss carry forwards 2,525 8
Allowance for doubtful accounts and credit losses — 1,175
Subtotal 2.525 1,183
Less: valuation allowance — (1,183 )
Total deferred tax assets, net 2,525 —
Deferred tax liabilities:
Intangible assets acquired in a business combination (1,472 ) —
Total deferred tax liabilities (1,472 ) —
Net deferred tax assets 1,053 —
Changes in valuation allowance are as follows:
As of December 31,
2019 2020 2021
RMB RMB RMB
Balance at beginning of the year 30,098 260,002 347,240
Additions 245,886 102,398 35,095
Reversals (15,982 ) (15,160 ) (9,388 )
Decrease in disposal of a subsidiary — — (5,876 )
Balance at end of the year 260,002 347,240 367,071
In September, 2021, the Group disposed FT Group, and valuation allowance decrease in the net amount of RMB5,876. For entities incorporated in Australia and Hong Kong, net loss can be carried forward indefinitely; carryforwards from PRC will expire, if unused, as follows:
Net operating loss carryforwards due by schedule
2022 2023 2024 2025 2026 Total
Net operating loss carryforwards 33,489 53,305 49,208 60,311 90,863 287,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based compensation expenses</t>
        </is>
      </c>
      <c r="B1" s="2" t="inlineStr">
        <is>
          <t>12 Months Ended</t>
        </is>
      </c>
    </row>
    <row r="2">
      <c r="B2" s="2" t="inlineStr">
        <is>
          <t>Dec. 31, 2021</t>
        </is>
      </c>
    </row>
    <row r="3">
      <c r="A3" s="3" t="inlineStr">
        <is>
          <t>Disclosure of Compensation Related Costs, Share-based Payments [Abstract]</t>
        </is>
      </c>
    </row>
    <row r="4">
      <c r="A4" s="4" t="inlineStr">
        <is>
          <t>Share based compensation expenses</t>
        </is>
      </c>
      <c r="B4" s="4" t="inlineStr">
        <is>
          <t xml:space="preserve">20. Share based compensation expenses For the years ended December 31, 2019, 2020 and 2021, total share based compensation expenses allocated from Jimu Parent were RMB22,434, RMB3,712 and RMB221, respectively.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A summary of activities of the service-based share options granted to the employees of the predecessor operations of Pintec Business for the year ended December 31, 2021 is presented below:
Options Weighted Average Weighted Average Remaining Contractual Life (In years) Average
Outstanding as of December 31, 2020 89,053 1.00 4.92 —
Granted — — — —
Exercised (3,759 ) 1.00 — —
Forfeited (10,940 ) 1.00 — —
Outstanding as of December 31, 2021 74,354 1.00 3.82 —
Vested and exercisable as of December 31, 2021 74,354 1.00 3.82 — For the years ended December 31, 2019, 2020 and 2021, share-based compensation expenses recognized associated with the service-based share options granted to employees of the predecessor operations of Pintec Business and allocated to the Company were RMB21,125, RMB3,383 and RMB119, respectively. As of December 31, 2021, there was no unrecognized share-based compensation expenses related to the share options granted. Restriction of ordinary shares held by management and employee In connection with Jimu Parent’s issuance of Series A preferred shares on March 5, 2014, 40% of the 72,000,000 ordinary shares held by certain members of Jimu Parent’s senior management became restricted pursuant to the shareholders’ agreement. The 40% of the shares subject to vesting thereafter in 60 equal and continuous monthly installments following the grant date, provided that the founders’ continuous service for the Jimu Parent. This arrangement is accounted for similar to a reverse stock split, followed by the grant of restricted stock awards to the founders subject to service vesting conditions. These shares issued are determined to be share-based compensation. The fair value of the ordinary shares at the grant date was estimated using the income approach. Grant date fair value per restricted share on March 5, 2014 was US$0.45. The Company granted 1,863,043 restricted shares on June 28, 2019 to its employees and managements. The shares subject to vesting thereafter in 4 equal and continuous yearly installments following the grant date provided that the employees’ and managements’ continuous service. The fair value of the restricted shares at the grant date equal to the market price of the Company’s ordinary shares, which was US$0.42 per share. The fair value of the ordinary shares at the grant date recognized as compensation expenses using graded vesting method over the requisite service period, which is the vesting period. The activities of the total restricted ordinary shares for the year ended December 31, 2021 are summarized as below:
Number of shares Weighted-Average Grant Date Fair Value (in US$)
Unvested at December 31, 2020 368,618 0.42
Vested (37,393 ) 0.42
Forfeited (263,536 ) 0.42
Unvested at December 31, 2021 67,689 0.42
For the years ended December 31, 2019, 2020 and 2021, share-based compensation expenses recognized associated with the restricted ordinary shares and allocated to the Company were RMB2,055, RMB329 and RMB102, respectively. As of December 31, 2021, unrecognized compensation cost, adjusted for estimated forfeitures and related to non-vested , which was expected to be recognized in a weighted average period of 1.49 years. Share options issued by Pintec to mirror the options originally granted by Jimu Parent In connection with the Reorganization and as a result of the anti-dilution provision in the option plan and agreement regarding the options issued by Jimu Parent, 24,287,218 options to purchase the underlying Pintec ordinary shares were issued by the Company as of March 27, 2018 under the Company’s first share incentive plan (the “First Plan”). For each of the outstanding share options granted under the Jimu Plan before the Reorganization, excluding those that were forfeited, it was additionally paired with one share option issued by the Company under the First Plan after the Reorganization, as an equitable adjustment pursuant to the anti-dilution provision. Such issuance of options in conjunction with the Reorganization was determined to be a modification of the share option. Share options granted by Pintec to employees of the Company The Group granted 16,042,500 share options and 740,000 share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as recorded upon the completion of the IPO. In 2018, the Company created a second share incentive plan (the “Second Plan”) under which the maximum aggregate number of shares which may be issued under the Second Plan shall initially equal to 2.0% of the total number of shares issued and outstanding as of the effective date, plus an annual increase on September 1 of each year during the ten-year A summary of activities of the service and performance-based share options granted to the employees and directors of the Company for the year ended December 31, 2021 are presented below:
Options Weighted-Average Weighted Average Aggregate
US$ (In years) (RMB)
Outstanding as of December 31, 2020 4,862,069 0.2566 8.49 1,138
Exercised (141,764 ) 0.0001 — 394
Forfeited (1,875,536 ) 0.2126 — —
Outstanding as of December 31, 2021 2,844,769 0.3398 2.71 223
Unvested as of December 31, 2021 352,783 0.5930 7.39 18
Exercisable as of December 31, 2021 2,491,986 0.3039 2.04 205 For the years ended December 31, 2019, 2020 and 2021, share-based compensation expenses (reversed)/ recognized associated with share options granted by the company were RMB(5,333), RMB8,186 and RMB3,572 respectively. As of December 31, 2021, there was RMB84 of unrecognized share-based compensation, which was expected to be recognized in a weighted average period of 2.71 years, adjusted for estimated forfeitures, related to the share options granted to the Group’s employees and directors. The weighted-average grant-date fair value of options granted during the years December 31, The estimated fair value of option granted in 2019 and 2020 is estimated on the date of grant using the Binomial option-pricing model with the following assumptions:
For the year ended December 31,
2019 2020
Expected volatility 38.78%~39.90% 40.61%~40.83%
Risk-free interest rate (per annum) 1.78%~2.13% 0.73%~0.87%
Exercise multiples 2.2 2.2
Expected dividend yield 0% 0%
Expected term (in years) 10 5.5~6.25
Fair value of the underlying shares on the date of option grants (in US$) 0.07~0.55 0.11~0.18 The expected volatility at the grant date is estimated based on the annualized standard deviation of the daily return embedded in historical share prices of comparable companies. The risk-free interest rate is estimated based on the yield to maturity of China treasury bonds at the option valuation date. Expected term is considering the contractual term of the option and the employee’s expected exercise term. The Group has not declared or paid any cash dividends and does not anticipate any dividend payments on its ordinary shares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1. Related party transactions The table below sets forth the major related parties and their relationships with the Group as of December 31, 2020 and 2021:
Name of related parties Relationship with the Group
Jimu Group An entity and its certain subsidiaries that have a high degree of overlap in shareholding with the Group and share two common board members as of December 31, 2020 and three common board members as of December 31, 2021.
Shenzhen Xiaogang Technology Co., Ltd (“Shenzhen Xiaogang”) An entity which the Group holds 15% equity interests
LeaseGo Pty Ltd (“LeaseGo”) An entity which the Group holds 15.56% equity interests
Beijing Liangduo Science and Technology Co. Ltd.(“Beijing Liangduo”) An entity which the Group holds 18% equity interests
Changsha Liangduo Business Consulting Co., Ltd (“Changsha Liangduo”) An entity which Beijing Liangduo Science and Technology Co., Ltd holds 100% equity interests
(a). The Group entered into the following transactions with related parties:
For the year ended December 31,
2019 2020 2021
RMB RMB RMB
(i) Transactions recorded through statement of operations and comprehensive income/(loss)
- Cost and expenses allocated from the related party 24,994 3,712 221
- Service cost charged by the related party (1) 200,163 23,052 1,574
- Collection service fees charged by Beijing Liangduo and Changsha Liangduo 63,400 32,176 12,746
- Interest income from loans to the related party (4) (43,156 ) (31 ) (30 )
- Interest expense on borrowings from the related party (5) 213 — —
- Technical service fees charged to Shenzhen Xiaogang — — 4,451
(ii) Operating transactions
- Technical service fee collected by the related party on behalf of the Group (2) (64,078 ) — —
- Payment for guarantee deposit to the related party (1) (100,269 ) (24,788 ) —
- Loan interests collected from the related party (4) 3,310 — —
- Borrowing interests paid to the related party (5) (2,047 ) — —
- Share-based compensation awards to employees of the related party 34,684 3,471 2,736
- Collecting principal and interests from borrowers on behalf of the related party (7) — 363,342 23,586
- Repayment of collecting principle and interests from borrowers on behalf of the related party (8) — (100,000 ) —
(iii) Financing/Investing transactions
- Net cash advances (to)/from the related party (3) (697,754 ) 293 232
- Principal of loans provided to the related party (4) (137,000 ) (40,000 ) —
- Principal of loans collected from the related party (4) 122,000 40,000 —
- Principal of borrowings repaid to the related party (5) (23,831 ) — —
- Equity transfer consideration paid to the related party (6) (23,000 ) — —
- Acquisition of Ganzhou Micro Finance from the related party (see - Note 4.(i)) (230,000 ) — —
- Proceeds from related parties as funding debt — — 472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As of December 31, 2019, the Group had balances of receivables from Yunnan Shiyin Financing Guarantee Co., Ltd. (“Yunnan Shiyin”), a third party, for technical service fees and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and Jimu Group dated December 31, 2019, the debtor of these balances was transferred from Yunnan Shiyin to Jimu Group in its entirety. The Group therefore reclassified the total outstanding balance of RMB64,078 to amounts due from related parties as of December 31, 2019. (3) For the year ended December 31, 2019, the Group made a series of cash advances in both U.S dollars and Renminbi to Jimu Group. In 2019, the Group and Jimu Group entered into a series of agreements to settle the accumulative net cash advance balances, and the unsettled balances were converted to a U.S. dollar-denominated loan with a principal balance of US$18,401 and an interest rate at 3.5% per annum, maturing on January 31, 2020 and a RMB denominated loan with a principal balance of RMB 154,598 with interest rate at 11% per annum, maturing on January 31, 2022. (4) The Group provided short term loans to Jimu Group with no interest in 2019 and 2020 with an interest rate of 7 % per annum in 2019, respectively. (5) The short-term and long-term borrowings from Jimu Group in 2018 bear interest rates of 12% to 12.13% per annum and matured in 2019. During the year ended December 31, 2021, there was no borrowings from Jimu Group. (6) In 2019, the Group made payments of RMB13,000 to Jimu Group for settlement of equity interest acquired in connection with the Reorganization. The Group also paid RMB10,000 to Jimu Group to acquire 100% equity interest of Qilehui Credit Investigation Co., Ltd. (“Qilehui”). On August 31, 2020, the Group obtained 100% equity interest of Qilehui. (7)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and repaid to Jimu Box’s online lenders through custody bank account of Jimu Group. (8)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The Company paid RMB100 million to the party designated by Jimu group according to the agreement for the years ended December 31, 2020.
(b). Balances with related parties:
As of December 31,
2020 2021
RMB RMB
Amounts due from related parties – current:
Amounts due from Jimu Group 851,249 846,266
Amounts due from other related parties 30 5,455
Total current amounts due from related parties 851,279 851,721
Allowance for credit losses (851,249 ) (846,266 )
Total current amounts due from related parties, net 30 5,455
Amounts due from Jimu Group – noncurrent 7,369 —
Allowance for credit losses (7,369 ) —
Total noncurrent amounts due from related parties, net — —
Amounts due to related parties – current:
Amounts due to Jimu Group 265,974 289,792
Amounts due to other related parties 5,445 144
Total current amounts due to related parties 271,419 289,936
Amounts due to related parties – noncurrent:
Amounts due to other related parties — 472
Total noncurrent amounts due to related parties — 472
The movement of the allowance for credit losses for the years ended December 31, 2020 and 2021 consist of the following:
For the year ended December 31,
2020 2021
RMB RMB
Balance at beginning of the year 856,016 858,618
Additions 7,818 —
Charge-offs* 3,471 (2,736 )
Reversal — (6,743 )
Foreign currency exchange differences (8,687 ) (2,873 )
Balance at end of the year 858,618 846,266
As of December 31, 2019, except for the prepaid consideration for acquisition of Qilehui with an amount of RMB10,000, the Group determined that RMB748,427 of the current balance and RMB107,589 of the noncurrent balance due from Jimu Group were unrecoverable since Jimu Group was insolvent and in February 2020, Jimu Group announced its exit from online lending platform business pursuant to the relative regulations. There are significant outstanding balances on its platform unpaid to investors, which has priority over any other debts of Jimu Group including the balance due to the Group. As a result, a full provision was made to these balances in the year ended December 31, 2019. For the year ended December 31, 2020, the total amounts due from Jimu Group decrease by RMB7,398. The Group made additional provision of RMB7,818 for the year ended December 31, 2020. For the year ended December 31, 2021, the total amounts due from Jimu Group decrease by RMB12,352. The Group reversed provision of RMB6,743 for the year ended December 31, 2021.
* The amount due from Jimu Group resulting from the share-based compensation awards to employees of Jimu Group was written off as of December 31, 2020 as the Group waived this balance. As of December 31, 2021, portion of the balance was reversed as several employee’s resignation led to the forfeit of share-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Short-term borrowings</t>
        </is>
      </c>
      <c r="B2" s="6" t="n">
        <v>0</v>
      </c>
      <c r="C2" s="6" t="n">
        <v>130000</v>
      </c>
    </row>
    <row r="3">
      <c r="A3" s="4" t="inlineStr">
        <is>
          <t>Short-term funding debts</t>
        </is>
      </c>
      <c r="B3" s="5" t="n">
        <v>30</v>
      </c>
      <c r="C3" s="5" t="n">
        <v>2841</v>
      </c>
    </row>
    <row r="4">
      <c r="A4" s="4" t="inlineStr">
        <is>
          <t>Accounts payable</t>
        </is>
      </c>
      <c r="B4" s="5" t="n">
        <v>21400</v>
      </c>
      <c r="C4" s="5" t="n">
        <v>10360</v>
      </c>
    </row>
    <row r="5">
      <c r="A5" s="4" t="inlineStr">
        <is>
          <t>Amounts due to related parties</t>
        </is>
      </c>
      <c r="B5" s="5" t="n">
        <v>289936</v>
      </c>
      <c r="C5" s="5" t="n">
        <v>271419</v>
      </c>
    </row>
    <row r="6">
      <c r="A6" s="4" t="inlineStr">
        <is>
          <t>Tax payable</t>
        </is>
      </c>
      <c r="B6" s="5" t="n">
        <v>30901</v>
      </c>
      <c r="C6" s="5" t="n">
        <v>26971</v>
      </c>
    </row>
    <row r="7">
      <c r="A7" s="4" t="inlineStr">
        <is>
          <t>Financial guarantee liabilities</t>
        </is>
      </c>
      <c r="B7" s="5" t="n">
        <v>13736</v>
      </c>
      <c r="C7" s="5" t="n">
        <v>20260</v>
      </c>
    </row>
    <row r="8">
      <c r="A8" s="4" t="inlineStr">
        <is>
          <t>Accrued expenses and other liabilities</t>
        </is>
      </c>
      <c r="B8" s="5" t="n">
        <v>48963</v>
      </c>
      <c r="C8" s="5" t="n">
        <v>59754</v>
      </c>
    </row>
    <row r="9">
      <c r="A9" s="4" t="inlineStr">
        <is>
          <t>Convertible loan</t>
        </is>
      </c>
      <c r="B9" s="5" t="n">
        <v>400000</v>
      </c>
      <c r="C9" s="5" t="n">
        <v>400000</v>
      </c>
    </row>
    <row r="10">
      <c r="A10" s="4" t="inlineStr">
        <is>
          <t>Other non-current liabilities</t>
        </is>
      </c>
      <c r="B10" s="5" t="n">
        <v>19331</v>
      </c>
      <c r="C10" s="5" t="n">
        <v>8148</v>
      </c>
    </row>
    <row r="11">
      <c r="A11" s="4" t="inlineStr">
        <is>
          <t>Deferred tax liabilities</t>
        </is>
      </c>
      <c r="B11" s="6" t="n">
        <v>1493</v>
      </c>
      <c r="C11" s="6" t="n">
        <v>701</v>
      </c>
    </row>
    <row r="12">
      <c r="A12" s="4" t="inlineStr">
        <is>
          <t>Class A Ordinary Shares</t>
        </is>
      </c>
    </row>
    <row r="13">
      <c r="A13" s="4" t="inlineStr">
        <is>
          <t>Ordinary shares authorized (in shares) | shares</t>
        </is>
      </c>
      <c r="B13" s="5" t="n">
        <v>348217505</v>
      </c>
      <c r="C13" s="5" t="n">
        <v>348217505</v>
      </c>
    </row>
    <row r="14">
      <c r="A14" s="4" t="inlineStr">
        <is>
          <t>Ordinary shares outstanding (in shares) | shares</t>
        </is>
      </c>
      <c r="B14" s="5" t="n">
        <v>247852996</v>
      </c>
      <c r="C14" s="5" t="n">
        <v>249085237</v>
      </c>
    </row>
    <row r="15">
      <c r="A15" s="4" t="inlineStr">
        <is>
          <t>Class B Ordinary Shares</t>
        </is>
      </c>
    </row>
    <row r="16">
      <c r="A16" s="4" t="inlineStr">
        <is>
          <t>Ordinary shares authorized (in shares) | shares</t>
        </is>
      </c>
      <c r="B16" s="5" t="n">
        <v>51782495</v>
      </c>
      <c r="C16" s="5" t="n">
        <v>51782495</v>
      </c>
    </row>
    <row r="17">
      <c r="A17" s="4" t="inlineStr">
        <is>
          <t>Ordinary shares outstanding (in shares) | shares</t>
        </is>
      </c>
      <c r="B17" s="5" t="n">
        <v>50939520</v>
      </c>
    </row>
    <row r="18">
      <c r="A18" s="4" t="inlineStr">
        <is>
          <t>Consolidated VIEs</t>
        </is>
      </c>
    </row>
    <row r="19">
      <c r="A19" s="4" t="inlineStr">
        <is>
          <t>Short-term borrowings</t>
        </is>
      </c>
      <c r="B19" s="6" t="n">
        <v>0</v>
      </c>
      <c r="C19" s="6" t="n">
        <v>130000</v>
      </c>
    </row>
    <row r="20">
      <c r="A20" s="4" t="inlineStr">
        <is>
          <t>Short-term funding debts</t>
        </is>
      </c>
      <c r="B20" s="5" t="n">
        <v>30</v>
      </c>
      <c r="C20" s="5" t="n">
        <v>2841</v>
      </c>
    </row>
    <row r="21">
      <c r="A21" s="4" t="inlineStr">
        <is>
          <t>Accounts payable</t>
        </is>
      </c>
      <c r="B21" s="5" t="n">
        <v>20443</v>
      </c>
      <c r="C21" s="5" t="n">
        <v>8976</v>
      </c>
    </row>
    <row r="22">
      <c r="A22" s="4" t="inlineStr">
        <is>
          <t>Amounts due to related parties</t>
        </is>
      </c>
      <c r="B22" s="5" t="n">
        <v>289936</v>
      </c>
      <c r="C22" s="5" t="n">
        <v>271419</v>
      </c>
    </row>
    <row r="23">
      <c r="A23" s="4" t="inlineStr">
        <is>
          <t>Tax payable</t>
        </is>
      </c>
      <c r="B23" s="5" t="n">
        <v>26402</v>
      </c>
      <c r="C23" s="5" t="n">
        <v>23334</v>
      </c>
    </row>
    <row r="24">
      <c r="A24" s="4" t="inlineStr">
        <is>
          <t>Financial guarantee liabilities</t>
        </is>
      </c>
      <c r="B24" s="5" t="n">
        <v>13736</v>
      </c>
      <c r="C24" s="5" t="n">
        <v>20260</v>
      </c>
    </row>
    <row r="25">
      <c r="A25" s="4" t="inlineStr">
        <is>
          <t>Accrued expenses and other liabilities</t>
        </is>
      </c>
      <c r="B25" s="5" t="n">
        <v>23690</v>
      </c>
      <c r="C25" s="5" t="n">
        <v>19567</v>
      </c>
    </row>
    <row r="26">
      <c r="A26" s="4" t="inlineStr">
        <is>
          <t>Convertible loan</t>
        </is>
      </c>
      <c r="B26" s="5" t="n">
        <v>0</v>
      </c>
      <c r="C26" s="5" t="n">
        <v>0</v>
      </c>
    </row>
    <row r="27">
      <c r="A27" s="4" t="inlineStr">
        <is>
          <t>Other non-current liabilities</t>
        </is>
      </c>
      <c r="B27" s="5" t="n">
        <v>210</v>
      </c>
      <c r="C27" s="5" t="n">
        <v>0</v>
      </c>
    </row>
    <row r="28">
      <c r="A28" s="4" t="inlineStr">
        <is>
          <t>Long-term funding debts</t>
        </is>
      </c>
      <c r="B28" s="5" t="n">
        <v>0</v>
      </c>
      <c r="C28" s="5" t="n">
        <v>0</v>
      </c>
    </row>
    <row r="29">
      <c r="A29" s="4" t="inlineStr">
        <is>
          <t>Deferred tax liabilities</t>
        </is>
      </c>
      <c r="B29" s="6" t="n">
        <v>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22.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RMB29,936, RMB10,613 and RMB13,278 for the years ended December 31, 2019, 2020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23. Loss per share The basic and diluted loss per ordinary share for each of the years are presented as follows:
For the year ended December 31,
2019 2020 2021 2021
RMB RMB RMB US$ Note 2 (f)
Basic and diluted loss per ordinary share calculation:
Numerator:
Net loss attributable to ordinary shareholders (905,895 ) (293,935 ) (101,729 ) (15,964 )
Denominator:
Weighted average ordinary shares outstanding-basic and diluted* 282,129,663 297,334,389 299,714,670 299,714,670
Loss per ordinary share basic and diluted (3.21 ) (0.99 ) (0.34 ) (0.05 )
* For the years ended December 31, 2019, 2020 and 2021, restricted shares, share options and warrants were anti-dilutive and thus excluded from the calculation of diluted loss per share. The potential dilutive securities that were not included in the calculation of dilutive loss per share in those periods respectively, for the years ended December 31, 2019, 2020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4.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Operating lease commitment The Group has entered into non-cancellable non-cancellable
Payment due by schedule
Less than 1 year 1 – 2 years 2 – 3 years More than 3 years Total
Office rental 8,220 7,581 3,791 — 19,592 For the years ended December 31, 2019, 2020 and 2021, the Group incurred office rental expenses in the amounts of RMB18,624, RMB16,410 and RMB10,773, respectively. Legal Proceedings In September 2020, the Company and certain of its officers and directors were named in a putative shareholder class action lawsuit filed in federal court in the United States, captioned Yaroni v. Pintec Technology Holdings Limited, et al., No. 1:20-cv-08062-JMF (U.S. District Court for the Southern District of New York, Amended Complaint filed February 15, 2021). The complaint alleges, in sum and substance, that defendants made material misstatements and omissions in its Registration Statement in connection with the Company’s initial public offering in October 2018 in violation of the U.S. Securities Act of 1933. The Company filed a motion to dismiss on April 16, 2021 and the plaintiffs filed their opposition to the motion to dismiss on June 15, 2021. The Company submitted reply brief on July 15, 2021. On April 25, 2022, the court granted the Company’s motion to dismiss the amended complaint in full and ordered the case closed. The plaintiffs have 30 days from the court’s order to file a notice of appeal. If the plaintiffs choose to file an appeal, the Company cannot predict the timing, outcome or consequences of such an appeal or of this class action if the court’s order of dismissal is vacated or reversed. Except for the above, the Company is not aware of any pending or threatened claims and litigation as of December 31, 2021 and through the issuance date of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5. Subsequent events On January 26,2022, the Company entered an agreement to subscribe for 25% of the shares in Ziitech Pty Ltd (“Ziitech”), an Australia company specialized in offering SaaS, Data, and Fintech solution services, at a subscription total price of US$0.001 for the purpose of strengthening technology ability of the Company and helping the Company to expand small and medium enterprise business in Australia. The Company has evaluated subsequent events through the issuance of the consolidated financial statements and noted that there are no other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26. Parent company only condensed financial information The condensed financial information of the Company has been prepared in accordance with SEC Regulation S-X 5-04 12-04, Condensed balance sheets (In thousands, except for share and per share data)
As of December 31,
2020 2021 2021
RMB RMB US$ Note 2 (f)
ASSETS
Current assets:
Cash and cash equivalents 3,467 1,255 197
Prepayments and other current assets 352 181 28
Amounts due from subsidiaries of the Company 305,780 156,985 24,636
Total current assets 309,599 158,421 24,861
Non-current
Long-term investments — — —
Total non-current — — —
TOTAL ASSETS 309,599 158,421 24,861
LIABILITIES
Current liabilities:
Amounts due to subsidiaries of the Company 415,572 379,533 59,558
Accrued expenses and other liabilities 12,010 3,817 599
Total current liabilities 427,582 383,350 60,157
Non-current
Consideration payable for acquisition 954 — —
Total non-current 954 — —
TOTAL LIABILITIES 428,536 383,350 60,157
Commitments and contingencies (Note 24)
SHAREHOLDERS’ EQUITY
Class A Ordinary Shares (US$ 0.000125 par value per share; 348,217,505 shares authorized as of December 31, 2020 and 2021; 247,852,996 and 249,085,237 shares outstanding as of December 31, 2020 and 2021 , respectively) 232 233 37
Class B Ordinary Shares (US$ 0.000125 par value per share; 51,782,495 shares authorized as of December 31, 2020 and 2021; 50,939,520 shares outstanding as of December 31, 2020 and 2021) 42 42 7
Additional paid-in 1,985,792 1,992,321 312,639
Accumulated other comprehensive income 19,913 9,120 1,431
Accumulated deficit (2,124,916 ) (2,226,645 ) (349,410 )
TOTAL SHAREHOLDERS’ DEFICIT (118,937 ) (224,929 ) (35,296 )
TOTAL LIABILITIES AND SHAREHOLDERS’ DEFICIT 309,599 158,421 24,861
Condensed statements of operations and comprehensive loss (In thousands)
For the year ended December 31,
2019 2020 2021 2021
RMB RMB RMB US$ Note 2 (f)
Operating expenses:
Sales and marketing expenses (2,772 ) (3,182 ) (354 ) (56 )
General and administrative expenses (204,810 ) (22,839 ) (11,138 ) (1,748 )
Research and development expenses (3,247 ) (1,644 ) (1,082 ) (170 )
Total operating expenses (210,829 ) (27,665 ) (12,574 ) (1,974 )
Equity in loss of subsidiaries (694,808 ) (255,604 ) (92,322 ) (14,487 )
Share of loss from equity method investments (5,972 ) (9,697 ) 3,331 523
Other expense, net (1,318 ) (969 ) (39 ) (6 )
Interest income from related parties 7,032 — — —
l (905,895 ) (293,935 ) (101,604 ) (15,944 )
Income tax expense — — (125 ) (20 )
Net loss (905,895 ) (293,935 ) (101,729 ) (15,964 )
Other comprehensive income/(loss):
Foreign currency translation adjustments net of nil tax 11,876 (22,977 ) (10,793 ) (1,692 )
Total other comprehensive income/(loss) 11,876 (22,977 ) (10,793 ) (1,692 )
Total comprehensive loss (894,019 ) (316,912 ) (112,522 ) (17,656 )
Condensed statements of cash flows (In thousands)
For the year ended December 31,
2019 2020 2021 2021
RMB RMB RMB US$ Note 2 (f)
Net cash used in operating activities (7,261 ) (20,972 ) (11,840 ) (1,860 )
Cash flows from investing activities:
Net cash advances (to)/from subsidiaries (203,956 ) 74,238 14,952 2,346
Collection of cash advance from Jimu Group 20,603 — — —
Collection of loan from a third party 135,296 — — —
Purchase of Infrarisk, net of cash acquired (Note 4) (3,650 ) (4,911 ) — —
Investment in a subsidiary (5,196 ) — — —
Net cash (used in)/provided by investing activities (56,903 ) 69,327 14,952 2,346
Cash flows from financing activities:
Proceeds from exercise of options 26 20 1 —
Net cash provided by financing activities 26 20 1 —
Effect of exchange rate changes on cash, cash equivalents 2,552 (52,516 ) (5,325 ) (833 )
Net decrease in cash, cash equivalents (61,586 ) (4,141 ) (2,212 ) (347 )
Cash and cash equivalents at beginning of the year 69,194 7,608 3,467 544
Cash and cash equivalents at end of the year 7,608 3,467 1,255 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U.S. GAAP. Significant accounting policies followed by the Group in the preparation of the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consolidated subsidiaries and the consolidated VIEs have been eliminated upon consolidation. </t>
        </is>
      </c>
    </row>
    <row r="6">
      <c r="A6" s="4" t="inlineStr">
        <is>
          <t>Use of estimates</t>
        </is>
      </c>
      <c r="B6" s="4" t="inlineStr">
        <is>
          <t xml:space="preserve">(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provision for doubtful accounts and credit losses, valuation and recognition of share-based compensation expenses, uncertain tax positions, valuation allowance of deferred tax assets, fair value of assets and liabilities acquired in business combinations, impairment of long-lived assets including goodwill, the fair value of financial guarantee liabilities under ASC 460, the useful lives of property, equipment and software and intangible assets, and fair values of the debt instruments issued with warrants. Changes in facts and circumstances may result in revised estimates. </t>
        </is>
      </c>
    </row>
    <row r="7">
      <c r="A7" s="4" t="inlineStr">
        <is>
          <t>Business combination</t>
        </is>
      </c>
      <c r="B7" s="4" t="inlineStr">
        <is>
          <t xml:space="preserve">(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Foreign currency translation</t>
        </is>
      </c>
      <c r="B8" s="4" t="inlineStr">
        <is>
          <t xml:space="preserve">(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n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loss.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deficit) and a component of other comprehensive income/ (loss) in the consolidated statement of operations and comprehensive loss. </t>
        </is>
      </c>
    </row>
    <row r="9">
      <c r="A9" s="4" t="inlineStr">
        <is>
          <t>Convenience translation</t>
        </is>
      </c>
      <c r="B9" s="4" t="inlineStr">
        <is>
          <t xml:space="preserve">(f) Convenience translation Translations of the consolidated balance sheets, the consolidated statement of operations and comprehensive loss and the consolidated statement of cash flows from RMB into US$ as of and for the year ended December 31, 2021 are solely for the convenience of the readers and were calculated at the rate of US$1.00= RM representing the noon buying rate set forth in the H.10 statistical release of the U.S. Federal Reserve Board on December 30, 2021. No representation is made that the RMB amounts could have been, or could be, converted, realized or settled into US$ at that rate, or at any other rate. </t>
        </is>
      </c>
    </row>
    <row r="10">
      <c r="A10" s="4" t="inlineStr">
        <is>
          <t>Cash and cash equivalents</t>
        </is>
      </c>
      <c r="B10" s="4" t="inlineStr">
        <is>
          <t xml:space="preserve">(g) Cash and cash equivalents Cash and cash equivalents consist of cash on hand, time deposits, and funds held in deposit accounts with banks, which are highly liquid and have original maturities of three months or less and are unrestricted as to withdrawal or use. </t>
        </is>
      </c>
    </row>
    <row r="11">
      <c r="A11" s="4" t="inlineStr">
        <is>
          <t>Restricted cash</t>
        </is>
      </c>
      <c r="B11" s="4" t="inlineStr">
        <is>
          <t xml:space="preserve">(h) Restricted cash Cash that are restricted as to withdrawal for use or pledged as security is reported separately as restricted cash, and that are restricted as to withdrawal or use for other than current operations is classified as non-current. The Company had restricted cash of RMB137,220 and RMB1,468 as of December 31, 2020 and 2021, respectively. </t>
        </is>
      </c>
    </row>
    <row r="12">
      <c r="A12" s="4" t="inlineStr">
        <is>
          <t>Fair value measurement</t>
        </is>
      </c>
      <c r="B12" s="4" t="inlineStr">
        <is>
          <t xml:space="preserve">(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
        </is>
      </c>
    </row>
    <row r="13">
      <c r="A13" s="4" t="inlineStr">
        <is>
          <t>Financing receivables, net</t>
        </is>
      </c>
      <c r="B13" s="4" t="inlineStr">
        <is>
          <t xml:space="preserve">(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2) personal and business installment loans to borrowers where the Group uses its own cash to fund the loan. (3) personal and business installment loans to borrowers which are financed via securitization vehicles in the form of trust arrangements (the “Trusts”), where the Group’s funding source include the proceeds from third-party investors of the Trusts. By the end of 2020, the Trusts arrangement was ended.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and 60 non-accrual non-accrual The Company charges off the accrued interest receivable against the related allowance when management determines that full repayment of a loan is not probable. Generally, charge-off and 0 th (5) Nonaccrual financing receivables and charged-off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s of delinquency in operating entities in PRC, and 60 </t>
        </is>
      </c>
    </row>
    <row r="14">
      <c r="A14" s="4" t="inlineStr">
        <is>
          <t>Accounts receivable, net</t>
        </is>
      </c>
      <c r="B14" s="4" t="inlineStr">
        <is>
          <t xml:space="preserve">(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For accounts receivable from individuals, the balances are charged off after 90 days of delinquency. Accounts receivable were RMB50,979 and RMB36,854 as of December 31, 2020 and 2021. </t>
        </is>
      </c>
    </row>
    <row r="15">
      <c r="A15" s="4" t="inlineStr">
        <is>
          <t>Long-term investments</t>
        </is>
      </c>
      <c r="B15" s="4" t="inlineStr">
        <is>
          <t xml:space="preserve">(l) Long-term investments Long-term investments represent the Group’s equity investments in privately held companies accounted for equity method, equity investments without readily determinable fair values, and the available for sale investment. (1) Equity investments accounted for using the equity method The Group applies the equity method of accounting to equity investments, in common stock or in-substance (2) Equity investments without readily determinable fair value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3) Available for sale investment Available for sale investment mainly consist of an investment in a private equity fund subscribed from an asset management company. Avail able-for-sale For the years ended December 31, 2019, 2020 and 2021, no impairment was recorded for the available for sale investment. </t>
        </is>
      </c>
    </row>
    <row r="16">
      <c r="A16" s="4" t="inlineStr">
        <is>
          <t>Property, equipment and software, net</t>
        </is>
      </c>
      <c r="B16" s="4" t="inlineStr">
        <is>
          <t xml:space="preserve">(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estimated useful lives of these assets are generally as follows:
Category Estimated useful life
Building 24 years
Office furniture and equipment 3 - 5 years
Computer and electronic equipment 3 - 5 years
Software 5 years
Vehicle 10 years
Leasehold improvements Over the shorter of lease term or the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income/(loss). </t>
        </is>
      </c>
    </row>
    <row r="17">
      <c r="A17" s="4" t="inlineStr">
        <is>
          <t>Intangible assets, net</t>
        </is>
      </c>
      <c r="B17" s="4" t="inlineStr">
        <is>
          <t xml:space="preserve">(n)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 The enterprise credit investigation license acquired from acquisition of Qilehui is recognized as an intangible asset with indefinite life and evaluated for impairment when an event occurs or circumstances change that could indicate that the asset might be impaired. Such impairment test compares the fair values of asset with its carrying value and an impairment loss is recognized if and when the carrying amounts exceed the fair value. </t>
        </is>
      </c>
    </row>
    <row r="18">
      <c r="A18" s="4" t="inlineStr">
        <is>
          <t>Goodwill</t>
        </is>
      </c>
      <c r="B18" s="4" t="inlineStr">
        <is>
          <t>(o) Goodwill Goodwill represents the excess of the purchase price over fair value of the identifiable assets and liabilities acquired in a business combination. Goodwill is not depreciated or amortized but is tested for impairment on an annual basis as of December 31 of each balance sheet date and in between annual tests when an event occurs or circumstances change that could indicate that the asset might be impaired. 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recognized a goodwill impairment charge of nil, and nil 19, 2020 1</t>
        </is>
      </c>
    </row>
    <row r="19">
      <c r="A19" s="4" t="inlineStr">
        <is>
          <t>Impairment of long-lived assets</t>
        </is>
      </c>
      <c r="B19" s="4" t="inlineStr">
        <is>
          <t xml:space="preserve">(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Group recorded impairment of long-lived assets of nil, RMB31,765 and RMB3,096 for the years ended 2019, 2020 and 2021, respectively. </t>
        </is>
      </c>
    </row>
    <row r="20">
      <c r="A20" s="4" t="inlineStr">
        <is>
          <t>Funding Debts</t>
        </is>
      </c>
      <c r="B20" s="4" t="inlineStr">
        <is>
          <t xml:space="preserve">(q) Funding Debts The proceeds received from financial partners to fund the Group’s on-balance </t>
        </is>
      </c>
    </row>
    <row r="21">
      <c r="A21" s="4" t="inlineStr">
        <is>
          <t>Financial Guarantee</t>
        </is>
      </c>
      <c r="B21" s="4" t="inlineStr">
        <is>
          <t xml:space="preserve">(r) Financial Guarantee
(1) Financial guarantee liabilities For the off-balance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non-contingent For the years ended December 31, 2019, 2020 and 2021, revenues recognized related to releasing of guarantee liabilities were RMB407,403, RMB138,483 and RMB27,035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loss. As of December 31, 2020 and 2021, the maximum potential future payment the Group could be required to make were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he Company assesses the realization of the financial guarantee assets collectively depending on factors such as delinquency rate, size, and other risk characteristics of the portfolio and records an allowance for amounts that it estimates will not be realized. For the year ended December 31, 2019, the Company recorded expense of RMB12,527. For the year ended December 31, 2020, the Company recorded a reversal of RMB8,053, and for the year ended December 31, 2021, the Company recorded a reversal of RMB387 in the statement of operations and comprehensive loss. </t>
        </is>
      </c>
    </row>
    <row r="22">
      <c r="A22" s="4" t="inlineStr">
        <is>
          <t>Revenue recognition</t>
        </is>
      </c>
      <c r="B22" s="4" t="inlineStr">
        <is>
          <t xml:space="preserve">(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For technical service fees and wealth management service fees, the Group recognizes revenue pursuant to ASC 606. In accordance with ASC 606, revenues from contracts with customers are recognized when control of the promised services is transferred to the Group’s customers, in an amount that reflects the consideration the Group expects to be entitled to in exchange for those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ec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Revenue from the guarantee services is recognized once the Company is released from the underlying risk (see Note2(r)). As the online credit assessment and referral service and post-lending management service are not distinct, the Group identifies one performance obligation under ASC 606. The Group determines the transaction price of technical service to be the service fees chargeable from the borrowers or institutional financial partners, net of value-added tax and excluding the transaction price allocated to guarantee service.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The Group earns wealth management service fee from commission on financial products distributed through the Group’s platform that were sold by these asset management companies, and from providing brokerage service for insurance companies. For wealth management service fee and others, the only performance obligation is to distribute the wealth management products on the Group’s platforms for the third-party asset management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The Group provides insurance brokerage service primarily distributing insurance products as broker for insurance companies and earns brokerage commission revenue determined as a percentage of premiums paid by the insured. The commission rate is based on the bill provided by the insurance companies, and it is also under strict regulation of the CBIRC. As the Group’s performance obligation under brokerage service is to sell the insurance policy on behalf the insurance companies, the brokerage services revenue is recognized at the point in time when the insurance policy is signed and the premium is collected by insurance company. Contract assets The Group has no contract assets.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ended December 31, 2019, 2018, was RMB119,684, RMB66,576 and RMB6,890. </t>
        </is>
      </c>
    </row>
    <row r="23">
      <c r="A23" s="4" t="inlineStr">
        <is>
          <t>Funding cost</t>
        </is>
      </c>
      <c r="B23" s="4" t="inlineStr">
        <is>
          <t xml:space="preserve">(t) Funding cost Funding cost mainly consists of interest expense the Group pays in relation to the funding debts to fund its financing receivables and certain fees incurred in obtaining these funding debts, such as origination and management fees and legal fees. </t>
        </is>
      </c>
    </row>
    <row r="24">
      <c r="A24" s="4" t="inlineStr">
        <is>
          <t>Provision for credit losses</t>
        </is>
      </c>
      <c r="B24" s="4" t="inlineStr">
        <is>
          <t xml:space="preserve">(u) Provision for credit losse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 </t>
        </is>
      </c>
    </row>
    <row r="25">
      <c r="A25" s="4" t="inlineStr">
        <is>
          <t>Origination and servicing cost</t>
        </is>
      </c>
      <c r="B25" s="4" t="inlineStr">
        <is>
          <t xml:space="preserve">(v) Origination and servicing cost Origination and servicing cost mainly consists of costs that are paid for data used in credit assessments, users acquisition costs relating to revenue from lending solutions, bandwidth and data center costs, customer service support costs and fees paid to third-party payment channels. </t>
        </is>
      </c>
    </row>
    <row r="26">
      <c r="A26" s="4" t="inlineStr">
        <is>
          <t>Research and development expenses</t>
        </is>
      </c>
      <c r="B26" s="4" t="inlineStr">
        <is>
          <t xml:space="preserve">(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t>
        </is>
      </c>
    </row>
    <row r="27">
      <c r="A27" s="4" t="inlineStr">
        <is>
          <t>Share-based compensation expenses</t>
        </is>
      </c>
      <c r="B27" s="4" t="inlineStr">
        <is>
          <t xml:space="preserve">(x) Share-based compensation expenses All share 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The Binomial option pricing model is used to estimate fair value of the share options and restricted ordinary shares. The determination of estimated fair value of share-based payment awards on the grant date using an option pricing model was affected by the fair value of underlying ordinary shares as well as assumptions regarding a number of complex and subjective variables. These variables include the expected value volatility over the expected term of the awards, actual and projected employee share option exercise behaviors, a risk-free interest rate and any expected dividends. Shares that do not have quoted market prices, were valued based on the income approach. Determination of estimated fair value shares that do not have quoted market prices requires complex and subjective judgments due to their limited financial and operating history, unique business risks and limited public information on similar companies in China. Forfeitures are estimated at the time of grant and revised in subsequent periods if actual forfeitures differ from those estimates. The Group uses historical data to estimate pre-vesting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 </t>
        </is>
      </c>
    </row>
    <row r="28">
      <c r="A28" s="4" t="inlineStr">
        <is>
          <t>Leases</t>
        </is>
      </c>
      <c r="B28" s="4" t="inlineStr">
        <is>
          <t>(y) Leases Leases where substantially all the rewards and risks of ownership of assets remain with the lessor are accounted for as operating leases. Rental expense is recognized from the date, which includes rent holidays, of initial possession of the leased property on a straight-line basis over the term of the lease. Lease renewal periods are considered on a lease-by-lease</t>
        </is>
      </c>
    </row>
    <row r="29">
      <c r="A29" s="4" t="inlineStr">
        <is>
          <t>Taxation</t>
        </is>
      </c>
      <c r="B29" s="4" t="inlineStr">
        <is>
          <t xml:space="preserve">(z) Taxation Income taxes Current income taxes are provided on the basis of net income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loss in the period of the enactment of the chang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5). In the case of transfer pricing issues, the statute of limitation is 10 years. There is no statute of limitation in the case of tax evasion. Accordingly, the PRC entities remain subject to examination by the tax authorities based on the above. Uncertain tax positions In order to assess uncertain tax positions, the Group applies a more-likely-than-not two-step two-step more-likely-than-not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 </t>
        </is>
      </c>
    </row>
    <row r="30">
      <c r="A30" s="4" t="inlineStr">
        <is>
          <t>Segment reporting</t>
        </is>
      </c>
      <c r="B30" s="4" t="inlineStr">
        <is>
          <t xml:space="preserve">(aa)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 </t>
        </is>
      </c>
    </row>
    <row r="31">
      <c r="A31" s="4" t="inlineStr">
        <is>
          <t>Related parties</t>
        </is>
      </c>
      <c r="B31" s="4" t="inlineStr">
        <is>
          <t xml:space="preserve">(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2">
      <c r="A32" s="4" t="inlineStr">
        <is>
          <t>Loss per share</t>
        </is>
      </c>
      <c r="B32" s="4" t="inlineStr">
        <is>
          <t xml:space="preserve">(cc) Loss per share Loss per share is computed in accordance with ASC 260. The two-class two-class Basic loss per share is computed using the weighted average number of ordinary shares outstanding during the period. Diluted loss per share is computed using the weighted average number of ordinary shares and potential ordinary shares outstanding during the period. Potential ordinary shares include ordinary shares issuable upon the exercise of outstanding share options and restricted shares using the treasury stock method, and convertible loan under if-convertible method. The computation of diluted net loss per share does not assume conversion, exercise, or contingent issuance of securities that would have an anti-dilutive effect (i.e. an increase in earnings per share amounts or a decrease in loss per share amounts) on net loss per share. Net loss per ordinary share is computed on Class A Ordinary Shares and Class B Ordinary Shares on the combined basis, because both classes have the same dividend rights in the Company’s undistributed net income. </t>
        </is>
      </c>
    </row>
    <row r="33">
      <c r="A33" s="4" t="inlineStr">
        <is>
          <t>Statutory reserves</t>
        </is>
      </c>
      <c r="B33" s="4" t="inlineStr">
        <is>
          <t xml:space="preserve">(dd) Statutory reserves In accordance with China’s Company Laws and Foreign Investment Enterprises, the Company’s subsidiaries, VIEs and VIEs’ subsidiaries in the PRC must make appropriations from their after-tax non-distributable after-tax The use of the statutory surplus fund and discretionary surplus fund are restricted to offsetting of losses or increasing of the registered capital of the respective company. None of these reserves are allowed to be transferred to the Company in terms of cash dividends, loans or advances, nor can they be distributed except under liquidation. For the years ended December 31, 2019, 2020 and 2021, profit appropriation to general reserve fund and statutory surplus fund for the Group’s entities incorporated in the PRC was approximately RMB27,920, RMB1,104 and RMB516, respectively. No appropriation to other reserve funds was made for any of the periods presented. </t>
        </is>
      </c>
    </row>
    <row r="34">
      <c r="A34" s="4" t="inlineStr">
        <is>
          <t>Comprehensive income/(loss)</t>
        </is>
      </c>
      <c r="B34" s="4" t="inlineStr">
        <is>
          <t xml:space="preserve">(ee) Comprehensive loss Comprehensive loss is defined to include all changes in shareholders’ equity/(deficit)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and unrealized loss of available for sales investment. </t>
        </is>
      </c>
    </row>
    <row r="35">
      <c r="A35" s="4" t="inlineStr">
        <is>
          <t>Out-of-period corrections</t>
        </is>
      </c>
      <c r="B35" s="4" t="inlineStr">
        <is>
          <t xml:space="preserve">(ff) Out-of-period corrections During 2021, the Group recorded an out-of-period adjustment to correct prior period errors relating to bad debt allowance on accounts receivable of RMB 2,903 and impairment of intangible assets of RMB 3,096 after an amortization of RMB 3,688. The Group evaluated the impacts of the out-of-period adjustment to correct the errors for year ended December 31, 2021 and for prior periods, both individually and in the aggregate, and concluded that the adjustments were not material to the consolidated financial statements for the year ended December 31, 2021 for all impacted periods. </t>
        </is>
      </c>
    </row>
    <row r="36">
      <c r="A36" s="4" t="inlineStr">
        <is>
          <t>Recently issued accounting pronouncements</t>
        </is>
      </c>
      <c r="B36" s="4" t="inlineStr">
        <is>
          <t xml:space="preserve">(gg)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right-of-use 2016-02 2018-11, 2018-11, non-lease 2019-10, 2020-05 2020-05 2016-02 assets , and operating lease liabilities of 21,538 at January 1, 2022 in the consolidated financial statements. In June 2016, the FASB issued ASU No. 2016-13, No. 2018-19, No. 2019-04, 2019-05, 2019-10, 2019-11 2020-02 For the Group as a EGC, the amendments for ASU 2016-13 2016-13 Recently issued ASUs by the FASB, except for the ones mentioned above, are not expected to have a significant impact on the Group’s consolidated results of operations or financial pos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wnership structure of the subsidiaries and VIEs</t>
        </is>
      </c>
      <c r="B4" s="4" t="inlineStr">
        <is>
          <t>As of December 31, 2021, the Company’s principal subsidiaries, consolidated VIEs and subsidiaries of VIEs (collectively the “Group”) are as follows.
Date of incorporation/ Place of Percentage Principal activities
The Company:
Pintec Technology Holdings Limited (“Pintec”) March 2, 2017 The Cayman Islands Investment holding
Wholly owned subsidiaries:
Sky City (Beijing) Technology Co., Ltd. (“Sky City WFOE”) December 22, 2016 The PRC 100% Investment holding
Anxunying (Tianjin) Commercial Factoring Co., Ltd. (“Anxunying Tianjin”) December 3, 2018 The PRC 100% Lending solution business
Pintec (Beijing) Technology Co., Ltd (“Pintec Beijing WFOE”) December 21, 2016 The PRC 100% Investment holding
Qilehui Credit Information Co., Ltd (“Qilehui”) August 31, 2020 The PRC 100% Corporate credit investigation
VIEs and VIEs subsidiaries (referred to as “Pintec Operating Entities”):
Beijing Hongdian Fund Distributor Co., Ltd. (“Beijing Hongdian”) April 13, 2015 The PRC 100% Wealth management solution business
Shanghai Anquying Technology Co., Ltd. (“Shanghai Anquying”) November 16, 2015 The PRC 100% Lending solution business
Myfin Insurance Broker Co., Ltd (“Myfin Insurance”) December 17, 2015 The PRC 60% Insurance solution business
Anquying (Tianjin) Technology Co., Ltd. (“Tianjin Anquying”) January 29, 2016 The PRC 100% Lending solution business
Xuanji Intelligence (Beijing) Technology Co., Ltd. (“Beijing Xuanji”) May 31, 2016 The PRC 100% Wealth management solution business
Shenzhen Qianhai Minheng Commercial Factoring Co., Ltd. (“Shenzhen Minheng”) June 30, 2016 The PRC 100% Lending solution business
Pintec Jinke (Beijing) Technology Information Co., Ltd., (formerly known as Hezi (Beijing) Consultants Co., Ltd) (“Beijing Jinke”) January 3, 2017 The PRC 100% Wealth management solution business
Date of incorporation/ Place of Percentage Principal activities
Ganzhou Dumiao Intelligence Technology Co., Ltd (formerly known as Anquying (Ganzhou) Technology Co., Ltd.) (“Ganzhou Anquying”) May 27, 2017 The PRC 100% Lending solution business
Anquyun (Tianjin) Technology Co., Ltd. (“Tianjin Anquyun”) January 2, 2018 The PRC 100% Lending solution business
Beijing Xinshun Dingye Technology Co., Ltd. (“Xinshundingye”) January 30, 2019 The PRC 100% Wealth management solution business
Ganzhou Aixin Network Micro Finance Co., Ltd, (formerly known as Ganzhou Jimu Micro Finance Co., Ltd.) (“Ganzhou Micro Finance”) March 21, 2019 The PRC 100% Micro-loan Lending
Pintec Yunke (Ganzhou) Technology Information Co., Ltd. (“Pintec Yunke”) May 9, 2019 The PRC 100% Lending solution business
Subsidiaries:
Janko Loans Pty Ltd September 1, 2021 Australia 50% Lending solution business
Wagepay Pty Ltd September 1, 2021 Australia 50% Lending solution business</t>
        </is>
      </c>
    </row>
    <row r="5">
      <c r="A5" s="4" t="inlineStr">
        <is>
          <t>Schedule of consolidated financial information of the VIEs directly attributable to the predecessor operations were included in Group's consolidated financial statements</t>
        </is>
      </c>
      <c r="B5" s="4" t="inlineStr">
        <is>
          <t xml:space="preserve">The following consolidated financial information of the Group’s VIEs as of December 31, 2020 and 2021 and for the years ended December 31, 2019, 2020 and 2021 were included in the Group’s consolidated financial statements as follows:
As of December 31,
2020 2021
RMB RMB
Total assets 440,444 307,249
Total liabilities 476,397 374,447
For the year ended December 31,
2019 2020 2021
RMB RMB RMB
Total net revenues 1,272,943 352,604 147,883
Net (loss)/income (520,791 ) (111,765 ) 40,717
For the year ended December 31,
2019 2020 2021
RMB RMB RMB
Net cash provided by operating activities 404,851 128,547 82,587
Net cash (used in)/provided by investing activities (165,957 ) 289,956 (19,956 )
Net cash provided by/(used in) financing activities 86,906 (666,659 ) (132,810 ) </t>
        </is>
      </c>
    </row>
    <row r="6">
      <c r="A6" s="4" t="inlineStr">
        <is>
          <t>Schedule of expenses allocated from Jimu Par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equipment and software, net</t>
        </is>
      </c>
      <c r="B4" s="4" t="inlineStr">
        <is>
          <t>The estimated useful lives of these assets are generally as follows:
Category Estimated useful life
Building 24 years
Office furniture and equipment 3 - 5 years
Computer and electronic equipment 3 - 5 years
Software 5 years
Vehicle 10 years
Leasehold improvements Over the shorter of lease term or the</t>
        </is>
      </c>
    </row>
    <row r="5">
      <c r="A5" s="4" t="inlineStr">
        <is>
          <t>Schedule of Acquired Finite-Lived Intangible Assets by Major Class</t>
        </is>
      </c>
      <c r="B5" s="4" t="inlineStr">
        <is>
          <t xml:space="preserve">The acquired intangible assets are recognized and measured at fair value. 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1</t>
        </is>
      </c>
    </row>
    <row r="3">
      <c r="A3" s="4" t="inlineStr">
        <is>
          <t>Ganzhou Micro Finance [Member]</t>
        </is>
      </c>
    </row>
    <row r="4">
      <c r="A4" s="4" t="inlineStr">
        <is>
          <t>Schedule of allocation of the purchase price</t>
        </is>
      </c>
      <c r="B4" s="4" t="inlineStr">
        <is>
          <t xml:space="preserve">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1</t>
        </is>
      </c>
    </row>
    <row r="3">
      <c r="A3" s="3" t="inlineStr">
        <is>
          <t>Financing Receivable, Net [Abstract]</t>
        </is>
      </c>
    </row>
    <row r="4">
      <c r="A4" s="4" t="inlineStr">
        <is>
          <t>Schedule of financing receivables, net</t>
        </is>
      </c>
      <c r="B4" s="4" t="inlineStr">
        <is>
          <t>The financing receivables, net, consists of the following:
As of December 31,
2020 2021
RMB RMB
Short-term:
Short-term financing receivables 71,271 99,857
Allowance for credit losses (488 ) (2,657 )
Short-term financing receivables, net 70,783 97,200
Long-term:
Long-term financing receivables 2,930 571
Allowance for credit losses (95 ) —
Long-term financing receivables, net 2,835 571</t>
        </is>
      </c>
    </row>
    <row r="5">
      <c r="A5" s="4" t="inlineStr">
        <is>
          <t>Schedule of balances of financing receivables by due date</t>
        </is>
      </c>
      <c r="B5" s="4" t="inlineStr">
        <is>
          <t>The following table summarizes the balances of financing receivables by due date.
As of December 31,
2020 2021
RMB RMB
Due in months:
0 - 12 71,271 99,857
13 - 24 2,930 571
Total financing receivables 74,201 100,428</t>
        </is>
      </c>
    </row>
    <row r="6">
      <c r="A6" s="4" t="inlineStr">
        <is>
          <t>Schedule of movement of the allowance for credit losses</t>
        </is>
      </c>
      <c r="B6" s="4" t="inlineStr">
        <is>
          <t>The movement of the allowance for credit losses for the years ended December 31, 2019, 2020 and 2021 were as following:
For the year ended December 31,
2019 2020 2021
RMB RMB RMB
Balance at beginning of the year 23,183 20,544 583
Addition due to acquisition of Ganzhou Micro Finance 17,470 — —
Additions/(Reversal) 33,942 45,090 (1,934 )
(Charge-offs)/Charge-offs reversal (54,051 ) (65,051 ) 4,008
Balance at end of the year 20,544 583 2,657</t>
        </is>
      </c>
    </row>
    <row r="7">
      <c r="A7" s="4" t="inlineStr">
        <is>
          <t>Schedule of aging analysis of past due financing receivables</t>
        </is>
      </c>
      <c r="B7" s="4" t="inlineStr">
        <is>
          <t xml:space="preserve">Aging analysis of past due financing receivables are as below:
Financing receivables 1 - 30 Days 31 - 60 Days 61 - 90 Days 91 Days or Total Past Current Total
As of December 31, 2020 164 154 106 — 424 73,777 74,201
As of December 31, 2021 1,354 700 232 — 2,286 98,142 100,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st of revenues:</t>
        </is>
      </c>
    </row>
    <row r="4">
      <c r="A4" s="4" t="inlineStr">
        <is>
          <t>Funding cost</t>
        </is>
      </c>
      <c r="B4" s="6" t="n">
        <v>-583</v>
      </c>
      <c r="C4" s="7" t="n">
        <v>-91</v>
      </c>
      <c r="D4" s="6" t="n">
        <v>-16525</v>
      </c>
      <c r="E4" s="6" t="n">
        <v>-51759</v>
      </c>
    </row>
    <row r="5">
      <c r="A5" s="4" t="inlineStr">
        <is>
          <t>(Provision)/Reversal for credit losses</t>
        </is>
      </c>
      <c r="B5" s="5" t="n">
        <v>1934</v>
      </c>
      <c r="C5" s="5" t="n">
        <v>303</v>
      </c>
      <c r="D5" s="5" t="n">
        <v>-45090</v>
      </c>
      <c r="E5" s="5" t="n">
        <v>-33942</v>
      </c>
    </row>
    <row r="6">
      <c r="A6" s="4" t="inlineStr">
        <is>
          <t>Origination and servicing cost</t>
        </is>
      </c>
      <c r="B6" s="5" t="n">
        <v>-94186</v>
      </c>
      <c r="C6" s="5" t="n">
        <v>-14780</v>
      </c>
      <c r="D6" s="5" t="n">
        <v>-100760</v>
      </c>
      <c r="E6" s="5" t="n">
        <v>-290398</v>
      </c>
    </row>
    <row r="7">
      <c r="A7" s="4" t="inlineStr">
        <is>
          <t>(Cost on)/Recover of guarantee</t>
        </is>
      </c>
      <c r="B7" s="5" t="n">
        <v>4689</v>
      </c>
      <c r="C7" s="5" t="n">
        <v>736</v>
      </c>
      <c r="D7" s="5" t="n">
        <v>-100347</v>
      </c>
      <c r="E7" s="5" t="n">
        <v>-193426</v>
      </c>
    </row>
    <row r="8">
      <c r="A8" s="4" t="inlineStr">
        <is>
          <t>Service cost charged by Jimu Group-related party</t>
        </is>
      </c>
      <c r="B8" s="5" t="n">
        <v>-1574</v>
      </c>
      <c r="C8" s="5" t="n">
        <v>-247</v>
      </c>
      <c r="D8" s="5" t="n">
        <v>-23052</v>
      </c>
      <c r="E8" s="5" t="n">
        <v>-200163</v>
      </c>
    </row>
    <row r="9">
      <c r="A9" s="4" t="inlineStr">
        <is>
          <t>Cost of revenues</t>
        </is>
      </c>
      <c r="B9" s="5" t="n">
        <v>-89720</v>
      </c>
      <c r="C9" s="5" t="n">
        <v>-14079</v>
      </c>
      <c r="D9" s="5" t="n">
        <v>-285774</v>
      </c>
      <c r="E9" s="5" t="n">
        <v>-769688</v>
      </c>
    </row>
    <row r="10">
      <c r="A10" s="3" t="inlineStr">
        <is>
          <t>Revenues:</t>
        </is>
      </c>
    </row>
    <row r="11">
      <c r="A11" s="4" t="inlineStr">
        <is>
          <t>Total revenues</t>
        </is>
      </c>
      <c r="B11" s="5" t="n">
        <v>173240</v>
      </c>
      <c r="C11" s="5" t="n">
        <v>27185</v>
      </c>
      <c r="D11" s="5" t="n">
        <v>378264</v>
      </c>
      <c r="E11" s="5" t="n">
        <v>1285236</v>
      </c>
    </row>
    <row r="12">
      <c r="A12" s="4" t="inlineStr">
        <is>
          <t>Gross profit</t>
        </is>
      </c>
      <c r="B12" s="5" t="n">
        <v>83520</v>
      </c>
      <c r="C12" s="5" t="n">
        <v>13106</v>
      </c>
      <c r="D12" s="5" t="n">
        <v>92490</v>
      </c>
      <c r="E12" s="5" t="n">
        <v>515548</v>
      </c>
    </row>
    <row r="13">
      <c r="A13" s="3" t="inlineStr">
        <is>
          <t>Operating expenses:</t>
        </is>
      </c>
    </row>
    <row r="14">
      <c r="A14" s="4" t="inlineStr">
        <is>
          <t>Sales and marketing expenses</t>
        </is>
      </c>
      <c r="B14" s="5" t="n">
        <v>-40936</v>
      </c>
      <c r="C14" s="5" t="n">
        <v>-6424</v>
      </c>
      <c r="D14" s="5" t="n">
        <v>-44697</v>
      </c>
      <c r="E14" s="5" t="n">
        <v>-69593</v>
      </c>
    </row>
    <row r="15">
      <c r="A15" s="4" t="inlineStr">
        <is>
          <t>General and administrative expenses</t>
        </is>
      </c>
      <c r="B15" s="5" t="n">
        <v>-88111</v>
      </c>
      <c r="C15" s="5" t="n">
        <v>-13827</v>
      </c>
      <c r="D15" s="5" t="n">
        <v>-147753</v>
      </c>
      <c r="E15" s="5" t="n">
        <v>-1095311</v>
      </c>
    </row>
    <row r="16">
      <c r="A16" s="4" t="inlineStr">
        <is>
          <t>Research and development expenses</t>
        </is>
      </c>
      <c r="B16" s="5" t="n">
        <v>-22714</v>
      </c>
      <c r="C16" s="5" t="n">
        <v>-3564</v>
      </c>
      <c r="D16" s="5" t="n">
        <v>-37521</v>
      </c>
      <c r="E16" s="5" t="n">
        <v>-79079</v>
      </c>
    </row>
    <row r="17">
      <c r="A17" s="4" t="inlineStr">
        <is>
          <t>Impairment loss of goodwill and intangible assets</t>
        </is>
      </c>
      <c r="B17" s="5" t="n">
        <v>-3096</v>
      </c>
      <c r="C17" s="5" t="n">
        <v>-486</v>
      </c>
      <c r="D17" s="5" t="n">
        <v>-69358</v>
      </c>
    </row>
    <row r="18">
      <c r="A18" s="4" t="inlineStr">
        <is>
          <t>Total operating expenses</t>
        </is>
      </c>
      <c r="B18" s="5" t="n">
        <v>-154857</v>
      </c>
      <c r="C18" s="5" t="n">
        <v>-24301</v>
      </c>
      <c r="D18" s="5" t="n">
        <v>-299329</v>
      </c>
      <c r="E18" s="5" t="n">
        <v>-1243983</v>
      </c>
    </row>
    <row r="19">
      <c r="A19" s="4" t="inlineStr">
        <is>
          <t>Operating loss</t>
        </is>
      </c>
      <c r="B19" s="5" t="n">
        <v>-71337</v>
      </c>
      <c r="C19" s="5" t="n">
        <v>-11195</v>
      </c>
      <c r="D19" s="5" t="n">
        <v>-206839</v>
      </c>
      <c r="E19" s="5" t="n">
        <v>-728435</v>
      </c>
    </row>
    <row r="20">
      <c r="A20" s="4" t="inlineStr">
        <is>
          <t>Loss from equity method investments</t>
        </is>
      </c>
      <c r="D20" s="5" t="n">
        <v>-11523</v>
      </c>
      <c r="E20" s="5" t="n">
        <v>-8149</v>
      </c>
    </row>
    <row r="21">
      <c r="A21" s="4" t="inlineStr">
        <is>
          <t>Loss from disposal of a subsidiary</t>
        </is>
      </c>
      <c r="B21" s="5" t="n">
        <v>-5498</v>
      </c>
      <c r="C21" s="5" t="n">
        <v>-863</v>
      </c>
    </row>
    <row r="22">
      <c r="A22" s="4" t="inlineStr">
        <is>
          <t>Impairment on prepayment for long-term investment</t>
        </is>
      </c>
      <c r="D22" s="5" t="n">
        <v>-15908</v>
      </c>
      <c r="E22" s="5" t="n">
        <v>-200000</v>
      </c>
    </row>
    <row r="23">
      <c r="A23" s="4" t="inlineStr">
        <is>
          <t>Impairment loss on equity investment</t>
        </is>
      </c>
      <c r="D23" s="5" t="n">
        <v>-15908</v>
      </c>
    </row>
    <row r="24">
      <c r="A24" s="4" t="inlineStr">
        <is>
          <t>Interest expenses, net</t>
        </is>
      </c>
      <c r="B24" s="5" t="n">
        <v>-32453</v>
      </c>
      <c r="C24" s="5" t="n">
        <v>-5093</v>
      </c>
      <c r="D24" s="5" t="n">
        <v>-34332</v>
      </c>
      <c r="E24" s="5" t="n">
        <v>-19017</v>
      </c>
    </row>
    <row r="25">
      <c r="A25" s="4" t="inlineStr">
        <is>
          <t>Other income, net</t>
        </is>
      </c>
      <c r="B25" s="5" t="n">
        <v>7340</v>
      </c>
      <c r="C25" s="5" t="n">
        <v>1152</v>
      </c>
      <c r="D25" s="5" t="n">
        <v>21658</v>
      </c>
      <c r="E25" s="5" t="n">
        <v>7923</v>
      </c>
    </row>
    <row r="26">
      <c r="A26" s="4" t="inlineStr">
        <is>
          <t>Interest income from related parties</t>
        </is>
      </c>
      <c r="E26" s="5" t="n">
        <v>43156</v>
      </c>
    </row>
    <row r="27">
      <c r="A27" s="4" t="inlineStr">
        <is>
          <t>Loss before income tax expense</t>
        </is>
      </c>
      <c r="B27" s="5" t="n">
        <v>-101948</v>
      </c>
      <c r="C27" s="5" t="n">
        <v>-15999</v>
      </c>
      <c r="D27" s="5" t="n">
        <v>-246944</v>
      </c>
      <c r="E27" s="5" t="n">
        <v>-904522</v>
      </c>
    </row>
    <row r="28">
      <c r="A28" s="4" t="inlineStr">
        <is>
          <t>Income tax expense</t>
        </is>
      </c>
      <c r="B28" s="5" t="n">
        <v>-6872</v>
      </c>
      <c r="C28" s="5" t="n">
        <v>-1078</v>
      </c>
      <c r="D28" s="5" t="n">
        <v>-49196</v>
      </c>
      <c r="E28" s="5" t="n">
        <v>-1968</v>
      </c>
    </row>
    <row r="29">
      <c r="A29" s="4" t="inlineStr">
        <is>
          <t>Net loss</t>
        </is>
      </c>
      <c r="B29" s="5" t="n">
        <v>-108820</v>
      </c>
      <c r="C29" s="5" t="n">
        <v>-17077</v>
      </c>
      <c r="D29" s="5" t="n">
        <v>-296140</v>
      </c>
      <c r="E29" s="5" t="n">
        <v>-906490</v>
      </c>
    </row>
    <row r="30">
      <c r="A30" s="4" t="inlineStr">
        <is>
          <t>Net loss attributable to non-controlling interest</t>
        </is>
      </c>
      <c r="B30" s="5" t="n">
        <v>-7091</v>
      </c>
      <c r="C30" s="5" t="n">
        <v>-1113</v>
      </c>
      <c r="D30" s="5" t="n">
        <v>-2205</v>
      </c>
      <c r="E30" s="5" t="n">
        <v>-595</v>
      </c>
    </row>
    <row r="31">
      <c r="A31" s="4" t="inlineStr">
        <is>
          <t>Net loss attributable to Pintec Technology Holdings Limited shareholders</t>
        </is>
      </c>
      <c r="B31" s="5" t="n">
        <v>-101729</v>
      </c>
      <c r="C31" s="5" t="n">
        <v>-15964</v>
      </c>
      <c r="D31" s="5" t="n">
        <v>-293935</v>
      </c>
      <c r="E31" s="5" t="n">
        <v>-905895</v>
      </c>
    </row>
    <row r="32">
      <c r="A32" s="3" t="inlineStr">
        <is>
          <t>Other comprehensive income/(loss):</t>
        </is>
      </c>
    </row>
    <row r="33">
      <c r="A33" s="4" t="inlineStr">
        <is>
          <t>Fair value change in available for sale investment</t>
        </is>
      </c>
      <c r="B33" s="5" t="n">
        <v>-91</v>
      </c>
      <c r="C33" s="5" t="n">
        <v>-14</v>
      </c>
      <c r="D33" s="5" t="n">
        <v>-421</v>
      </c>
    </row>
    <row r="34">
      <c r="A34" s="4" t="inlineStr">
        <is>
          <t>Foreign currency translation adjustments, net of nil tax</t>
        </is>
      </c>
      <c r="B34" s="5" t="n">
        <v>-10702</v>
      </c>
      <c r="C34" s="5" t="n">
        <v>-1678</v>
      </c>
      <c r="D34" s="5" t="n">
        <v>-22556</v>
      </c>
      <c r="E34" s="5" t="n">
        <v>11876</v>
      </c>
    </row>
    <row r="35">
      <c r="A35" s="4" t="inlineStr">
        <is>
          <t>Total other comprehensive income/(loss)</t>
        </is>
      </c>
      <c r="B35" s="5" t="n">
        <v>-10793</v>
      </c>
      <c r="C35" s="5" t="n">
        <v>-1692</v>
      </c>
      <c r="D35" s="5" t="n">
        <v>-22977</v>
      </c>
      <c r="E35" s="5" t="n">
        <v>11876</v>
      </c>
    </row>
    <row r="36">
      <c r="A36" s="4" t="inlineStr">
        <is>
          <t>Total comprehensive loss</t>
        </is>
      </c>
      <c r="B36" s="5" t="n">
        <v>-119613</v>
      </c>
      <c r="C36" s="5" t="n">
        <v>-18769</v>
      </c>
      <c r="D36" s="5" t="n">
        <v>-319117</v>
      </c>
      <c r="E36" s="5" t="n">
        <v>-894614</v>
      </c>
    </row>
    <row r="37">
      <c r="A37" s="4" t="inlineStr">
        <is>
          <t>Total comprehensive loss attributable to non-controlling interest</t>
        </is>
      </c>
      <c r="B37" s="5" t="n">
        <v>-7091</v>
      </c>
      <c r="C37" s="5" t="n">
        <v>-1113</v>
      </c>
      <c r="D37" s="5" t="n">
        <v>-2205</v>
      </c>
      <c r="E37" s="5" t="n">
        <v>-595</v>
      </c>
    </row>
    <row r="38">
      <c r="A38" s="4" t="inlineStr">
        <is>
          <t>Total comprehensive loss attributable to Pintec Technology Holdings Limited shareholders</t>
        </is>
      </c>
      <c r="B38" s="6" t="n">
        <v>-112522</v>
      </c>
      <c r="C38" s="7" t="n">
        <v>-17656</v>
      </c>
      <c r="D38" s="6" t="n">
        <v>-316912</v>
      </c>
      <c r="E38" s="6" t="n">
        <v>-894019</v>
      </c>
    </row>
    <row r="39">
      <c r="A39" s="3" t="inlineStr">
        <is>
          <t>Loss per ordinary share</t>
        </is>
      </c>
    </row>
    <row r="40">
      <c r="A40" s="4" t="inlineStr">
        <is>
          <t>Basic and Diluted | (per share)</t>
        </is>
      </c>
      <c r="B40" s="8" t="n">
        <v>-0.34</v>
      </c>
      <c r="C40" s="9" t="n">
        <v>-0.05</v>
      </c>
      <c r="D40" s="8" t="n">
        <v>-0.99</v>
      </c>
      <c r="E40" s="8" t="n">
        <v>-3.21</v>
      </c>
    </row>
    <row r="41">
      <c r="A41" s="3" t="inlineStr">
        <is>
          <t>Weighted average number of ordinary shares outstanding</t>
        </is>
      </c>
    </row>
    <row r="42">
      <c r="A42" s="4" t="inlineStr">
        <is>
          <t>Basic and Diluted | shares</t>
        </is>
      </c>
      <c r="B42" s="5" t="n">
        <v>299714670</v>
      </c>
      <c r="C42" s="5" t="n">
        <v>299714670</v>
      </c>
      <c r="D42" s="5" t="n">
        <v>297334389</v>
      </c>
      <c r="E42" s="5" t="n">
        <v>282129663</v>
      </c>
    </row>
    <row r="43">
      <c r="A43" s="4" t="inlineStr">
        <is>
          <t>Cost of revenues</t>
        </is>
      </c>
    </row>
    <row r="44">
      <c r="A44" s="3" t="inlineStr">
        <is>
          <t>Share-based compensation expenses included in</t>
        </is>
      </c>
    </row>
    <row r="45">
      <c r="A45" s="4" t="inlineStr">
        <is>
          <t>Share-based compensation expenses</t>
        </is>
      </c>
      <c r="B45" s="6" t="n">
        <v>-13</v>
      </c>
      <c r="C45" s="7" t="n">
        <v>-2</v>
      </c>
      <c r="D45" s="6" t="n">
        <v>18</v>
      </c>
      <c r="E45" s="6" t="n">
        <v>250</v>
      </c>
    </row>
    <row r="46">
      <c r="A46" s="4" t="inlineStr">
        <is>
          <t>Sales and marketing expenses</t>
        </is>
      </c>
    </row>
    <row r="47">
      <c r="A47" s="3" t="inlineStr">
        <is>
          <t>Share-based compensation expenses included in</t>
        </is>
      </c>
    </row>
    <row r="48">
      <c r="A48" s="4" t="inlineStr">
        <is>
          <t>Share-based compensation expenses</t>
        </is>
      </c>
      <c r="B48" s="5" t="n">
        <v>354</v>
      </c>
      <c r="C48" s="5" t="n">
        <v>56</v>
      </c>
      <c r="D48" s="5" t="n">
        <v>3182</v>
      </c>
      <c r="E48" s="5" t="n">
        <v>1565</v>
      </c>
    </row>
    <row r="49">
      <c r="A49" s="4" t="inlineStr">
        <is>
          <t>General and administrative expenses</t>
        </is>
      </c>
    </row>
    <row r="50">
      <c r="A50" s="3" t="inlineStr">
        <is>
          <t>Share-based compensation expenses included in</t>
        </is>
      </c>
    </row>
    <row r="51">
      <c r="A51" s="4" t="inlineStr">
        <is>
          <t>Share-based compensation expenses</t>
        </is>
      </c>
      <c r="B51" s="5" t="n">
        <v>2370</v>
      </c>
      <c r="C51" s="5" t="n">
        <v>372</v>
      </c>
      <c r="D51" s="5" t="n">
        <v>7054</v>
      </c>
      <c r="E51" s="5" t="n">
        <v>12785</v>
      </c>
    </row>
    <row r="52">
      <c r="A52" s="4" t="inlineStr">
        <is>
          <t>Research and development expenses</t>
        </is>
      </c>
    </row>
    <row r="53">
      <c r="A53" s="3" t="inlineStr">
        <is>
          <t>Share-based compensation expenses included in</t>
        </is>
      </c>
    </row>
    <row r="54">
      <c r="A54" s="4" t="inlineStr">
        <is>
          <t>Share-based compensation expenses</t>
        </is>
      </c>
      <c r="B54" s="5" t="n">
        <v>1082</v>
      </c>
      <c r="C54" s="5" t="n">
        <v>170</v>
      </c>
      <c r="D54" s="5" t="n">
        <v>1644</v>
      </c>
      <c r="E54" s="5" t="n">
        <v>3247</v>
      </c>
    </row>
    <row r="55">
      <c r="A55" s="4" t="inlineStr">
        <is>
          <t>Technical service fees</t>
        </is>
      </c>
    </row>
    <row r="56">
      <c r="A56" s="3" t="inlineStr">
        <is>
          <t>Revenues:</t>
        </is>
      </c>
    </row>
    <row r="57">
      <c r="A57" s="4" t="inlineStr">
        <is>
          <t>Total revenues</t>
        </is>
      </c>
      <c r="B57" s="5" t="n">
        <v>115272</v>
      </c>
      <c r="C57" s="5" t="n">
        <v>18088</v>
      </c>
      <c r="D57" s="5" t="n">
        <v>330665</v>
      </c>
      <c r="E57" s="5" t="n">
        <v>1077760</v>
      </c>
    </row>
    <row r="58">
      <c r="A58" s="4" t="inlineStr">
        <is>
          <t>Installment service fees</t>
        </is>
      </c>
    </row>
    <row r="59">
      <c r="A59" s="3" t="inlineStr">
        <is>
          <t>Revenues:</t>
        </is>
      </c>
    </row>
    <row r="60">
      <c r="A60" s="4" t="inlineStr">
        <is>
          <t>Total revenues</t>
        </is>
      </c>
      <c r="B60" s="5" t="n">
        <v>16949</v>
      </c>
      <c r="C60" s="5" t="n">
        <v>2660</v>
      </c>
      <c r="D60" s="5" t="n">
        <v>42707</v>
      </c>
      <c r="E60" s="5" t="n">
        <v>187359</v>
      </c>
    </row>
    <row r="61">
      <c r="A61" s="4" t="inlineStr">
        <is>
          <t>Wealth management service fees and others</t>
        </is>
      </c>
    </row>
    <row r="62">
      <c r="A62" s="3" t="inlineStr">
        <is>
          <t>Revenues:</t>
        </is>
      </c>
    </row>
    <row r="63">
      <c r="A63" s="4" t="inlineStr">
        <is>
          <t>Total revenues</t>
        </is>
      </c>
      <c r="B63" s="6" t="n">
        <v>41019</v>
      </c>
      <c r="C63" s="7" t="n">
        <v>6437</v>
      </c>
      <c r="D63" s="6" t="n">
        <v>4892</v>
      </c>
      <c r="E63" s="6" t="n">
        <v>2011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Current [Abstract]</t>
        </is>
      </c>
    </row>
    <row r="4">
      <c r="A4" s="4" t="inlineStr">
        <is>
          <t>Schedule of accounts receivable, net</t>
        </is>
      </c>
      <c r="B4" s="4" t="inlineStr">
        <is>
          <t>Accounts receivable, net, consists of the following:
As of December 31,
2020 2021
RMB RMB
Receivables for technical service fees from borrowers and financial partners 42,082 26,494
Receivables for marketplace service fees from asset management companies 981 1,062
Receivables for marketplace service fees from insurance companies and others 8,285 13,694
Total accounts receivable 51,348 41,250
Allowance for doubtful accounts (369 ) (4,396 )
Accounts receivable, net 50,979 36,854</t>
        </is>
      </c>
    </row>
    <row r="5">
      <c r="A5" s="4" t="inlineStr">
        <is>
          <t>Schedule of movement of allowance for doubtful accounts</t>
        </is>
      </c>
      <c r="B5" s="4" t="inlineStr">
        <is>
          <t>The movements in the allowance for doubtful accounts for the years ended December 31, 2019, 2020 and 2021 were as follows:
For the year ended December 31,
2019 2020 2021
RMB RMB RMB
Balance at beginning of the year 13,845 4,780 369
Additions 23,182 6,110 1,152
(Charge-off)/Reversal Charge-off (32,247 ) (10,521 ) 2,875
Balance at end of the year 4,780 369 4,3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1</t>
        </is>
      </c>
    </row>
    <row r="3">
      <c r="A3" s="3" t="inlineStr">
        <is>
          <t>Prepaid Expense and Other Assets, Current [Abstract]</t>
        </is>
      </c>
    </row>
    <row r="4">
      <c r="A4" s="4" t="inlineStr">
        <is>
          <t>Schedule of prepayments and other current assets, net</t>
        </is>
      </c>
      <c r="B4" s="4" t="inlineStr">
        <is>
          <t xml:space="preserve">Prepayments and other current assets, net consist of the following:
As of December 31,
2020 2021
RMB RMB
Prepayment of intent acquisition * — 100,000
Deposits to financial partners and other vendors 33,969 24,809
Prepaid expenses 19,555 16,186
Prepaid input VAT 6,607 8,618
Short-term loan to third parties 5,392 1,500
Receivables from third-party online payment platforms and business partners 959 1,477
Advance to staff 238 289
Others 940 4,344
Total prepayments and other current assets 67,660 157,223
Bad debt provision (1,500 ) (2,136 )
Total prepayments and other current assets, net 66,160 155,087
* On August 16, 2021, the Group entered into an investment agreement pursuant to which it agreed to invest a cash consideration of RMB100 million for a minority interest in Beijing Xiao Benniao Information Technology Co., Ltd. (the “XBN”). Since the business performance of XBN is not satisfying, the Group terminated its investment in XBN on December 28, 2021. Pursuant to the termination of investment agreement, XBN transferred 100% interest equity of its subsidiary High Vision (Beijing) Network Technology Co., Ltd. (“High Vision”) with RMB100 million cash in bank and no other assets or liabilities to the Group. On January 10, 2022, the Group acquired 100% equity interest of High Vis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property, equipment and software, net</t>
        </is>
      </c>
      <c r="B4" s="4" t="inlineStr">
        <is>
          <t>Property, equipment and software, net consist of the following:
As of December 31,
2020 2021
RMB RMB
Building 92,747 92,747
Computer and electronic equipment 14,442 12,166
Software 11,782 7,990
Office furniture and equipment 1,161 601
Leasehold improvement 1,473 1,458
Vehicle 664 —
Total 122,269 114,962
Less: Accumulated depreciation and amortization (15,061 ) (19,267 )
Property, equipment and software, net 107,208 95,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chedule of changes in long-term investments</t>
        </is>
      </c>
      <c r="B4" s="4" t="inlineStr">
        <is>
          <t>Long-term investments consist of equity investments accounted for using the equity method, equity investments without readily determinable fair values and available for sale investment. The following table sets forth the changes in the Group’s Long-term investments:
Investments without readily determinable fair values Investments accounted for using the equity method Available for sale investment Total
RMB RMB RMB
Balance as of December 31, 2019 85,000 23,603 — 108,603
Investments made — 4,894 — 4,894
Loss from equity method investments — (11,523 ) — (11,523 )
Less: Impairment — (15,908 ) — (15,908 )
Less: Foreign currency translation adjustments — (1,066 ) — (1,066 )
Subscription of private fund — — 36,600 36,600
Loss from private fund — — (421 ) (421 )
Balance as of December 31, 2020 85,000 — 36,179 121,179
Investments made 1,484 — — 1,484
Loss from private fund — — (91 ) (91 )
Balance as of December 31, 2021 86,484 — 36,088 122,5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assets and liabilities that are measured and recorded at fair value on a recurring basis</t>
        </is>
      </c>
      <c r="B4" s="4" t="inlineStr">
        <is>
          <t>The following table presents the fair value hierarchy for the Group’s liabilities that are measured and recorded at fair value on a recurring basis:
December 31, 2020 Level 1 Inputs Level 2 Inputs Level 3 Inputs Balance at Fair Value
RMB RMB RMB RMB
Liabilities
Consideration payable for acquisition-current — — (7,995 ) (7,995 )
Consideration payable for acquisition-noncurrent — — (954 ) (954 )
Total — — (8,949 ) (8,949 )
December 31, 2021 Level 1 Inputs Level 2 Inputs Level 3 Inputs Balance at Fair Value
RMB RMB RMB RMB
Liabilities
Consideration payable for acquisition-current — — (2,574 ) (2,574 )
Consideration payable for acquisition-noncurrent — — — —
Total — — (2,574 ) (2,5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chedule of Intangible assets, net</t>
        </is>
      </c>
      <c r="B4" s="4" t="inlineStr">
        <is>
          <t>Intangible assets, net consist of the following:
As of December 31,
2020 2021
RMB RMB
License with indefinite life 9,882 9,882
Software copyright 14,898 —
Customer database 9,697 8,815
Customer relationship 2,909 —
Trademark 162 65
Less: Accumulated amortization (20,882 ) (8,880 )
Intangible assets, net 16,666 9,8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nding debts (Tables)</t>
        </is>
      </c>
      <c r="B1" s="2" t="inlineStr">
        <is>
          <t>12 Months Ended</t>
        </is>
      </c>
    </row>
    <row r="2">
      <c r="B2" s="2" t="inlineStr">
        <is>
          <t>Dec. 31, 2021</t>
        </is>
      </c>
    </row>
    <row r="3">
      <c r="A3" s="3" t="inlineStr">
        <is>
          <t>Funding debts</t>
        </is>
      </c>
    </row>
    <row r="4">
      <c r="A4" s="4" t="inlineStr">
        <is>
          <t>Schedule of outstanding funding debts</t>
        </is>
      </c>
      <c r="B4" s="4" t="inlineStr">
        <is>
          <t>The following table summarized the Group’s outstanding funding debts:
As of
2020 2021
RMB RMB
Short-term:
Loan payables to individual investors via financial partners 2,841 30
Total short-term funding debts 2,841 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t>
        </is>
      </c>
      <c r="B4" s="4" t="inlineStr">
        <is>
          <t xml:space="preserve">Borrowings consisted of the following:
Annual Maturity Principal December 31, December 31,
RMB RMB RMB
Short-term borrowings:
Bank of Jiangsu Co., Ltd (Beijing Branch)* 4.05 % April 2021 50,000 50,000 —
SPD Silicon Valley Bank** 3.55 % April 2021 80,000 80,000 —
Total short-term borrowings 130,000 —
* Loans from Bank of Jiangsu Co., Ltd (Beijing Branch) were pledged with restricted cash with balance of US$8,280 (RMB54,026) and nil as of December 31, 2020 and December 31, 2021, respectively. In April, 2021, the Company repaid the short-term borrowing from Bank of Jiangsu of RMB50,000.
** Loan from SPD Silicon Valley Bank were pledged with restricted cash with balance of US$12,564 (RMB81,981) and nil as of December 31, 2020 and December 31, 2021, respectively. In April, 2021, the Company repaid the short-term borrowing from SPD Silicon Valley Bank of RMB8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guarantee liabilities and financial guarantee assets (Tables)</t>
        </is>
      </c>
      <c r="B1" s="2" t="inlineStr">
        <is>
          <t>12 Months Ended</t>
        </is>
      </c>
    </row>
    <row r="2">
      <c r="B2" s="2" t="inlineStr">
        <is>
          <t>Dec. 31, 2021</t>
        </is>
      </c>
    </row>
    <row r="3">
      <c r="A3" s="3" t="inlineStr">
        <is>
          <t>Guarantees [Abstract]</t>
        </is>
      </c>
    </row>
    <row r="4">
      <c r="A4" s="4" t="inlineStr">
        <is>
          <t>Schedule of guarantee liability movement activities</t>
        </is>
      </c>
      <c r="B4" s="4" t="inlineStr">
        <is>
          <t>(i) Financial guarantee liabilities The following table sets forth the financial guarantee liabilities movement activities for the years ended December 31, 2019, 2020 and 2021.
For the years ended December 31,
2019 2020 2021
RMB RMB RMB
Balance at beginning of the year 15,537 101,933 20,260
Fair value of financial guarantee liabilities upon the inception of new loans 493,799 56,810 20,511
Release of financial guarantee liabilities upon repayment (407,403 ) (138,483 ) (27,035 )
Contingent liabilities — — —
Balance at the end of the year 101,933 20,260 13,736</t>
        </is>
      </c>
    </row>
    <row r="5">
      <c r="A5" s="4" t="inlineStr">
        <is>
          <t>Schedule of guarantee assets movement activities</t>
        </is>
      </c>
      <c r="B5" s="4" t="inlineStr">
        <is>
          <t>(ii) Financial guarantee assets, net The financial guarantee assets, net consist of the following:
As of December 31,
2020 2021
RMB RMB
Short-term:
Short-term financial assets receivable 19,561 13,552
Allowance for credit losses (992 ) (605 )
Short-term financial assets receivable, net 18,569 12,947
Long-term:
Long-term financial assets receivable 698 184
Allowance for credit losses — —
Long-term financial assets receivable, net 698 184</t>
        </is>
      </c>
    </row>
    <row r="6">
      <c r="A6" s="4" t="inlineStr">
        <is>
          <t>Schedule of guarantee assets allowance for credit loss movement activities</t>
        </is>
      </c>
      <c r="B6" s="4" t="inlineStr">
        <is>
          <t>The movement of the allowance for credit losses for the years ended December 31, 2019, 2020 and 2021 consist of the following:
For the year ended December 31,
2019 2020 2021
RMB RMB RMB
Balance at beginning of the year — 9,045 992
Additions/(Reversal) 12,527 (8,053 ) (387 )
Charge-offs (3,482 ) — —
Balance at end of the year 9,045 992 6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Abstract]</t>
        </is>
      </c>
    </row>
    <row r="4">
      <c r="A4" s="4" t="inlineStr">
        <is>
          <t>Schedule of accrued expenses and other liabilities</t>
        </is>
      </c>
      <c r="B4" s="4" t="inlineStr">
        <is>
          <t>Accrued expenses and other liabilities consist of the following:
As of December 31,
2020 2021
RMB RMB
Payables to individual investors and financial partners for collecting principal and interests on 6,677 10,561
Interest payable 5,549 8,750
Professional service fees payable 9,791 8,358
Payroll Payable 4,213 3,668
Deferred government grants 14,000 3,000
Investment consideration payable 7,995 2,574
Deferred service fee 6,890 1,885
Collection on behalf of vendors — 4,593
Others 4,639 5,574
Total 59,754 48,9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1</t>
        </is>
      </c>
      <c r="C2" s="2" t="inlineStr">
        <is>
          <t>Dec. 31, 2020</t>
        </is>
      </c>
      <c r="D2" s="2" t="inlineStr">
        <is>
          <t>Dec. 31, 2019</t>
        </is>
      </c>
    </row>
    <row r="3">
      <c r="A3" s="4" t="inlineStr">
        <is>
          <t>Foreign currency translation adjustments, tax</t>
        </is>
      </c>
      <c r="B3" s="6" t="n">
        <v>0</v>
      </c>
      <c r="C3" s="6" t="n">
        <v>0</v>
      </c>
      <c r="D3"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Line Items]</t>
        </is>
      </c>
    </row>
    <row r="4">
      <c r="A4" s="4" t="inlineStr">
        <is>
          <t>Schedule of current and deferred portion of income tax (benefit)/expense of the Company's China subsidiaries, VIEs, and subsidiaries of the VIEs</t>
        </is>
      </c>
      <c r="B4" s="4" t="inlineStr">
        <is>
          <t>The following table sets forth current and deferred portion of income tax expense of the Company’s China subsidiaries, overseas subsidiaries, VIEs, and subsidiaries of the VIEs:
For the year ended December 31,
2019 2020 2021
Current income tax expense 19,231 2,281 5,027
Deferred income tax (benefit)/expense (17,263 ) 46,915 1,845
Income tax expense 1,968 49,196 6,872</t>
        </is>
      </c>
    </row>
    <row r="5">
      <c r="A5" s="4" t="inlineStr">
        <is>
          <t>Schedule of reconciliation between the statutory EIT rate and the effective tax rates</t>
        </is>
      </c>
      <c r="B5" s="4" t="inlineStr">
        <is>
          <t>The following table sets forth reconciliation between the statutory EIT rate and the effective tax rates:
For the year ended
December 31,
2019 2020 2021
Statutory income tax rate in PRC 25.00 % 25.00 % 25.00 %
Tax effect of different tax rates in other jurisdictions (0.04 )% (0.01 )% (0.39 )%
Tax effect of unrecognized los s (0.09 )% — % — %
Tax effect of tax-exempt * (5.84 )% (4.69 )% (1.89 )%
Tax effect of expired tax attribute carryforwards (0.01 )% (0.86 )% (4.57 )%
Tax effect of preferred tax rate 5.40 % (1.55 )% (7.85 )%
Tax effect of R&amp;D expense additional deduction 0.67 % 0.98 % 1.59 %
Tax effect of non-deductible — % (1.92 )% — %
Tax effect of goodwill impairment — % (3.37 )% — %
Tax effect of non-deductible (0.29 )% 1.82 % (0.29 )%
Tax effect of deferred tax effect of tax rate change 0.40 % 0.13 % 6.88 %
Changes in valuation allowance (25.42 )% (35.45 )% (25.22 )%
Effective tax rate (0.22 )% (19.92 )% (6.74 )%
* Tax-exempt</t>
        </is>
      </c>
    </row>
    <row r="6">
      <c r="A6" s="4" t="inlineStr">
        <is>
          <t>Schedule of components of the deferred tax assets and deferred tax liabilities</t>
        </is>
      </c>
      <c r="B6" s="4" t="inlineStr">
        <is>
          <t>The following table sets forth the significant components of the deferred tax assets and deferred tax liabilities: Jurisdictions other than Australia
As of December 31,
2020 2021
RMB RMB
Deferred tax assets:
Allowance for doubtful accounts and credit losses 241,248 234,075
Impairment of long-term investment 1,445 706
Deductible advertising fees 225 225
Net operating loss carry forwards 44,371 62,347
Guarantee liabilities 58,555 57,383
Deferred revenue from Upfront assessment fee under 606 227 —
Accrued expense 3,379 12,129
Subtotal 349,450 366,865
Less: valuation allowance (347,240 ) (365,888 )
Total deferred tax assets, net 2,210 977
Deferred tax liabilities:
Intangible assets acquired in a business combination (2,911 ) (2,470 )
Total deferred tax liabilities (2,911 ) (2,470 )
Net deferred tax liabilities (701 ) (1,493 )</t>
        </is>
      </c>
    </row>
    <row r="7">
      <c r="A7" s="4" t="inlineStr">
        <is>
          <t>Schedule of changes in valuation allowance</t>
        </is>
      </c>
      <c r="B7" s="4" t="inlineStr">
        <is>
          <t xml:space="preserve">Changes in valuation allowance are as follows:
As of December 31,
2019 2020 2021
RMB RMB RMB
Balance at beginning of the year 30,098 260,002 347,240
Additions 245,886 102,398 35,095
Reversals (15,982 ) (15,160 ) (9,388 )
Decrease in disposal of a subsidiary — — (5,876 )
Balance at end of the year 260,002 347,240 367,071
In September, 2021, the Group disposed FT Group, and valuation allowance decrease in the net amount of RMB5,876. </t>
        </is>
      </c>
    </row>
    <row r="8">
      <c r="A8" s="4" t="inlineStr">
        <is>
          <t>Summary of Net Operating Loss Carryforwards</t>
        </is>
      </c>
      <c r="B8" s="4" t="inlineStr">
        <is>
          <t xml:space="preserve">Net operating loss carryforwards due by schedule
2022 2023 2024 2025 2026 Total
Net operating loss carryforwards 33,489 53,305 49,208 60,311 90,863 287,176 </t>
        </is>
      </c>
    </row>
    <row r="9">
      <c r="A9" s="4" t="inlineStr">
        <is>
          <t>Australia</t>
        </is>
      </c>
    </row>
    <row r="10">
      <c r="A10" s="3" t="inlineStr">
        <is>
          <t>Income Tax Disclosure [Line Items]</t>
        </is>
      </c>
    </row>
    <row r="11">
      <c r="A11" s="4" t="inlineStr">
        <is>
          <t>Schedule of components of the deferred tax assets and deferred tax liabilities</t>
        </is>
      </c>
      <c r="B11" s="4" t="inlineStr">
        <is>
          <t>Australia
As of December 31,
2020 2021
RMB RMB
Deferred tax assets:
Net operating loss carry forwards 2,525 8
Allowance for doubtful accounts and credit losses — 1,175
Subtotal 2.525 1,183
Less: valuation allowance — (1,183 )
Total deferred tax assets, net 2,525 —
Deferred tax liabilities:
Intangible assets acquired in a business combination (1,472 ) —
Total deferred tax liabilities (1,472 ) —
Net deferred tax assets 1,0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expenses (Tables)</t>
        </is>
      </c>
      <c r="B1" s="2" t="inlineStr">
        <is>
          <t>12 Months Ended</t>
        </is>
      </c>
    </row>
    <row r="2">
      <c r="B2" s="2" t="inlineStr">
        <is>
          <t>Dec. 31, 2021</t>
        </is>
      </c>
    </row>
    <row r="3">
      <c r="A3" s="3" t="inlineStr">
        <is>
          <t>Share based compensation expenses</t>
        </is>
      </c>
    </row>
    <row r="4">
      <c r="A4" s="4" t="inlineStr">
        <is>
          <t>Schedule of activities of the service-based share options granted to the employees of the predecessor operations of Pintec Business</t>
        </is>
      </c>
      <c r="B4" s="4" t="inlineStr">
        <is>
          <t xml:space="preserve">A summary of activities of the service-based share options granted to the employees of the predecessor operations of Pintec Business for the year ended December 31, 2021 is presented below:
Options Weighted Average Weighted Average Remaining Contractual Life (In years) Average
Outstanding as of December 31, 2020 89,053 1.00 4.92 —
Granted — — — —
Exercised (3,759 ) 1.00 — —
Forfeited (10,940 ) 1.00 — —
Outstanding as of December 31, 2021 74,354 1.00 3.82 —
Vested and exercisable as of December 31, 2021 74,354 1.00 3.82 — </t>
        </is>
      </c>
    </row>
    <row r="5">
      <c r="A5" s="4" t="inlineStr">
        <is>
          <t>Schedule of estimated fair value of each option grant</t>
        </is>
      </c>
      <c r="B5" s="4" t="inlineStr">
        <is>
          <t xml:space="preserve">The estimated fair value of option granted in 2019 and 2020 is estimated on the date of grant using the Binomial option-pricing model with the following assumptions:
For the year ended December 31,
2019 2020
Expected volatility 38.78%~39.90% 40.61%~40.83%
Risk-free interest rate (per annum) 1.78%~2.13% 0.73%~0.87%
Exercise multiples 2.2 2.2
Expected dividend yield 0% 0%
Expected term (in years) 10 5.5~6.25
Fair value of the underlying shares on the date of option grants (in US$) 0.07~0.55 0.11~0.18 </t>
        </is>
      </c>
    </row>
    <row r="6">
      <c r="A6" s="4" t="inlineStr">
        <is>
          <t>Schedule of activities of the total restricted ordinary shares</t>
        </is>
      </c>
      <c r="B6" s="4" t="inlineStr">
        <is>
          <t>The activities of the total restricted ordinary shares for the year ended December 31, 2021 are summarized as below:
Number of shares Weighted-Average Grant Date Fair Value (in US$)
Unvested at December 31, 2020 368,618 0.42
Vested (37,393 ) 0.42
Forfeited (263,536 ) 0.42
Unvested at December 31, 2021 67,689 0.42</t>
        </is>
      </c>
    </row>
    <row r="7">
      <c r="A7" s="4" t="inlineStr">
        <is>
          <t>Jimu Parent</t>
        </is>
      </c>
    </row>
    <row r="8">
      <c r="A8" s="3" t="inlineStr">
        <is>
          <t>Share based compensation expenses</t>
        </is>
      </c>
    </row>
    <row r="9">
      <c r="A9" s="4" t="inlineStr">
        <is>
          <t>Schedule of activities of the service-based share options granted to the employees of the predecessor operations of Pintec Business</t>
        </is>
      </c>
      <c r="B9" s="4" t="inlineStr">
        <is>
          <t xml:space="preserve">A summary of activities of the service and performance-based share options granted to the employees and directors of the Company for the year ended December 31, 2021 are presented below:
Options Weighted-Average Weighted Average Aggregate
US$ (In years) (RMB)
Outstanding as of December 31, 2020 4,862,069 0.2566 8.49 1,138
Exercised (141,764 ) 0.0001 — 394
Forfeited (1,875,536 ) 0.2126 — —
Outstanding as of December 31, 2021 2,844,769 0.3398 2.71 223
Unvested as of December 31, 2021 352,783 0.5930 7.39 18
Exercisable as of December 31, 2021 2,491,986 0.3039 2.04 2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major related parties and their relationships with the Group</t>
        </is>
      </c>
      <c r="B4" s="4" t="inlineStr">
        <is>
          <t>The table below sets forth the major related parties and their relationships with the Group as of December 31, 2020 and 2021:
Name of related parties Relationship with the Group
Jimu Group An entity and its certain subsidiaries that have a high degree of overlap in shareholding with the Group and share two common board members as of December 31, 2020 and three common board members as of December 31, 2021.
Shenzhen Xiaogang Technology Co., Ltd (“Shenzhen Xiaogang”) An entity which the Group holds 15% equity interests
LeaseGo Pty Ltd (“LeaseGo”) An entity which the Group holds 15.56% equity interests
Beijing Liangduo Science and Technology Co. Ltd.(“Beijing Liangduo”) An entity which the Group holds 18% equity interests
Changsha Liangduo Business Consulting Co., Ltd (“Changsha Liangduo”) An entity which Beijing Liangduo Science and Technology Co., Ltd holds 100% equity interests</t>
        </is>
      </c>
    </row>
    <row r="5">
      <c r="A5" s="4" t="inlineStr">
        <is>
          <t>Schedule of transactions with related parties</t>
        </is>
      </c>
      <c r="B5" s="4" t="inlineStr">
        <is>
          <t xml:space="preserve">(a). The Group entered into the following transactions with related parties:
For the year ended December 31,
2019 2020 2021
RMB RMB RMB
(i) Transactions recorded through statement of operations and comprehensive income/(loss)
- Cost and expenses allocated from the related party 24,994 3,712 221
- Service cost charged by the related party (1) 200,163 23,052 1,574
- Collection service fees charged by Beijing Liangduo and Changsha Liangduo 63,400 32,176 12,746
- Interest income from loans to the related party (4) (43,156 ) (31 ) (30 )
- Interest expense on borrowings from the related party (5) 213 — —
- Technical service fees charged to Shenzhen Xiaogang — — 4,451
(ii) Operating transactions
- Technical service fee collected by the related party on behalf of the Group (2) (64,078 ) — —
- Payment for guarantee deposit to the related party (1) (100,269 ) (24,788 ) —
- Loan interests collected from the related party (4) 3,310 — —
- Borrowing interests paid to the related party (5) (2,047 ) — —
- Share-based compensation awards to employees of the related party 34,684 3,471 2,736
- Collecting principal and interests from borrowers on behalf of the related party (7) — 363,342 23,586
- Repayment of collecting principle and interests from borrowers on behalf of the related party (8) — (100,000 ) —
(iii) Financing/Investing transactions
- Net cash advances (to)/from the related party (3) (697,754 ) 293 232
- Principal of loans provided to the related party (4) (137,000 ) (40,000 ) —
- Principal of loans collected from the related party (4) 122,000 40,000 —
- Principal of borrowings repaid to the related party (5) (23,831 ) — —
- Equity transfer consideration paid to the related party (6) (23,000 ) — —
- Acquisition of Ganzhou Micro Finance from the related party (see - Note 4.(i)) (230,000 ) — —
- Proceeds from related parties as funding debt — — 472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As of December 31, 2019, the Group had balances of receivables from Yunnan Shiyin Financing Guarantee Co., Ltd. (“Yunnan Shiyin”), a third party, for technical service fees and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and Jimu Group dated December 31, 2019, the debtor of these balances was transferred from Yunnan Shiyin to Jimu Group in its entirety. The Group therefore reclassified the total outstanding balance of RMB64,078 to amounts due from related parties as of December 31, 2019. (3) For the year ended December 31, 2019, the Group made a series of cash advances in both U.S dollars and Renminbi to Jimu Group. In 2019, the Group and Jimu Group entered into a series of agreements to settle the accumulative net cash advance balances, and the unsettled balances were converted to a U.S. dollar-denominated loan with a principal balance of US$18,401 and an interest rate at 3.5% per annum, maturing on January 31, 2020 and a RMB denominated loan with a principal balance of RMB 154,598 with interest rate at 11% per annum, maturing on January 31, 2022. (4) The Group provided short term loans to Jimu Group with no interest in 2019 and 2020 with an interest rate of 7 % per annum in 2019, respectively. (5) The short-term and long-term borrowings from Jimu Group in 2018 bear interest rates of 12% to 12.13% per annum and matured in 2019. During the year ended December 31, 2021, there was no borrowings from Jimu Group. (6) In 2019, the Group made payments of RMB13,000 to Jimu Group for settlement of equity interest acquired in connection with the Reorganization. The Group also paid RMB10,000 to Jimu Group to acquire 100% equity interest of Qilehui Credit Investigation Co., Ltd. (“Qilehui”). On August 31, 2020, the Group obtained 100% equity interest of Qilehui. (7)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and repaid to Jimu Box’s online lenders through custody bank account of Jimu Group. (8)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The Company paid RMB100 million to the party designated by Jimu group according to the agreement for the years ended December 31, 2020. </t>
        </is>
      </c>
    </row>
    <row r="6">
      <c r="A6" s="4" t="inlineStr">
        <is>
          <t>Schedule of balances with the major related parties</t>
        </is>
      </c>
      <c r="B6" s="4" t="inlineStr">
        <is>
          <t>(b). Balances with related parties:
As of December 31,
2020 2021
RMB RMB
Amounts due from related parties – current:
Amounts due from Jimu Group 851,249 846,266
Amounts due from other related parties 30 5,455
Total current amounts due from related parties 851,279 851,721
Allowance for credit losses (851,249 ) (846,266 )
Total current amounts due from related parties, net 30 5,455
Amounts due from Jimu Group – noncurrent 7,369 —
Allowance for credit losses (7,369 ) —
Total noncurrent amounts due from related parties, net — —
Amounts due to related parties – current:
Amounts due to Jimu Group 265,974 289,792
Amounts due to other related parties 5,445 144
Total current amounts due to related parties 271,419 289,936
Amounts due to related parties – noncurrent:
Amounts due to other related parties — 472
Total noncurrent amounts due to related parties — 472</t>
        </is>
      </c>
    </row>
    <row r="7">
      <c r="A7" s="4" t="inlineStr">
        <is>
          <t>Summary Of Movement Of Allowance For Credit Losses On Amounts Due From Related Parties</t>
        </is>
      </c>
      <c r="B7" s="4" t="inlineStr">
        <is>
          <t xml:space="preserve">The movement of the allowance for credit losses for the years ended December 31, 2020 and 2021 consist of the following:
For the year ended December 31,
2020 2021
RMB RMB
Balance at beginning of the year 856,016 858,618
Additions 7,818 —
Charge-offs* 3,471 (2,736 )
Reversal — (6,743 )
Foreign currency exchange differences (8,687 ) (2,873 )
Balance at end of the year 858,618 846,266
* The amount due from Jimu Group resulting from the share-based compensation awards to employees of Jimu Group was written off as of December 31, 2020 as the Group waived this balance. As of December 31, 2021, portion of the balance was reversed as several employee’s resignation led to the forfeit of share-based compens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diluted (loss)/earnings per ordinary share</t>
        </is>
      </c>
      <c r="B4" s="4" t="inlineStr">
        <is>
          <t xml:space="preserve">The basic and diluted loss per ordinary share for each of the years are presented as follows:
For the year ended December 31,
2019 2020 2021 2021
RMB RMB RMB US$ Note 2 (f)
Basic and diluted loss per ordinary share calculation:
Numerator:
Net loss attributable to ordinary shareholders (905,895 ) (293,935 ) (101,729 ) (15,964 )
Denominator:
Weighted average ordinary shares outstanding-basic and diluted* 282,129,663 297,334,389 299,714,670 299,714,670
Loss per ordinary share basic and diluted (3.21 ) (0.99 ) (0.34 ) (0.05 )
* For the years ended December 31, 2019, 2020 and 2021, restricted shares, share options and warrants were anti-dilutive and thus excluded from the calculation of diluted loss per share. The potential dilutive securities that were not included in the calculation of dilutive loss per share in those periods respectively, for the years ended December 31, 2019, 2020 and 20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these non-cancellable leases</t>
        </is>
      </c>
      <c r="B4" s="4" t="inlineStr">
        <is>
          <t xml:space="preserve">The Group has entered into non-cancellable non-cancellable
Payment due by schedule
Less than 1 year 1 – 2 years 2 – 3 years More than 3 years Total
Office rental 8,220 7,581 3,791 — 19,5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s of parent company</t>
        </is>
      </c>
      <c r="B4" s="4" t="inlineStr">
        <is>
          <t>Condensed balance sheets (In thousands, except for share and per share data)
As of December 31,
2020 2021 2021
RMB RMB US$ Note 2 (f)
ASSETS
Current assets:
Cash and cash equivalents 3,467 1,255 197
Prepayments and other current assets 352 181 28
Amounts due from subsidiaries of the Company 305,780 156,985 24,636
Total current assets 309,599 158,421 24,861
Non-current
Long-term investments — — —
Total non-current — — —
TOTAL ASSETS 309,599 158,421 24,861
LIABILITIES
Current liabilities:
Amounts due to subsidiaries of the Company 415,572 379,533 59,558
Accrued expenses and other liabilities 12,010 3,817 599
Total current liabilities 427,582 383,350 60,157
Non-current
Consideration payable for acquisition 954 — —
Total non-current 954 — —
TOTAL LIABILITIES 428,536 383,350 60,157
Commitments and contingencies (Note 24)
SHAREHOLDERS’ EQUITY
Class A Ordinary Shares (US$ 0.000125 par value per share; 348,217,505 shares authorized as of December 31, 2020 and 2021; 247,852,996 and 249,085,237 shares outstanding as of December 31, 2020 and 2021 , respectively) 232 233 37
Class B Ordinary Shares (US$ 0.000125 par value per share; 51,782,495 shares authorized as of December 31, 2020 and 2021; 50,939,520 shares outstanding as of December 31, 2020 and 2021) 42 42 7
Additional paid-in 1,985,792 1,992,321 312,639
Accumulated other comprehensive income 19,913 9,120 1,431
Accumulated deficit (2,124,916 ) (2,226,645 ) (349,410 )
TOTAL SHAREHOLDERS’ DEFICIT (118,937 ) (224,929 ) (35,296 )
TOTAL LIABILITIES AND SHAREHOLDERS’ DEFICIT 309,599 158,421 24,861</t>
        </is>
      </c>
    </row>
    <row r="5">
      <c r="A5" s="4" t="inlineStr">
        <is>
          <t>Condensed statements of operations and comprehensive loss of parent company</t>
        </is>
      </c>
      <c r="B5" s="4" t="inlineStr">
        <is>
          <t xml:space="preserve"> Condensed statements of operations and comprehensive loss (In thousands)
For the year ended December 31,
2019 2020 2021 2021
RMB RMB RMB US$ Note 2 (f)
Operating expenses:
Sales and marketing expenses (2,772 ) (3,182 ) (354 ) (56 )
General and administrative expenses (204,810 ) (22,839 ) (11,138 ) (1,748 )
Research and development expenses (3,247 ) (1,644 ) (1,082 ) (170 )
Total operating expenses (210,829 ) (27,665 ) (12,574 ) (1,974 )
Equity in loss of subsidiaries (694,808 ) (255,604 ) (92,322 ) (14,487 )
Share of loss from equity method investments (5,972 ) (9,697 ) 3,331 523
Other expense, net (1,318 ) (969 ) (39 ) (6 )
Interest income from related parties 7,032 — — —
l (905,895 ) (293,935 ) (101,604 ) (15,944 )
Income tax expense — — (125 ) (20 )
Net loss (905,895 ) (293,935 ) (101,729 ) (15,964 )
Other comprehensive income/(loss):
Foreign currency translation adjustments net of nil tax 11,876 (22,977 ) (10,793 ) (1,692 )
Total other comprehensive income/(loss) 11,876 (22,977 ) (10,793 ) (1,692 )
Total comprehensive loss (894,019 ) (316,912 ) (112,522 ) (17,656 )</t>
        </is>
      </c>
    </row>
    <row r="6">
      <c r="A6" s="4" t="inlineStr">
        <is>
          <t>Condensed statements of cash flows of parent company</t>
        </is>
      </c>
      <c r="B6" s="4" t="inlineStr">
        <is>
          <t xml:space="preserve"> Condensed statements of cash flows (In thousands)
For the year ended December 31,
2019 2020 2021 2021
RMB RMB RMB US$ Note 2 (f)
Net cash used in operating activities (7,261 ) (20,972 ) (11,840 ) (1,860 )
Cash flows from investing activities:
Net cash advances (to)/from subsidiaries (203,956 ) 74,238 14,952 2,346
Collection of cash advance from Jimu Group 20,603 — — —
Collection of loan from a third party 135,296 — — —
Purchase of Infrarisk, net of cash acquired (Note 4) (3,650 ) (4,911 ) — —
Investment in a subsidiary (5,196 ) — — —
Net cash (used in)/provided by investing activities (56,903 ) 69,327 14,952 2,346
Cash flows from financing activities:
Proceeds from exercise of options 26 20 1 —
Net cash provided by financing activities 26 20 1 —
Effect of exchange rate changes on cash, cash equivalents 2,552 (52,516 ) (5,325 ) (833 )
Net decrease in cash, cash equivalents (61,586 ) (4,141 ) (2,212 ) (347 )
Cash and cash equivalents at beginning of the year 69,194 7,608 3,467 544
Cash and cash equivalents at end of the year 7,608 3,467 1,255 19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t>
        </is>
      </c>
      <c r="B1" s="2" t="inlineStr">
        <is>
          <t>12 Months Ended</t>
        </is>
      </c>
    </row>
    <row r="2">
      <c r="B2" s="2" t="inlineStr">
        <is>
          <t>Dec. 31, 2021</t>
        </is>
      </c>
    </row>
    <row r="3">
      <c r="A3" s="4" t="inlineStr">
        <is>
          <t>Exclusive Business Cooperation Agreements [Member]</t>
        </is>
      </c>
    </row>
    <row r="4">
      <c r="A4" s="3" t="inlineStr">
        <is>
          <t>Collaborative Arrangements and Non-collaborative Arrangement Transactions [Line Items]</t>
        </is>
      </c>
    </row>
    <row r="5">
      <c r="A5" s="4" t="inlineStr">
        <is>
          <t>Term of the agreements</t>
        </is>
      </c>
      <c r="B5" s="4" t="inlineStr">
        <is>
          <t>10 years</t>
        </is>
      </c>
    </row>
    <row r="6">
      <c r="A6" s="4" t="inlineStr">
        <is>
          <t>Exclusive Option Agreements [Member]</t>
        </is>
      </c>
    </row>
    <row r="7">
      <c r="A7" s="3" t="inlineStr">
        <is>
          <t>Collaborative Arrangements and Non-collaborative Arrangement Transactions [Line Items]</t>
        </is>
      </c>
    </row>
    <row r="8">
      <c r="A8" s="4" t="inlineStr">
        <is>
          <t>Options expiration period</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Establishment of Pintec, its subsidiaries and VIEs (Details)</t>
        </is>
      </c>
      <c r="B1" s="2" t="inlineStr">
        <is>
          <t>12 Months Ended</t>
        </is>
      </c>
    </row>
    <row r="2">
      <c r="B2" s="2" t="inlineStr">
        <is>
          <t>Dec. 31, 2021</t>
        </is>
      </c>
      <c r="C2" s="2" t="inlineStr">
        <is>
          <t>Sep. 30, 2021</t>
        </is>
      </c>
    </row>
    <row r="3">
      <c r="A3" s="4" t="inlineStr">
        <is>
          <t>Beijing Hongdian Fund Distributor Co., Ltd.</t>
        </is>
      </c>
    </row>
    <row r="4">
      <c r="A4" s="3" t="inlineStr">
        <is>
          <t>Establishment of Pintec, its subsidiaries and VIEs</t>
        </is>
      </c>
    </row>
    <row r="5">
      <c r="A5" s="4" t="inlineStr">
        <is>
          <t>Percentage of direct or indirect economic interest</t>
        </is>
      </c>
      <c r="B5" s="4" t="inlineStr">
        <is>
          <t>100.00%</t>
        </is>
      </c>
    </row>
    <row r="6">
      <c r="A6" s="4" t="inlineStr">
        <is>
          <t>Shanghai Anquying Technology Co., Ltd.</t>
        </is>
      </c>
    </row>
    <row r="7">
      <c r="A7" s="3" t="inlineStr">
        <is>
          <t>Establishment of Pintec, its subsidiaries and VIEs</t>
        </is>
      </c>
    </row>
    <row r="8">
      <c r="A8" s="4" t="inlineStr">
        <is>
          <t>Percentage of direct or indirect economic interest</t>
        </is>
      </c>
      <c r="B8" s="4" t="inlineStr">
        <is>
          <t>100.00%</t>
        </is>
      </c>
    </row>
    <row r="9">
      <c r="A9" s="4" t="inlineStr">
        <is>
          <t>Myfin Insurance Broker Co., Ltd.</t>
        </is>
      </c>
    </row>
    <row r="10">
      <c r="A10" s="3" t="inlineStr">
        <is>
          <t>Establishment of Pintec, its subsidiaries and VIEs</t>
        </is>
      </c>
    </row>
    <row r="11">
      <c r="A11" s="4" t="inlineStr">
        <is>
          <t>Percentage of direct or indirect economic interest</t>
        </is>
      </c>
      <c r="B11" s="4" t="inlineStr">
        <is>
          <t>60.00%</t>
        </is>
      </c>
    </row>
    <row r="12">
      <c r="A12" s="4" t="inlineStr">
        <is>
          <t>Anquying (Tianjin) Technology Co., Ltd.</t>
        </is>
      </c>
    </row>
    <row r="13">
      <c r="A13" s="3" t="inlineStr">
        <is>
          <t>Establishment of Pintec, its subsidiaries and VIEs</t>
        </is>
      </c>
    </row>
    <row r="14">
      <c r="A14" s="4" t="inlineStr">
        <is>
          <t>Percentage of direct or indirect economic interest</t>
        </is>
      </c>
      <c r="B14" s="4" t="inlineStr">
        <is>
          <t>100.00%</t>
        </is>
      </c>
    </row>
    <row r="15">
      <c r="A15" s="4" t="inlineStr">
        <is>
          <t>Xuanji Intelligence (Beijing) Technology Co., Ltd.</t>
        </is>
      </c>
    </row>
    <row r="16">
      <c r="A16" s="3" t="inlineStr">
        <is>
          <t>Establishment of Pintec, its subsidiaries and VIEs</t>
        </is>
      </c>
    </row>
    <row r="17">
      <c r="A17" s="4" t="inlineStr">
        <is>
          <t>Percentage of direct or indirect economic interest</t>
        </is>
      </c>
      <c r="B17" s="4" t="inlineStr">
        <is>
          <t>100.00%</t>
        </is>
      </c>
    </row>
    <row r="18">
      <c r="A18" s="4" t="inlineStr">
        <is>
          <t>Shenzhen Qianhai Minheng Commercial Factoring Co., Ltd.</t>
        </is>
      </c>
    </row>
    <row r="19">
      <c r="A19" s="3" t="inlineStr">
        <is>
          <t>Establishment of Pintec, its subsidiaries and VIEs</t>
        </is>
      </c>
    </row>
    <row r="20">
      <c r="A20" s="4" t="inlineStr">
        <is>
          <t>Percentage of direct or indirect economic interest</t>
        </is>
      </c>
      <c r="B20" s="4" t="inlineStr">
        <is>
          <t>100.00%</t>
        </is>
      </c>
    </row>
    <row r="21">
      <c r="A21" s="4" t="inlineStr">
        <is>
          <t>Pintec Jinke (Beijing) Technology Information Co., Ltd., (formerly known as Hezi (Beijing) Consultants Co., Ltd)</t>
        </is>
      </c>
    </row>
    <row r="22">
      <c r="A22" s="3" t="inlineStr">
        <is>
          <t>Establishment of Pintec, its subsidiaries and VIEs</t>
        </is>
      </c>
    </row>
    <row r="23">
      <c r="A23" s="4" t="inlineStr">
        <is>
          <t>Percentage of direct or indirect economic interest</t>
        </is>
      </c>
      <c r="B23" s="4" t="inlineStr">
        <is>
          <t>100.00%</t>
        </is>
      </c>
    </row>
    <row r="24">
      <c r="A24" s="4" t="inlineStr">
        <is>
          <t>Ganzhou Dumiao Intelligence Technology Co., Ltd</t>
        </is>
      </c>
    </row>
    <row r="25">
      <c r="A25" s="3" t="inlineStr">
        <is>
          <t>Establishment of Pintec, its subsidiaries and VIEs</t>
        </is>
      </c>
    </row>
    <row r="26">
      <c r="A26" s="4" t="inlineStr">
        <is>
          <t>Percentage of direct or indirect economic interest</t>
        </is>
      </c>
      <c r="B26" s="4" t="inlineStr">
        <is>
          <t>100.00%</t>
        </is>
      </c>
    </row>
    <row r="27">
      <c r="A27" s="4" t="inlineStr">
        <is>
          <t>Anquyun Tianjin Technology Co Ltd</t>
        </is>
      </c>
    </row>
    <row r="28">
      <c r="A28" s="3" t="inlineStr">
        <is>
          <t>Establishment of Pintec, its subsidiaries and VIEs</t>
        </is>
      </c>
    </row>
    <row r="29">
      <c r="A29" s="4" t="inlineStr">
        <is>
          <t>Percentage of direct or indirect economic interest</t>
        </is>
      </c>
      <c r="B29" s="4" t="inlineStr">
        <is>
          <t>100.00%</t>
        </is>
      </c>
    </row>
    <row r="30">
      <c r="A30" s="4" t="inlineStr">
        <is>
          <t>Beijing Xinshun Dingye Technology Co Ltd</t>
        </is>
      </c>
    </row>
    <row r="31">
      <c r="A31" s="3" t="inlineStr">
        <is>
          <t>Establishment of Pintec, its subsidiaries and VIEs</t>
        </is>
      </c>
    </row>
    <row r="32">
      <c r="A32" s="4" t="inlineStr">
        <is>
          <t>Percentage of direct or indirect economic interest</t>
        </is>
      </c>
      <c r="B32" s="4" t="inlineStr">
        <is>
          <t>100.00%</t>
        </is>
      </c>
    </row>
    <row r="33">
      <c r="A33" s="4" t="inlineStr">
        <is>
          <t>Ganzhou Aixin Network Micro Finance Co., Ltd ("Ganzhou Aixin Micro Finance", formerly known as Ganzhou Jimu Micro Finance Co., Ltd)</t>
        </is>
      </c>
    </row>
    <row r="34">
      <c r="A34" s="3" t="inlineStr">
        <is>
          <t>Establishment of Pintec, its subsidiaries and VIEs</t>
        </is>
      </c>
    </row>
    <row r="35">
      <c r="A35" s="4" t="inlineStr">
        <is>
          <t>Percentage of direct or indirect economic interest</t>
        </is>
      </c>
      <c r="B35" s="4" t="inlineStr">
        <is>
          <t>100.00%</t>
        </is>
      </c>
    </row>
    <row r="36">
      <c r="A36" s="4" t="inlineStr">
        <is>
          <t>Pintec Yunke Ganzhou Technology Information Co Ltd</t>
        </is>
      </c>
    </row>
    <row r="37">
      <c r="A37" s="3" t="inlineStr">
        <is>
          <t>Establishment of Pintec, its subsidiaries and VIEs</t>
        </is>
      </c>
    </row>
    <row r="38">
      <c r="A38" s="4" t="inlineStr">
        <is>
          <t>Percentage of direct or indirect economic interest</t>
        </is>
      </c>
      <c r="B38" s="4" t="inlineStr">
        <is>
          <t>100.00%</t>
        </is>
      </c>
    </row>
    <row r="39">
      <c r="A39" s="4" t="inlineStr">
        <is>
          <t>Sky City (Beijing) Technology Co., Ltd.</t>
        </is>
      </c>
    </row>
    <row r="40">
      <c r="A40" s="3" t="inlineStr">
        <is>
          <t>Establishment of Pintec, its subsidiaries and VIEs</t>
        </is>
      </c>
    </row>
    <row r="41">
      <c r="A41" s="4" t="inlineStr">
        <is>
          <t>Percentage of direct or indirect economic interest</t>
        </is>
      </c>
      <c r="B41" s="4" t="inlineStr">
        <is>
          <t>100.00%</t>
        </is>
      </c>
    </row>
    <row r="42">
      <c r="A42" s="4" t="inlineStr">
        <is>
          <t>Pintec (Beijing) Technology Co., Ltd</t>
        </is>
      </c>
    </row>
    <row r="43">
      <c r="A43" s="3" t="inlineStr">
        <is>
          <t>Establishment of Pintec, its subsidiaries and VIEs</t>
        </is>
      </c>
    </row>
    <row r="44">
      <c r="A44" s="4" t="inlineStr">
        <is>
          <t>Percentage of direct or indirect economic interest</t>
        </is>
      </c>
      <c r="B44" s="4" t="inlineStr">
        <is>
          <t>100.00%</t>
        </is>
      </c>
    </row>
    <row r="45">
      <c r="A45" s="4" t="inlineStr">
        <is>
          <t>Anxunying (Tianjin) Commercial Factoring Co., Ltd.</t>
        </is>
      </c>
    </row>
    <row r="46">
      <c r="A46" s="3" t="inlineStr">
        <is>
          <t>Establishment of Pintec, its subsidiaries and VIEs</t>
        </is>
      </c>
    </row>
    <row r="47">
      <c r="A47" s="4" t="inlineStr">
        <is>
          <t>Percentage of direct or indirect economic interest</t>
        </is>
      </c>
      <c r="B47" s="4" t="inlineStr">
        <is>
          <t>100.00%</t>
        </is>
      </c>
    </row>
    <row r="48">
      <c r="A48" s="4" t="inlineStr">
        <is>
          <t>Qilehui Credit Information Co., Ltd ("Qilehui")</t>
        </is>
      </c>
    </row>
    <row r="49">
      <c r="A49" s="3" t="inlineStr">
        <is>
          <t>Establishment of Pintec, its subsidiaries and VIEs</t>
        </is>
      </c>
    </row>
    <row r="50">
      <c r="A50" s="4" t="inlineStr">
        <is>
          <t>Percentage of direct or indirect economic interest</t>
        </is>
      </c>
      <c r="B50" s="4" t="inlineStr">
        <is>
          <t>100.00%</t>
        </is>
      </c>
    </row>
    <row r="51">
      <c r="A51" s="4" t="inlineStr">
        <is>
          <t>Janko Loans Pty Ltd [Member]</t>
        </is>
      </c>
    </row>
    <row r="52">
      <c r="A52" s="3" t="inlineStr">
        <is>
          <t>Establishment of Pintec, its subsidiaries and VIEs</t>
        </is>
      </c>
    </row>
    <row r="53">
      <c r="A53" s="4" t="inlineStr">
        <is>
          <t>Percentage of direct or indirect economic interest</t>
        </is>
      </c>
      <c r="B53" s="4" t="inlineStr">
        <is>
          <t>50.00%</t>
        </is>
      </c>
      <c r="C53" s="4" t="inlineStr">
        <is>
          <t>50.00%</t>
        </is>
      </c>
    </row>
    <row r="54">
      <c r="A54" s="4" t="inlineStr">
        <is>
          <t>Wagepay Pty Ltd [Member]</t>
        </is>
      </c>
    </row>
    <row r="55">
      <c r="A55" s="3" t="inlineStr">
        <is>
          <t>Establishment of Pintec, its subsidiaries and VIEs</t>
        </is>
      </c>
    </row>
    <row r="56">
      <c r="A56" s="4" t="inlineStr">
        <is>
          <t>Percentage of direct or indirect economic interest</t>
        </is>
      </c>
      <c r="B56" s="4" t="inlineStr">
        <is>
          <t>50.00%</t>
        </is>
      </c>
      <c r="C56"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Organization and principal activities - Risks in relation to the VIE structure (Details) ¥ in Thousands, $ in Thousands</t>
        </is>
      </c>
      <c r="B1" s="2" t="inlineStr">
        <is>
          <t>12 Months Ended</t>
        </is>
      </c>
    </row>
    <row r="2">
      <c r="B2" s="2" t="inlineStr">
        <is>
          <t>Dec. 31, 2021CNY (¥)agreement</t>
        </is>
      </c>
      <c r="C2" s="2" t="inlineStr">
        <is>
          <t>Dec. 31, 2021USD ($)agreement</t>
        </is>
      </c>
      <c r="D2" s="2" t="inlineStr">
        <is>
          <t>Dec. 31, 2020CNY (¥)</t>
        </is>
      </c>
      <c r="E2" s="2" t="inlineStr">
        <is>
          <t>Dec. 31, 2019CNY (¥)</t>
        </is>
      </c>
      <c r="F2" s="2" t="inlineStr">
        <is>
          <t>Dec. 31, 2021USD ($)</t>
        </is>
      </c>
    </row>
    <row r="3">
      <c r="A3" s="3" t="inlineStr">
        <is>
          <t>Variable Interest Entity [Line Items]</t>
        </is>
      </c>
    </row>
    <row r="4">
      <c r="A4" s="4" t="inlineStr">
        <is>
          <t>TOTAL ASSETS</t>
        </is>
      </c>
      <c r="B4" s="6" t="n">
        <v>761233</v>
      </c>
      <c r="D4" s="6" t="n">
        <v>978504</v>
      </c>
      <c r="F4" s="7" t="n">
        <v>119453</v>
      </c>
    </row>
    <row r="5">
      <c r="A5" s="3" t="inlineStr">
        <is>
          <t>LIABILITIES</t>
        </is>
      </c>
    </row>
    <row r="6">
      <c r="A6" s="4" t="inlineStr">
        <is>
          <t>TOTAL LIABILITIES</t>
        </is>
      </c>
      <c r="B6" s="5" t="n">
        <v>826262</v>
      </c>
      <c r="D6" s="5" t="n">
        <v>930454</v>
      </c>
      <c r="F6" s="7" t="n">
        <v>129657</v>
      </c>
    </row>
    <row r="7">
      <c r="A7" s="4" t="inlineStr">
        <is>
          <t>Total net revenues</t>
        </is>
      </c>
      <c r="B7" s="5" t="n">
        <v>173240</v>
      </c>
      <c r="C7" s="7" t="n">
        <v>27185</v>
      </c>
      <c r="D7" s="5" t="n">
        <v>378264</v>
      </c>
      <c r="E7" s="6" t="n">
        <v>1285236</v>
      </c>
    </row>
    <row r="8">
      <c r="A8" s="4" t="inlineStr">
        <is>
          <t>Net (loss)/income</t>
        </is>
      </c>
      <c r="B8" s="5" t="n">
        <v>-101729</v>
      </c>
      <c r="C8" s="5" t="n">
        <v>-15964</v>
      </c>
      <c r="D8" s="5" t="n">
        <v>-293935</v>
      </c>
      <c r="E8" s="5" t="n">
        <v>-905895</v>
      </c>
    </row>
    <row r="9">
      <c r="A9" s="4" t="inlineStr">
        <is>
          <t>Net cash provided by operating activities</t>
        </is>
      </c>
      <c r="B9" s="5" t="n">
        <v>-32182</v>
      </c>
      <c r="C9" s="5" t="n">
        <v>-5051</v>
      </c>
      <c r="D9" s="5" t="n">
        <v>56963</v>
      </c>
      <c r="E9" s="5" t="n">
        <v>175079</v>
      </c>
    </row>
    <row r="10">
      <c r="A10" s="4" t="inlineStr">
        <is>
          <t>Net cash (used in)/provided by investing activities</t>
        </is>
      </c>
      <c r="B10" s="5" t="n">
        <v>-119464</v>
      </c>
      <c r="C10" s="5" t="n">
        <v>-18747</v>
      </c>
      <c r="D10" s="5" t="n">
        <v>192619</v>
      </c>
      <c r="E10" s="5" t="n">
        <v>-538702</v>
      </c>
    </row>
    <row r="11">
      <c r="A11" s="4" t="inlineStr">
        <is>
          <t>Net cash provided by/(used in) financing activities</t>
        </is>
      </c>
      <c r="B11" s="6" t="n">
        <v>-132334</v>
      </c>
      <c r="C11" s="7" t="n">
        <v>-20766</v>
      </c>
      <c r="D11" s="5" t="n">
        <v>-286639</v>
      </c>
      <c r="E11" s="5" t="n">
        <v>224372</v>
      </c>
    </row>
    <row r="12">
      <c r="A12" s="4" t="inlineStr">
        <is>
          <t>Contractual arrangement that could require the relevant PRC subsidiaries | agreement</t>
        </is>
      </c>
      <c r="B12" s="5" t="n">
        <v>0</v>
      </c>
      <c r="C12" s="5" t="n">
        <v>0</v>
      </c>
    </row>
    <row r="13">
      <c r="A13" s="4" t="inlineStr">
        <is>
          <t>Consolidated VIEs</t>
        </is>
      </c>
    </row>
    <row r="14">
      <c r="A14" s="3" t="inlineStr">
        <is>
          <t>Variable Interest Entity [Line Items]</t>
        </is>
      </c>
    </row>
    <row r="15">
      <c r="A15" s="4" t="inlineStr">
        <is>
          <t>TOTAL ASSETS</t>
        </is>
      </c>
      <c r="B15" s="6" t="n">
        <v>307249</v>
      </c>
      <c r="D15" s="5" t="n">
        <v>440444</v>
      </c>
    </row>
    <row r="16">
      <c r="A16" s="3" t="inlineStr">
        <is>
          <t>LIABILITIES</t>
        </is>
      </c>
    </row>
    <row r="17">
      <c r="A17" s="4" t="inlineStr">
        <is>
          <t>TOTAL LIABILITIES</t>
        </is>
      </c>
      <c r="B17" s="5" t="n">
        <v>374447</v>
      </c>
      <c r="D17" s="5" t="n">
        <v>476397</v>
      </c>
    </row>
    <row r="18">
      <c r="A18" s="4" t="inlineStr">
        <is>
          <t>Total net revenues</t>
        </is>
      </c>
      <c r="B18" s="5" t="n">
        <v>147883</v>
      </c>
      <c r="D18" s="5" t="n">
        <v>352604</v>
      </c>
      <c r="E18" s="5" t="n">
        <v>1272943</v>
      </c>
    </row>
    <row r="19">
      <c r="A19" s="4" t="inlineStr">
        <is>
          <t>Net (loss)/income</t>
        </is>
      </c>
      <c r="B19" s="5" t="n">
        <v>40717</v>
      </c>
      <c r="D19" s="5" t="n">
        <v>-111765</v>
      </c>
      <c r="E19" s="5" t="n">
        <v>-520791</v>
      </c>
    </row>
    <row r="20">
      <c r="A20" s="4" t="inlineStr">
        <is>
          <t>Net cash provided by operating activities</t>
        </is>
      </c>
      <c r="B20" s="5" t="n">
        <v>82587</v>
      </c>
      <c r="D20" s="5" t="n">
        <v>128547</v>
      </c>
      <c r="E20" s="5" t="n">
        <v>404851</v>
      </c>
    </row>
    <row r="21">
      <c r="A21" s="4" t="inlineStr">
        <is>
          <t>Net cash (used in)/provided by investing activities</t>
        </is>
      </c>
      <c r="B21" s="5" t="n">
        <v>-19956</v>
      </c>
      <c r="D21" s="5" t="n">
        <v>289956</v>
      </c>
      <c r="E21" s="5" t="n">
        <v>-165957</v>
      </c>
    </row>
    <row r="22">
      <c r="A22" s="4" t="inlineStr">
        <is>
          <t>Net cash provided by/(used in) financing activities</t>
        </is>
      </c>
      <c r="B22" s="5" t="n">
        <v>-132810</v>
      </c>
      <c r="D22" s="6" t="n">
        <v>-666659</v>
      </c>
      <c r="E22" s="6" t="n">
        <v>86906</v>
      </c>
    </row>
    <row r="23">
      <c r="A23" s="4" t="inlineStr">
        <is>
          <t>Assets of the VIEs and VIEs' subsidiaries that are collateral</t>
        </is>
      </c>
      <c r="B23" s="6"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onvenience translation, Cash and cash equivalents and Financing receivables, net (Details) ¥ in Thousands, $ in Thousands</t>
        </is>
      </c>
      <c r="B1" s="2" t="inlineStr">
        <is>
          <t>12 Months Ended</t>
        </is>
      </c>
    </row>
    <row r="2">
      <c r="B2" s="2" t="inlineStr">
        <is>
          <t>Dec. 31, 2021CNY (¥)agreement</t>
        </is>
      </c>
      <c r="C2" s="2" t="inlineStr">
        <is>
          <t>Dec. 31, 2021USD ($)</t>
        </is>
      </c>
      <c r="D2" s="2" t="inlineStr">
        <is>
          <t>Dec. 31, 2020CNY (¥)</t>
        </is>
      </c>
      <c r="E2" s="2" t="inlineStr">
        <is>
          <t>Dec. 31, 2020USD ($)</t>
        </is>
      </c>
      <c r="F2" s="2" t="inlineStr">
        <is>
          <t>Dec. 31, 2019CNY (¥)</t>
        </is>
      </c>
      <c r="G2" s="2" t="inlineStr">
        <is>
          <t>Dec. 31, 2018CNY (¥)</t>
        </is>
      </c>
    </row>
    <row r="3">
      <c r="A3" s="3" t="inlineStr">
        <is>
          <t>Convenience translation</t>
        </is>
      </c>
    </row>
    <row r="4">
      <c r="A4" s="4" t="inlineStr">
        <is>
          <t>Convenience translation rate (in RMB/USD)</t>
        </is>
      </c>
      <c r="B4" s="10" t="n">
        <v>6.3726</v>
      </c>
      <c r="C4" s="10" t="n">
        <v>6.3726</v>
      </c>
    </row>
    <row r="5">
      <c r="A5" s="3" t="inlineStr">
        <is>
          <t>Cash and cash equivalents</t>
        </is>
      </c>
    </row>
    <row r="6">
      <c r="A6" s="4" t="inlineStr">
        <is>
          <t>Cash and Cash Equivalents, at Carrying Value</t>
        </is>
      </c>
      <c r="B6" s="6" t="n">
        <v>217901</v>
      </c>
      <c r="C6" s="7" t="n">
        <v>34193</v>
      </c>
      <c r="D6" s="6" t="n">
        <v>377160</v>
      </c>
      <c r="E6" s="7" t="n">
        <v>59185</v>
      </c>
      <c r="F6" s="6" t="n">
        <v>102755</v>
      </c>
      <c r="G6" s="6" t="n">
        <v>457442</v>
      </c>
    </row>
    <row r="7">
      <c r="A7" s="4" t="inlineStr">
        <is>
          <t>Restricted Cash, Current</t>
        </is>
      </c>
      <c r="B7" s="5" t="n">
        <v>1468</v>
      </c>
      <c r="C7" s="7" t="n">
        <v>230</v>
      </c>
      <c r="D7" s="6" t="n">
        <v>137220</v>
      </c>
    </row>
    <row r="8">
      <c r="A8" s="4" t="inlineStr">
        <is>
          <t>Third party investors of asset-backed securitized debts</t>
        </is>
      </c>
    </row>
    <row r="9">
      <c r="A9" s="3" t="inlineStr">
        <is>
          <t>Financing receivables, net</t>
        </is>
      </c>
    </row>
    <row r="10">
      <c r="A10" s="4" t="inlineStr">
        <is>
          <t>Loan payables | ¥</t>
        </is>
      </c>
      <c r="B10" s="6" t="n">
        <v>0</v>
      </c>
    </row>
    <row r="11">
      <c r="A11" s="4" t="inlineStr">
        <is>
          <t>First loan agreement with Xijin</t>
        </is>
      </c>
    </row>
    <row r="12">
      <c r="A12" s="3" t="inlineStr">
        <is>
          <t>Financing receivables, net</t>
        </is>
      </c>
    </row>
    <row r="13">
      <c r="A13" s="4" t="inlineStr">
        <is>
          <t>Number of subsidiaries of shareholders of the group | agreement</t>
        </is>
      </c>
      <c r="B13" s="5" t="n">
        <v>1</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25" customWidth="1" min="5" max="5"/>
    <col width="34" customWidth="1" min="6" max="6"/>
    <col width="46" customWidth="1" min="7" max="7"/>
    <col width="27" customWidth="1" min="8" max="8"/>
    <col width="80" customWidth="1" min="9" max="9"/>
    <col width="40" customWidth="1" min="10" max="10"/>
    <col width="52" customWidth="1" min="11" max="11"/>
    <col width="52" customWidth="1" min="12" max="12"/>
  </cols>
  <sheetData>
    <row r="1">
      <c r="A1" s="1" t="inlineStr">
        <is>
          <t>Consolidated Statements Of Changes In Equity ¥ in Thousands, $ in Thousands</t>
        </is>
      </c>
      <c r="B1" s="2" t="inlineStr">
        <is>
          <t>CNY (¥)</t>
        </is>
      </c>
      <c r="C1" s="2" t="inlineStr">
        <is>
          <t>USD ($)</t>
        </is>
      </c>
      <c r="D1" s="2" t="inlineStr">
        <is>
          <t>Cumulative Effect, Period of Adoption, Adjustment [Member]CNY (¥)</t>
        </is>
      </c>
      <c r="E1" s="2" t="inlineStr">
        <is>
          <t>Statutory ReserveCNY (¥)</t>
        </is>
      </c>
      <c r="F1" s="2" t="inlineStr">
        <is>
          <t>Additional Paid-in CapitalCNY (¥)</t>
        </is>
      </c>
      <c r="G1" s="2" t="inlineStr">
        <is>
          <t>Accumulated Other Comprehensive IncomeCNY (¥)</t>
        </is>
      </c>
      <c r="H1" s="2" t="inlineStr">
        <is>
          <t>Accumulated DeficitCNY (¥)</t>
        </is>
      </c>
      <c r="I1" s="2" t="inlineStr">
        <is>
          <t>Accumulated DeficitCumulative Effect, Period of Adoption, Adjustment [Member]CNY (¥)</t>
        </is>
      </c>
      <c r="J1" s="2" t="inlineStr">
        <is>
          <t>Noncontrolling Interest [Member]CNY (¥)</t>
        </is>
      </c>
      <c r="K1" s="2" t="inlineStr">
        <is>
          <t>Class A Ordinary SharesOrdinary sharesCNY (¥)shares</t>
        </is>
      </c>
      <c r="L1" s="2" t="inlineStr">
        <is>
          <t>Class B Ordinary SharesOrdinary sharesCNY (¥)shares</t>
        </is>
      </c>
    </row>
    <row r="2">
      <c r="A2" s="4" t="inlineStr">
        <is>
          <t>Balance at beginning of year at Dec. 31, 2018</t>
        </is>
      </c>
      <c r="B2" s="6" t="n">
        <v>1057276</v>
      </c>
      <c r="D2" s="6" t="n">
        <v>-54127</v>
      </c>
      <c r="E2" s="6" t="n">
        <v>1739</v>
      </c>
      <c r="F2" s="6" t="n">
        <v>1896993</v>
      </c>
      <c r="G2" s="6" t="n">
        <v>31014</v>
      </c>
      <c r="H2" s="6" t="n">
        <v>-872698</v>
      </c>
      <c r="I2" s="6" t="n">
        <v>-54127</v>
      </c>
      <c r="K2" s="6" t="n">
        <v>185</v>
      </c>
      <c r="L2" s="6" t="n">
        <v>43</v>
      </c>
    </row>
    <row r="3">
      <c r="A3" s="4" t="inlineStr">
        <is>
          <t>Balance at beginning of year (in shares) at Dec. 31, 2018 | shares</t>
        </is>
      </c>
      <c r="K3" s="5" t="n">
        <v>213811958</v>
      </c>
      <c r="L3" s="5" t="n">
        <v>51782495</v>
      </c>
    </row>
    <row r="4">
      <c r="A4" s="3" t="inlineStr">
        <is>
          <t>Changes in equity</t>
        </is>
      </c>
    </row>
    <row r="5">
      <c r="A5" s="4" t="inlineStr">
        <is>
          <t>Shares issued to acquire a subsidiary</t>
        </is>
      </c>
      <c r="B5" s="5" t="n">
        <v>1187</v>
      </c>
      <c r="F5" s="5" t="n">
        <v>1187</v>
      </c>
    </row>
    <row r="6">
      <c r="A6" s="4" t="inlineStr">
        <is>
          <t>Shares issued to acquire a subsidiary (in shares) | shares</t>
        </is>
      </c>
      <c r="K6" s="5" t="n">
        <v>106636</v>
      </c>
    </row>
    <row r="7">
      <c r="A7" s="4" t="inlineStr">
        <is>
          <t>Warrant issued</t>
        </is>
      </c>
      <c r="B7" s="5" t="n">
        <v>26290</v>
      </c>
      <c r="F7" s="5" t="n">
        <v>26290</v>
      </c>
    </row>
    <row r="8">
      <c r="A8" s="4" t="inlineStr">
        <is>
          <t>Reassignment of Class B Ordinary Shares to Class A Ordinary Shares</t>
        </is>
      </c>
      <c r="K8" s="6" t="n">
        <v>1</v>
      </c>
      <c r="L8" s="6" t="n">
        <v>-1</v>
      </c>
    </row>
    <row r="9">
      <c r="A9" s="4" t="inlineStr">
        <is>
          <t>Reassignment of Class B Ordinary Shares to Class A Ordinary Shares, Shares | shares</t>
        </is>
      </c>
      <c r="K9" s="5" t="n">
        <v>842975</v>
      </c>
      <c r="L9" s="5" t="n">
        <v>-842975</v>
      </c>
    </row>
    <row r="10">
      <c r="A10" s="4" t="inlineStr">
        <is>
          <t>Addition of noncontrolling interests resulting from selling of interests in a subsidiary</t>
        </is>
      </c>
      <c r="B10" s="5" t="n">
        <v>20151</v>
      </c>
      <c r="F10" s="5" t="n">
        <v>364</v>
      </c>
      <c r="J10" s="6" t="n">
        <v>19787</v>
      </c>
    </row>
    <row r="11">
      <c r="A11" s="4" t="inlineStr">
        <is>
          <t>Contribution from non-controlling interests in a subsidiary</t>
        </is>
      </c>
      <c r="B11" s="5" t="n">
        <v>150000</v>
      </c>
      <c r="J11" s="5" t="n">
        <v>150000</v>
      </c>
    </row>
    <row r="12">
      <c r="A12" s="4" t="inlineStr">
        <is>
          <t>Share-based awards to employee of the Group</t>
        </is>
      </c>
      <c r="B12" s="5" t="n">
        <v>17847</v>
      </c>
      <c r="F12" s="5" t="n">
        <v>17847</v>
      </c>
    </row>
    <row r="13">
      <c r="A13" s="4" t="inlineStr">
        <is>
          <t>Net loss</t>
        </is>
      </c>
      <c r="B13" s="5" t="n">
        <v>-906490</v>
      </c>
      <c r="H13" s="5" t="n">
        <v>-905895</v>
      </c>
      <c r="J13" s="5" t="n">
        <v>-595</v>
      </c>
    </row>
    <row r="14">
      <c r="A14" s="4" t="inlineStr">
        <is>
          <t>Appropriation to statutory reserve</t>
        </is>
      </c>
      <c r="E14" s="5" t="n">
        <v>27920</v>
      </c>
      <c r="H14" s="5" t="n">
        <v>-27920</v>
      </c>
    </row>
    <row r="15">
      <c r="A15" s="4" t="inlineStr">
        <is>
          <t>Foreign currency translation adjustments, net of nil tax</t>
        </is>
      </c>
      <c r="B15" s="5" t="n">
        <v>11876</v>
      </c>
      <c r="G15" s="5" t="n">
        <v>11876</v>
      </c>
    </row>
    <row r="16">
      <c r="A16" s="4" t="inlineStr">
        <is>
          <t>Share-based compensation awards to employees of Jimu Group</t>
        </is>
      </c>
      <c r="B16" s="5" t="n">
        <v>34684</v>
      </c>
      <c r="F16" s="5" t="n">
        <v>34684</v>
      </c>
    </row>
    <row r="17">
      <c r="A17" s="4" t="inlineStr">
        <is>
          <t>Exercise of options</t>
        </is>
      </c>
      <c r="B17" s="5" t="n">
        <v>26</v>
      </c>
      <c r="K17" s="6" t="n">
        <v>26</v>
      </c>
    </row>
    <row r="18">
      <c r="A18" s="4" t="inlineStr">
        <is>
          <t>Exercise of options, shares | shares</t>
        </is>
      </c>
      <c r="K18" s="5" t="n">
        <v>29737638</v>
      </c>
    </row>
    <row r="19">
      <c r="A19" s="4" t="inlineStr">
        <is>
          <t>Balance at end of year at Dec. 31, 2019</t>
        </is>
      </c>
      <c r="B19" s="5" t="n">
        <v>358720</v>
      </c>
      <c r="E19" s="5" t="n">
        <v>29659</v>
      </c>
      <c r="F19" s="5" t="n">
        <v>1977365</v>
      </c>
      <c r="G19" s="5" t="n">
        <v>42890</v>
      </c>
      <c r="H19" s="5" t="n">
        <v>-1860640</v>
      </c>
      <c r="J19" s="5" t="n">
        <v>169192</v>
      </c>
      <c r="K19" s="6" t="n">
        <v>212</v>
      </c>
      <c r="L19" s="6" t="n">
        <v>42</v>
      </c>
    </row>
    <row r="20">
      <c r="A20" s="4" t="inlineStr">
        <is>
          <t>Balance at end of year (in shares) at Dec. 31, 2019 | shares</t>
        </is>
      </c>
      <c r="K20" s="5" t="n">
        <v>244499207</v>
      </c>
      <c r="L20" s="5" t="n">
        <v>50939520</v>
      </c>
    </row>
    <row r="21">
      <c r="A21" s="3" t="inlineStr">
        <is>
          <t>Changes in equity</t>
        </is>
      </c>
    </row>
    <row r="22">
      <c r="A22" s="4" t="inlineStr">
        <is>
          <t>Share-based awards to employee of the Group</t>
        </is>
      </c>
      <c r="B22" s="5" t="n">
        <v>11898</v>
      </c>
      <c r="F22" s="5" t="n">
        <v>11898</v>
      </c>
    </row>
    <row r="23">
      <c r="A23" s="4" t="inlineStr">
        <is>
          <t>Net loss</t>
        </is>
      </c>
      <c r="B23" s="5" t="n">
        <v>-296140</v>
      </c>
      <c r="H23" s="5" t="n">
        <v>-293935</v>
      </c>
      <c r="J23" s="5" t="n">
        <v>-2205</v>
      </c>
    </row>
    <row r="24">
      <c r="A24" s="4" t="inlineStr">
        <is>
          <t>Appropriation to statutory reserve</t>
        </is>
      </c>
      <c r="E24" s="5" t="n">
        <v>1104</v>
      </c>
      <c r="H24" s="5" t="n">
        <v>-1104</v>
      </c>
    </row>
    <row r="25">
      <c r="A25" s="4" t="inlineStr">
        <is>
          <t>Fair value change in available for sale investment</t>
        </is>
      </c>
      <c r="B25" s="5" t="n">
        <v>-421</v>
      </c>
      <c r="G25" s="5" t="n">
        <v>-421</v>
      </c>
    </row>
    <row r="26">
      <c r="A26" s="4" t="inlineStr">
        <is>
          <t>Foreign currency translation adjustments, net of nil tax</t>
        </is>
      </c>
      <c r="B26" s="5" t="n">
        <v>-22556</v>
      </c>
      <c r="G26" s="5" t="n">
        <v>-22556</v>
      </c>
    </row>
    <row r="27">
      <c r="A27" s="4" t="inlineStr">
        <is>
          <t>Share-based compensation awards to employees of Jimu Group</t>
        </is>
      </c>
      <c r="B27" s="5" t="n">
        <v>-3471</v>
      </c>
      <c r="F27" s="5" t="n">
        <v>-3471</v>
      </c>
    </row>
    <row r="28">
      <c r="A28" s="4" t="inlineStr">
        <is>
          <t>Exercise of options</t>
        </is>
      </c>
      <c r="B28" s="5" t="n">
        <v>20</v>
      </c>
      <c r="K28" s="6" t="n">
        <v>20</v>
      </c>
    </row>
    <row r="29">
      <c r="A29" s="4" t="inlineStr">
        <is>
          <t>Exercise of options, shares | shares</t>
        </is>
      </c>
      <c r="K29" s="5" t="n">
        <v>3353789</v>
      </c>
    </row>
    <row r="30">
      <c r="A30" s="4" t="inlineStr">
        <is>
          <t>Balance at end of year at Dec. 31, 2020</t>
        </is>
      </c>
      <c r="B30" s="5" t="n">
        <v>48050</v>
      </c>
      <c r="E30" s="5" t="n">
        <v>30763</v>
      </c>
      <c r="F30" s="5" t="n">
        <v>1985792</v>
      </c>
      <c r="G30" s="5" t="n">
        <v>19913</v>
      </c>
      <c r="H30" s="5" t="n">
        <v>-2155679</v>
      </c>
      <c r="J30" s="5" t="n">
        <v>166987</v>
      </c>
      <c r="K30" s="6" t="n">
        <v>232</v>
      </c>
      <c r="L30" s="6" t="n">
        <v>42</v>
      </c>
    </row>
    <row r="31">
      <c r="A31" s="4" t="inlineStr">
        <is>
          <t>Balance at end of year (in shares) at Dec. 31, 2020 | shares</t>
        </is>
      </c>
      <c r="K31" s="5" t="n">
        <v>247852996</v>
      </c>
      <c r="L31" s="5" t="n">
        <v>50939520</v>
      </c>
    </row>
    <row r="32">
      <c r="A32" s="3" t="inlineStr">
        <is>
          <t>Changes in equity</t>
        </is>
      </c>
    </row>
    <row r="33">
      <c r="A33" s="4" t="inlineStr">
        <is>
          <t>Share-based awards to employee of the Group</t>
        </is>
      </c>
      <c r="B33" s="5" t="n">
        <v>3793</v>
      </c>
      <c r="F33" s="5" t="n">
        <v>3793</v>
      </c>
    </row>
    <row r="34">
      <c r="A34" s="4" t="inlineStr">
        <is>
          <t>Net loss</t>
        </is>
      </c>
      <c r="B34" s="5" t="n">
        <v>-108820</v>
      </c>
      <c r="C34" s="7" t="n">
        <v>-17077</v>
      </c>
      <c r="H34" s="5" t="n">
        <v>-101729</v>
      </c>
      <c r="J34" s="5" t="n">
        <v>-7091</v>
      </c>
    </row>
    <row r="35">
      <c r="A35" s="4" t="inlineStr">
        <is>
          <t>Appropriation to statutory reserve</t>
        </is>
      </c>
      <c r="E35" s="5" t="n">
        <v>516</v>
      </c>
      <c r="H35" s="5" t="n">
        <v>-516</v>
      </c>
    </row>
    <row r="36">
      <c r="A36" s="4" t="inlineStr">
        <is>
          <t>Fair value change in available for sale investment</t>
        </is>
      </c>
      <c r="B36" s="5" t="n">
        <v>-91</v>
      </c>
      <c r="C36" s="5" t="n">
        <v>-14</v>
      </c>
      <c r="G36" s="5" t="n">
        <v>-91</v>
      </c>
    </row>
    <row r="37">
      <c r="A37" s="4" t="inlineStr">
        <is>
          <t>Foreign currency translation adjustments, net of nil tax</t>
        </is>
      </c>
      <c r="B37" s="5" t="n">
        <v>-10702</v>
      </c>
      <c r="G37" s="5" t="n">
        <v>-10702</v>
      </c>
    </row>
    <row r="38">
      <c r="A38" s="4" t="inlineStr">
        <is>
          <t>Share-based compensation awards to employees of Jimu Group</t>
        </is>
      </c>
      <c r="B38" s="5" t="n">
        <v>2736</v>
      </c>
      <c r="F38" s="5" t="n">
        <v>2736</v>
      </c>
    </row>
    <row r="39">
      <c r="A39" s="4" t="inlineStr">
        <is>
          <t>Exercise of options</t>
        </is>
      </c>
      <c r="B39" s="5" t="n">
        <v>1</v>
      </c>
      <c r="K39" s="6" t="n">
        <v>1</v>
      </c>
    </row>
    <row r="40">
      <c r="A40" s="4" t="inlineStr">
        <is>
          <t>Exercise of options, shares | shares</t>
        </is>
      </c>
      <c r="K40" s="5" t="n">
        <v>1232241</v>
      </c>
    </row>
    <row r="41">
      <c r="A41" s="4" t="inlineStr">
        <is>
          <t>Non-controlling interests contribution</t>
        </is>
      </c>
      <c r="B41" s="5" t="n">
        <v>4</v>
      </c>
      <c r="J41" s="5" t="n">
        <v>4</v>
      </c>
    </row>
    <row r="42">
      <c r="A42" s="4" t="inlineStr">
        <is>
          <t>Balance at end of year at Dec. 31, 2021</t>
        </is>
      </c>
      <c r="B42" s="6" t="n">
        <v>-65029</v>
      </c>
      <c r="C42" s="7" t="n">
        <v>-10204</v>
      </c>
      <c r="E42" s="6" t="n">
        <v>31279</v>
      </c>
      <c r="F42" s="6" t="n">
        <v>1992321</v>
      </c>
      <c r="G42" s="6" t="n">
        <v>9120</v>
      </c>
      <c r="H42" s="6" t="n">
        <v>-2257924</v>
      </c>
      <c r="J42" s="6" t="n">
        <v>159900</v>
      </c>
      <c r="K42" s="6" t="n">
        <v>233</v>
      </c>
      <c r="L42" s="6" t="n">
        <v>42</v>
      </c>
    </row>
    <row r="43">
      <c r="A43" s="4" t="inlineStr">
        <is>
          <t>Balance at end of year (in shares) at Dec. 31, 2021 | shares</t>
        </is>
      </c>
      <c r="K43" s="5" t="n">
        <v>249085237</v>
      </c>
      <c r="L43" s="5" t="n">
        <v>50939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 Estimated useful lives of property, equipment and software, net (Details)</t>
        </is>
      </c>
      <c r="B1" s="2" t="inlineStr">
        <is>
          <t>12 Months Ended</t>
        </is>
      </c>
    </row>
    <row r="2">
      <c r="B2" s="2" t="inlineStr">
        <is>
          <t>Dec. 31, 2021</t>
        </is>
      </c>
    </row>
    <row r="3">
      <c r="A3" s="4" t="inlineStr">
        <is>
          <t>Building</t>
        </is>
      </c>
    </row>
    <row r="4">
      <c r="A4" s="3" t="inlineStr">
        <is>
          <t>Estimated useful lives</t>
        </is>
      </c>
    </row>
    <row r="5">
      <c r="A5" s="4" t="inlineStr">
        <is>
          <t>Estimated useful lives</t>
        </is>
      </c>
      <c r="B5" s="4" t="inlineStr">
        <is>
          <t>24 years</t>
        </is>
      </c>
    </row>
    <row r="6">
      <c r="A6" s="4" t="inlineStr">
        <is>
          <t>Office furniture and equipment | Minimum</t>
        </is>
      </c>
    </row>
    <row r="7">
      <c r="A7" s="3" t="inlineStr">
        <is>
          <t>Estimated useful lives</t>
        </is>
      </c>
    </row>
    <row r="8">
      <c r="A8" s="4" t="inlineStr">
        <is>
          <t>Estimated useful lives</t>
        </is>
      </c>
      <c r="B8" s="4" t="inlineStr">
        <is>
          <t>3 years</t>
        </is>
      </c>
    </row>
    <row r="9">
      <c r="A9" s="4" t="inlineStr">
        <is>
          <t>Office furniture and equipment | Maximum</t>
        </is>
      </c>
    </row>
    <row r="10">
      <c r="A10" s="3" t="inlineStr">
        <is>
          <t>Estimated useful lives</t>
        </is>
      </c>
    </row>
    <row r="11">
      <c r="A11" s="4" t="inlineStr">
        <is>
          <t>Estimated useful lives</t>
        </is>
      </c>
      <c r="B11" s="4" t="inlineStr">
        <is>
          <t>5 years</t>
        </is>
      </c>
    </row>
    <row r="12">
      <c r="A12" s="4" t="inlineStr">
        <is>
          <t>Computer and electronic equipment | Minimum</t>
        </is>
      </c>
    </row>
    <row r="13">
      <c r="A13" s="3" t="inlineStr">
        <is>
          <t>Estimated useful lives</t>
        </is>
      </c>
    </row>
    <row r="14">
      <c r="A14" s="4" t="inlineStr">
        <is>
          <t>Estimated useful lives</t>
        </is>
      </c>
      <c r="B14" s="4" t="inlineStr">
        <is>
          <t>3 years</t>
        </is>
      </c>
    </row>
    <row r="15">
      <c r="A15" s="4" t="inlineStr">
        <is>
          <t>Computer and electronic equipment | Maximum</t>
        </is>
      </c>
    </row>
    <row r="16">
      <c r="A16" s="3" t="inlineStr">
        <is>
          <t>Estimated useful lives</t>
        </is>
      </c>
    </row>
    <row r="17">
      <c r="A17" s="4" t="inlineStr">
        <is>
          <t>Estimated useful lives</t>
        </is>
      </c>
      <c r="B17" s="4" t="inlineStr">
        <is>
          <t>5 years</t>
        </is>
      </c>
    </row>
    <row r="18">
      <c r="A18" s="4" t="inlineStr">
        <is>
          <t>Software</t>
        </is>
      </c>
    </row>
    <row r="19">
      <c r="A19" s="3" t="inlineStr">
        <is>
          <t>Estimated useful lives</t>
        </is>
      </c>
    </row>
    <row r="20">
      <c r="A20" s="4" t="inlineStr">
        <is>
          <t>Estimated useful lives</t>
        </is>
      </c>
      <c r="B20" s="4" t="inlineStr">
        <is>
          <t>5 years</t>
        </is>
      </c>
    </row>
    <row r="21">
      <c r="A21" s="4" t="inlineStr">
        <is>
          <t>Leasehold improvements</t>
        </is>
      </c>
    </row>
    <row r="22">
      <c r="A22" s="3" t="inlineStr">
        <is>
          <t>Estimated useful lives</t>
        </is>
      </c>
    </row>
    <row r="23">
      <c r="A23" s="4" t="inlineStr">
        <is>
          <t>Estimated useful lives</t>
        </is>
      </c>
      <c r="B23" s="4" t="inlineStr">
        <is>
          <t>Over the shorter of lease term or the estimated useful lives of the assets</t>
        </is>
      </c>
    </row>
    <row r="24">
      <c r="A24" s="4" t="inlineStr">
        <is>
          <t>Vehicle</t>
        </is>
      </c>
    </row>
    <row r="25">
      <c r="A25" s="3" t="inlineStr">
        <is>
          <t>Estimated useful lives</t>
        </is>
      </c>
    </row>
    <row r="26">
      <c r="A26" s="4" t="inlineStr">
        <is>
          <t>Estimated useful lives</t>
        </is>
      </c>
      <c r="B2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Acquired Finite Lived Intangible Assets By Major Class (Detail)</t>
        </is>
      </c>
      <c r="B1" s="2" t="inlineStr">
        <is>
          <t>12 Months Ended</t>
        </is>
      </c>
    </row>
    <row r="2">
      <c r="B2" s="2" t="inlineStr">
        <is>
          <t>Dec. 31, 2021</t>
        </is>
      </c>
    </row>
    <row r="3">
      <c r="A3" s="4" t="inlineStr">
        <is>
          <t>Credit investigation license</t>
        </is>
      </c>
    </row>
    <row r="4">
      <c r="A4" s="3" t="inlineStr">
        <is>
          <t>Acquired Finite-Lived Intangible Assets [Line Items]</t>
        </is>
      </c>
    </row>
    <row r="5">
      <c r="A5" s="4" t="inlineStr">
        <is>
          <t>Description of useful lives of intangible assets</t>
        </is>
      </c>
      <c r="B5" s="4" t="inlineStr">
        <is>
          <t>indefinite</t>
        </is>
      </c>
    </row>
    <row r="6">
      <c r="A6" s="4" t="inlineStr">
        <is>
          <t>Microcredit license</t>
        </is>
      </c>
    </row>
    <row r="7">
      <c r="A7" s="3" t="inlineStr">
        <is>
          <t>Acquired Finite-Lived Intangible Assets [Line Items]</t>
        </is>
      </c>
    </row>
    <row r="8">
      <c r="A8" s="4" t="inlineStr">
        <is>
          <t>Acquired Finite-lived Intangible Assets, Weighted Average Useful Life</t>
        </is>
      </c>
      <c r="B8" s="4" t="inlineStr">
        <is>
          <t>17 years</t>
        </is>
      </c>
    </row>
    <row r="9">
      <c r="A9" s="4" t="inlineStr">
        <is>
          <t>Software copyright</t>
        </is>
      </c>
    </row>
    <row r="10">
      <c r="A10" s="3" t="inlineStr">
        <is>
          <t>Acquired Finite-Lived Intangible Assets [Line Items]</t>
        </is>
      </c>
    </row>
    <row r="11">
      <c r="A11" s="4" t="inlineStr">
        <is>
          <t>Acquired Finite-lived Intangible Assets, Weighted Average Useful Life</t>
        </is>
      </c>
      <c r="B11" s="4" t="inlineStr">
        <is>
          <t>2 years</t>
        </is>
      </c>
    </row>
    <row r="12">
      <c r="A12" s="4" t="inlineStr">
        <is>
          <t>Customer database</t>
        </is>
      </c>
    </row>
    <row r="13">
      <c r="A13" s="3" t="inlineStr">
        <is>
          <t>Acquired Finite-Lived Intangible Assets [Line Items]</t>
        </is>
      </c>
    </row>
    <row r="14">
      <c r="A14" s="4" t="inlineStr">
        <is>
          <t>Acquired Finite-lived Intangible Assets, Weighted Average Useful Life</t>
        </is>
      </c>
      <c r="B14" s="4" t="inlineStr">
        <is>
          <t>5 years 6 months</t>
        </is>
      </c>
    </row>
    <row r="15">
      <c r="A15" s="4" t="inlineStr">
        <is>
          <t>Customer relationship</t>
        </is>
      </c>
    </row>
    <row r="16">
      <c r="A16" s="3" t="inlineStr">
        <is>
          <t>Acquired Finite-Lived Intangible Assets [Line Items]</t>
        </is>
      </c>
    </row>
    <row r="17">
      <c r="A17" s="4" t="inlineStr">
        <is>
          <t>Acquired Finite-lived Intangible Assets, Weighted Average Useful Life</t>
        </is>
      </c>
      <c r="B17" s="4" t="inlineStr">
        <is>
          <t>10 years</t>
        </is>
      </c>
    </row>
    <row r="18">
      <c r="A18" s="4" t="inlineStr">
        <is>
          <t>Trademark</t>
        </is>
      </c>
    </row>
    <row r="19">
      <c r="A19" s="3" t="inlineStr">
        <is>
          <t>Acquired Finite-Lived Intangible Assets [Line Items]</t>
        </is>
      </c>
    </row>
    <row r="20">
      <c r="A20" s="4" t="inlineStr">
        <is>
          <t>Acquired Finite-lived Intangible Assets, Weighted Average Useful Life</t>
        </is>
      </c>
      <c r="B20" s="4" t="inlineStr">
        <is>
          <t>5 years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Others (Details) ¥ in Thousands, $ in Thousands</t>
        </is>
      </c>
      <c r="B1" s="2" t="inlineStr">
        <is>
          <t>12 Months Ended</t>
        </is>
      </c>
    </row>
    <row r="2">
      <c r="B2" s="2" t="inlineStr">
        <is>
          <t>Dec. 31, 2021CNY (¥)Segment</t>
        </is>
      </c>
      <c r="C2" s="2" t="inlineStr">
        <is>
          <t>Dec. 31, 2020CNY (¥)</t>
        </is>
      </c>
      <c r="D2" s="2" t="inlineStr">
        <is>
          <t>Dec. 31, 2019CNY (¥)</t>
        </is>
      </c>
      <c r="E2" s="2" t="inlineStr">
        <is>
          <t>Dec. 31, 2018CNY (¥)</t>
        </is>
      </c>
      <c r="F2" s="2" t="inlineStr">
        <is>
          <t>Jan. 01, 2022CNY (¥)</t>
        </is>
      </c>
      <c r="G2" s="2" t="inlineStr">
        <is>
          <t>Dec. 31, 2021USD ($)</t>
        </is>
      </c>
    </row>
    <row r="3">
      <c r="A3" s="3" t="inlineStr">
        <is>
          <t>Goodwill</t>
        </is>
      </c>
    </row>
    <row r="4">
      <c r="A4" s="4" t="inlineStr">
        <is>
          <t>Impairment of goodwill</t>
        </is>
      </c>
      <c r="B4" s="6" t="n">
        <v>0</v>
      </c>
      <c r="C4" s="6" t="n">
        <v>37593</v>
      </c>
      <c r="D4" s="6" t="n">
        <v>0</v>
      </c>
    </row>
    <row r="5">
      <c r="A5" s="3" t="inlineStr">
        <is>
          <t>Impairment of Long-lived Assets</t>
        </is>
      </c>
    </row>
    <row r="6">
      <c r="A6" s="4" t="inlineStr">
        <is>
          <t>Impairment of long-lived assets</t>
        </is>
      </c>
      <c r="B6" s="5" t="n">
        <v>3096</v>
      </c>
      <c r="C6" s="5" t="n">
        <v>31765</v>
      </c>
      <c r="D6" s="5" t="n">
        <v>0</v>
      </c>
    </row>
    <row r="7">
      <c r="A7" s="3" t="inlineStr">
        <is>
          <t>Financial Guarantee liabilities</t>
        </is>
      </c>
    </row>
    <row r="8">
      <c r="A8" s="4" t="inlineStr">
        <is>
          <t>Gain on guarantee liability</t>
        </is>
      </c>
      <c r="B8" s="5" t="n">
        <v>27035</v>
      </c>
      <c r="C8" s="5" t="n">
        <v>138483</v>
      </c>
      <c r="D8" s="5" t="n">
        <v>407403</v>
      </c>
    </row>
    <row r="9">
      <c r="A9" s="4" t="inlineStr">
        <is>
          <t>Guarantee Obligations Maximum Exposure</t>
        </is>
      </c>
      <c r="B9" s="5" t="n">
        <v>30275</v>
      </c>
      <c r="C9" s="5" t="n">
        <v>215704</v>
      </c>
    </row>
    <row r="10">
      <c r="A10" s="4" t="inlineStr">
        <is>
          <t>Allowance for Guarantee Assets</t>
        </is>
      </c>
      <c r="B10" s="5" t="n">
        <v>387</v>
      </c>
      <c r="C10" s="5" t="n">
        <v>8053</v>
      </c>
      <c r="D10" s="5" t="n">
        <v>12527</v>
      </c>
    </row>
    <row r="11">
      <c r="A11" s="3" t="inlineStr">
        <is>
          <t>Revenue recognition</t>
        </is>
      </c>
    </row>
    <row r="12">
      <c r="A12" s="4" t="inlineStr">
        <is>
          <t>Deferred Revenue Recognized</t>
        </is>
      </c>
      <c r="C12" s="5" t="n">
        <v>6890</v>
      </c>
      <c r="D12" s="5" t="n">
        <v>66576</v>
      </c>
      <c r="E12" s="6" t="n">
        <v>119684</v>
      </c>
    </row>
    <row r="13">
      <c r="A13" s="4" t="inlineStr">
        <is>
          <t>Accounts receivable, net</t>
        </is>
      </c>
      <c r="B13" s="5" t="n">
        <v>36854</v>
      </c>
      <c r="C13" s="5" t="n">
        <v>50979</v>
      </c>
      <c r="G13" s="7" t="n">
        <v>5783</v>
      </c>
    </row>
    <row r="14">
      <c r="A14" s="4" t="inlineStr">
        <is>
          <t>Impairment of Long-Lived Assets to be Disposed of</t>
        </is>
      </c>
      <c r="B14" s="6" t="n">
        <v>0</v>
      </c>
      <c r="C14" s="5" t="n">
        <v>0</v>
      </c>
      <c r="D14" s="5" t="n">
        <v>0</v>
      </c>
    </row>
    <row r="15">
      <c r="A15" s="3" t="inlineStr">
        <is>
          <t>Value added Tax ("VAT")</t>
        </is>
      </c>
    </row>
    <row r="16">
      <c r="A16" s="4" t="inlineStr">
        <is>
          <t>Percentage of value added tax</t>
        </is>
      </c>
      <c r="B16" s="4" t="inlineStr">
        <is>
          <t>6.00%</t>
        </is>
      </c>
    </row>
    <row r="17">
      <c r="A17" s="3" t="inlineStr">
        <is>
          <t>Segment reporting</t>
        </is>
      </c>
    </row>
    <row r="18">
      <c r="A18" s="4" t="inlineStr">
        <is>
          <t>Number of reportable segment | Segment</t>
        </is>
      </c>
      <c r="B18" s="5" t="n">
        <v>1</v>
      </c>
    </row>
    <row r="19">
      <c r="A19" s="3" t="inlineStr">
        <is>
          <t>Statutory reserves</t>
        </is>
      </c>
    </row>
    <row r="20">
      <c r="A20" s="4" t="inlineStr">
        <is>
          <t>Appropriation to the statutory surplus fund, minimum percentage of after-tax profits</t>
        </is>
      </c>
      <c r="B20" s="4" t="inlineStr">
        <is>
          <t>10.00%</t>
        </is>
      </c>
    </row>
    <row r="21">
      <c r="A21" s="4" t="inlineStr">
        <is>
          <t>Maximum percentage of statutory surplus fund to registered capital</t>
        </is>
      </c>
      <c r="B21" s="4" t="inlineStr">
        <is>
          <t>50.00%</t>
        </is>
      </c>
    </row>
    <row r="22">
      <c r="A22" s="4" t="inlineStr">
        <is>
          <t>Transfer of reserves</t>
        </is>
      </c>
      <c r="B22" s="6" t="n">
        <v>0</v>
      </c>
    </row>
    <row r="23">
      <c r="A23" s="4" t="inlineStr">
        <is>
          <t>Profit appropriation to general reserve fund and statutory surplus fund</t>
        </is>
      </c>
      <c r="B23" s="5" t="n">
        <v>516</v>
      </c>
      <c r="C23" s="5" t="n">
        <v>1104</v>
      </c>
      <c r="D23" s="5" t="n">
        <v>27920</v>
      </c>
    </row>
    <row r="24">
      <c r="A24" s="4" t="inlineStr">
        <is>
          <t>Operating lease liability</t>
        </is>
      </c>
      <c r="F24" s="6" t="n">
        <v>21538</v>
      </c>
    </row>
    <row r="25">
      <c r="A25" s="4" t="inlineStr">
        <is>
          <t>Operating lease right of use assets</t>
        </is>
      </c>
      <c r="F25" s="6" t="n">
        <v>21714</v>
      </c>
    </row>
    <row r="26">
      <c r="A26" s="4" t="inlineStr">
        <is>
          <t>Underpayment of income tax</t>
        </is>
      </c>
      <c r="B26" s="6" t="n">
        <v>100</v>
      </c>
      <c r="G26" s="7" t="n">
        <v>15</v>
      </c>
    </row>
    <row r="27">
      <c r="A27" s="4" t="inlineStr">
        <is>
          <t>Period of statue of limitation</t>
        </is>
      </c>
      <c r="B27" s="4" t="inlineStr">
        <is>
          <t>10 years</t>
        </is>
      </c>
    </row>
    <row r="28">
      <c r="A28" s="4" t="inlineStr">
        <is>
          <t>Allowance for bad debts</t>
        </is>
      </c>
      <c r="B28" s="6" t="n">
        <v>4396</v>
      </c>
      <c r="C28" s="5" t="n">
        <v>369</v>
      </c>
      <c r="D28" s="5" t="n">
        <v>4780</v>
      </c>
      <c r="E28" s="6" t="n">
        <v>13845</v>
      </c>
    </row>
    <row r="29">
      <c r="A29" s="4" t="inlineStr">
        <is>
          <t>Amortization of intangible asset</t>
        </is>
      </c>
      <c r="B29" s="5" t="n">
        <v>3526</v>
      </c>
      <c r="C29" s="6" t="n">
        <v>11709</v>
      </c>
      <c r="D29" s="6" t="n">
        <v>8383</v>
      </c>
    </row>
    <row r="30">
      <c r="A30" s="4" t="inlineStr">
        <is>
          <t>Restatement Adjustment [Member]</t>
        </is>
      </c>
    </row>
    <row r="31">
      <c r="A31" s="3" t="inlineStr">
        <is>
          <t>Statutory reserves</t>
        </is>
      </c>
    </row>
    <row r="32">
      <c r="A32" s="4" t="inlineStr">
        <is>
          <t>Allowance for bad debts</t>
        </is>
      </c>
      <c r="B32" s="5" t="n">
        <v>2903</v>
      </c>
    </row>
    <row r="33">
      <c r="A33" s="4" t="inlineStr">
        <is>
          <t>Impairment of intangible assets</t>
        </is>
      </c>
      <c r="B33" s="5" t="n">
        <v>3096</v>
      </c>
    </row>
    <row r="34">
      <c r="A34" s="4" t="inlineStr">
        <is>
          <t>Amortization of intangible asset</t>
        </is>
      </c>
      <c r="B34" s="6" t="n">
        <v>3688</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centration and risks (Details) - item</t>
        </is>
      </c>
      <c r="B1" s="2" t="inlineStr">
        <is>
          <t>12 Months Ended</t>
        </is>
      </c>
    </row>
    <row r="2">
      <c r="B2" s="2" t="inlineStr">
        <is>
          <t>Dec. 31, 2021</t>
        </is>
      </c>
      <c r="C2" s="2" t="inlineStr">
        <is>
          <t>Dec. 31, 2020</t>
        </is>
      </c>
      <c r="D2" s="2" t="inlineStr">
        <is>
          <t>Dec. 31, 2019</t>
        </is>
      </c>
    </row>
    <row r="3">
      <c r="A3" s="4" t="inlineStr">
        <is>
          <t>Cooperation concentration risk | Total Revenue | Five Business Partners</t>
        </is>
      </c>
    </row>
    <row r="4">
      <c r="A4" s="3" t="inlineStr">
        <is>
          <t>Concentration and risks</t>
        </is>
      </c>
    </row>
    <row r="5">
      <c r="A5" s="4" t="inlineStr">
        <is>
          <t>Concentration risk (as a percentage)</t>
        </is>
      </c>
      <c r="B5" s="4" t="inlineStr">
        <is>
          <t>53.80%</t>
        </is>
      </c>
      <c r="C5" s="4" t="inlineStr">
        <is>
          <t>49.90%</t>
        </is>
      </c>
      <c r="D5" s="4" t="inlineStr">
        <is>
          <t>43.60%</t>
        </is>
      </c>
    </row>
    <row r="6">
      <c r="A6" s="4" t="inlineStr">
        <is>
          <t>Number of Business Partners</t>
        </is>
      </c>
      <c r="B6" s="5" t="n">
        <v>5</v>
      </c>
      <c r="C6" s="5" t="n">
        <v>5</v>
      </c>
      <c r="D6" s="5" t="n">
        <v>5</v>
      </c>
    </row>
    <row r="7">
      <c r="A7" s="4" t="inlineStr">
        <is>
          <t>Cooperation concentration risk | Total Revenue | Qunar</t>
        </is>
      </c>
    </row>
    <row r="8">
      <c r="A8" s="3" t="inlineStr">
        <is>
          <t>Concentration and risks</t>
        </is>
      </c>
    </row>
    <row r="9">
      <c r="A9" s="4" t="inlineStr">
        <is>
          <t>Concentration risk (as a percentage)</t>
        </is>
      </c>
      <c r="B9" s="4" t="inlineStr">
        <is>
          <t>28.80%</t>
        </is>
      </c>
      <c r="C9" s="4" t="inlineStr">
        <is>
          <t>28.90%</t>
        </is>
      </c>
      <c r="D9" s="4" t="inlineStr">
        <is>
          <t>17.20%</t>
        </is>
      </c>
    </row>
    <row r="10">
      <c r="A10" s="4" t="inlineStr">
        <is>
          <t>Concentration of Funding Partners | Loans facilitated | Jimu Box</t>
        </is>
      </c>
    </row>
    <row r="11">
      <c r="A11" s="3" t="inlineStr">
        <is>
          <t>Concentration and risks</t>
        </is>
      </c>
    </row>
    <row r="12">
      <c r="A12" s="4" t="inlineStr">
        <is>
          <t>Concentration risk (as a percentage)</t>
        </is>
      </c>
      <c r="B12" s="4" t="inlineStr">
        <is>
          <t>0.19%</t>
        </is>
      </c>
      <c r="C12" s="4" t="inlineStr">
        <is>
          <t>4.00%</t>
        </is>
      </c>
      <c r="D12" s="4" t="inlineStr">
        <is>
          <t>2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Acquisitions (Detail) ¥ in Thousands, $ in Thousands</t>
        </is>
      </c>
      <c r="B1" s="2" t="inlineStr">
        <is>
          <t>Sep. 27, 2021CNY (¥)</t>
        </is>
      </c>
      <c r="C1" s="2" t="inlineStr">
        <is>
          <t>Aug. 31, 2020CNY (¥)</t>
        </is>
      </c>
      <c r="D1" s="2" t="inlineStr">
        <is>
          <t>Apr. 18, 2019CNY (¥)</t>
        </is>
      </c>
      <c r="E1" s="2" t="inlineStr">
        <is>
          <t>Mar. 21, 2019CNY (¥)</t>
        </is>
      </c>
      <c r="F1" s="2" t="inlineStr">
        <is>
          <t>Dec. 31, 2021CNY (¥)</t>
        </is>
      </c>
      <c r="G1" s="2" t="inlineStr">
        <is>
          <t>Dec. 31, 2021USD ($)</t>
        </is>
      </c>
      <c r="H1" s="2" t="inlineStr">
        <is>
          <t>Dec. 31, 2019CNY (¥)</t>
        </is>
      </c>
      <c r="I1" s="2" t="inlineStr">
        <is>
          <t>Sep. 30, 2021</t>
        </is>
      </c>
    </row>
    <row r="2">
      <c r="A2" s="4" t="inlineStr">
        <is>
          <t>Cash consideration</t>
        </is>
      </c>
      <c r="H2" s="6" t="n">
        <v>230000</v>
      </c>
    </row>
    <row r="3">
      <c r="A3" s="4" t="inlineStr">
        <is>
          <t>Disposal loss from a subsidiary</t>
        </is>
      </c>
      <c r="F3" s="6" t="n">
        <v>-5498</v>
      </c>
      <c r="G3" s="7" t="n">
        <v>-863</v>
      </c>
    </row>
    <row r="4">
      <c r="A4" s="4" t="inlineStr">
        <is>
          <t>FT Synergy Pty Ltd [Member]</t>
        </is>
      </c>
    </row>
    <row r="5">
      <c r="A5" s="4" t="inlineStr">
        <is>
          <t>Equity Method Investment, Ownership Percentage</t>
        </is>
      </c>
      <c r="I5" s="4" t="inlineStr">
        <is>
          <t>15.00%</t>
        </is>
      </c>
    </row>
    <row r="6">
      <c r="A6" s="4" t="inlineStr">
        <is>
          <t>Licensing Agreements [Member]</t>
        </is>
      </c>
    </row>
    <row r="7">
      <c r="A7" s="4" t="inlineStr">
        <is>
          <t>Identifiable intangible assets acquired, estimated useful life</t>
        </is>
      </c>
      <c r="F7" s="4" t="inlineStr">
        <is>
          <t>17 years</t>
        </is>
      </c>
      <c r="G7" s="4" t="inlineStr">
        <is>
          <t>17 years</t>
        </is>
      </c>
    </row>
    <row r="8">
      <c r="A8" s="4" t="inlineStr">
        <is>
          <t>Ganzhou Micro Finance [Member]</t>
        </is>
      </c>
    </row>
    <row r="9">
      <c r="A9" s="4" t="inlineStr">
        <is>
          <t>Equity interest (as a percent)</t>
        </is>
      </c>
      <c r="E9" s="4" t="inlineStr">
        <is>
          <t>100.00%</t>
        </is>
      </c>
    </row>
    <row r="10">
      <c r="A10" s="4" t="inlineStr">
        <is>
          <t>Cash consideration</t>
        </is>
      </c>
      <c r="E10" s="6" t="n">
        <v>230000</v>
      </c>
      <c r="H10" s="5" t="n">
        <v>230000</v>
      </c>
    </row>
    <row r="11">
      <c r="A11" s="4" t="inlineStr">
        <is>
          <t>Ganzhou Micro Finance [Member] | Licensing Agreements [Member]</t>
        </is>
      </c>
    </row>
    <row r="12">
      <c r="A12" s="4" t="inlineStr">
        <is>
          <t>Identifiable intangible assets acquired, estimated useful life</t>
        </is>
      </c>
      <c r="F12" s="4" t="inlineStr">
        <is>
          <t>17 years</t>
        </is>
      </c>
      <c r="G12" s="4" t="inlineStr">
        <is>
          <t>17 years</t>
        </is>
      </c>
    </row>
    <row r="13">
      <c r="A13" s="4" t="inlineStr">
        <is>
          <t>FT Synergy [Member]</t>
        </is>
      </c>
    </row>
    <row r="14">
      <c r="A14" s="4" t="inlineStr">
        <is>
          <t>Equity interest (as a percent)</t>
        </is>
      </c>
      <c r="D14" s="4" t="inlineStr">
        <is>
          <t>100.00%</t>
        </is>
      </c>
    </row>
    <row r="15">
      <c r="A15" s="4" t="inlineStr">
        <is>
          <t>Business Acquisition Aggregate Purchase Price</t>
        </is>
      </c>
      <c r="D15" s="6" t="n">
        <v>16191</v>
      </c>
    </row>
    <row r="16">
      <c r="A16" s="4" t="inlineStr">
        <is>
          <t>Disposal loss from a subsidiary</t>
        </is>
      </c>
      <c r="F16" s="6" t="n">
        <v>5498</v>
      </c>
    </row>
    <row r="17">
      <c r="A17" s="4" t="inlineStr">
        <is>
          <t>FT Synergy [Member] | NCA Development Unit Trust [Member]</t>
        </is>
      </c>
    </row>
    <row r="18">
      <c r="A18" s="4" t="inlineStr">
        <is>
          <t>Business acquisition percentage of equity interest transferred in subsidiaries</t>
        </is>
      </c>
      <c r="B18" s="4" t="inlineStr">
        <is>
          <t>85.00%</t>
        </is>
      </c>
    </row>
    <row r="19">
      <c r="A19" s="4" t="inlineStr">
        <is>
          <t>Qilehui [Member]</t>
        </is>
      </c>
    </row>
    <row r="20">
      <c r="A20" s="4" t="inlineStr">
        <is>
          <t>Equity interest (as a percent)</t>
        </is>
      </c>
      <c r="C20" s="4" t="inlineStr">
        <is>
          <t>100.00%</t>
        </is>
      </c>
    </row>
    <row r="21">
      <c r="A21" s="4" t="inlineStr">
        <is>
          <t>Cash consideration</t>
        </is>
      </c>
      <c r="B21" s="6" t="n">
        <v>0</v>
      </c>
    </row>
    <row r="22">
      <c r="A22" s="4" t="inlineStr">
        <is>
          <t>Business Acquisition Aggregate Purchase Price</t>
        </is>
      </c>
      <c r="C22" s="6" t="n">
        <v>10000</v>
      </c>
    </row>
    <row r="23">
      <c r="A23" s="4" t="inlineStr">
        <is>
          <t>Ganzhou Aixin Micro Finance [Member]</t>
        </is>
      </c>
    </row>
    <row r="24">
      <c r="A24" s="4" t="inlineStr">
        <is>
          <t>Cash consideration</t>
        </is>
      </c>
      <c r="E24" s="6" t="n">
        <v>230000</v>
      </c>
    </row>
    <row r="25">
      <c r="A25" s="4" t="inlineStr">
        <is>
          <t>Revenue from acquisition</t>
        </is>
      </c>
      <c r="H25" s="5" t="n">
        <v>21846</v>
      </c>
    </row>
    <row r="26">
      <c r="A26" s="4" t="inlineStr">
        <is>
          <t>Net income arising from acquisition</t>
        </is>
      </c>
      <c r="H26" s="6" t="n">
        <v>1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the purchase price (Detail) - Ganzhou Micro Finance [Member] ¥ in Thousands</t>
        </is>
      </c>
      <c r="B1" s="2" t="inlineStr">
        <is>
          <t>Dec. 31, 2021CNY (¥)</t>
        </is>
      </c>
    </row>
    <row r="2">
      <c r="A2" s="3" t="inlineStr">
        <is>
          <t>Business Acquisition [Line Items]</t>
        </is>
      </c>
    </row>
    <row r="3">
      <c r="A3" s="4" t="inlineStr">
        <is>
          <t>Cash and cash equivalents</t>
        </is>
      </c>
      <c r="B3" s="6" t="n">
        <v>42591</v>
      </c>
    </row>
    <row r="4">
      <c r="A4" s="4" t="inlineStr">
        <is>
          <t>Accounts and other receivable</t>
        </is>
      </c>
      <c r="B4" s="5" t="n">
        <v>12915</v>
      </c>
    </row>
    <row r="5">
      <c r="A5" s="4" t="inlineStr">
        <is>
          <t>Prepayment</t>
        </is>
      </c>
      <c r="B5" s="5" t="n">
        <v>563</v>
      </c>
    </row>
    <row r="6">
      <c r="A6" s="4" t="inlineStr">
        <is>
          <t>Short-term financing receivables, net</t>
        </is>
      </c>
      <c r="B6" s="5" t="n">
        <v>148249</v>
      </c>
    </row>
    <row r="7">
      <c r="A7" s="4" t="inlineStr">
        <is>
          <t>Deferred assets</t>
        </is>
      </c>
      <c r="B7" s="5" t="n">
        <v>4368</v>
      </c>
    </row>
    <row r="8">
      <c r="A8" s="4" t="inlineStr">
        <is>
          <t>Fixed assets</t>
        </is>
      </c>
      <c r="B8" s="5" t="n">
        <v>534</v>
      </c>
    </row>
    <row r="9">
      <c r="A9" s="4" t="inlineStr">
        <is>
          <t>Intangible asset - license</t>
        </is>
      </c>
      <c r="B9" s="5" t="n">
        <v>35410</v>
      </c>
    </row>
    <row r="10">
      <c r="A10" s="4" t="inlineStr">
        <is>
          <t>Goodwill not deductible for tax purposes</t>
        </is>
      </c>
      <c r="B10" s="5" t="n">
        <v>5212</v>
      </c>
    </row>
    <row r="11">
      <c r="A11" s="4" t="inlineStr">
        <is>
          <t>Total assets</t>
        </is>
      </c>
      <c r="B11" s="5" t="n">
        <v>249842</v>
      </c>
    </row>
    <row r="12">
      <c r="A12" s="4" t="inlineStr">
        <is>
          <t>Advance from customers</t>
        </is>
      </c>
      <c r="B12" s="5" t="n">
        <v>-344</v>
      </c>
    </row>
    <row r="13">
      <c r="A13" s="4" t="inlineStr">
        <is>
          <t>Tax payable</t>
        </is>
      </c>
      <c r="B13" s="5" t="n">
        <v>-993</v>
      </c>
    </row>
    <row r="14">
      <c r="A14" s="4" t="inlineStr">
        <is>
          <t>Other payables</t>
        </is>
      </c>
      <c r="B14" s="5" t="n">
        <v>-9652</v>
      </c>
    </row>
    <row r="15">
      <c r="A15" s="4" t="inlineStr">
        <is>
          <t>Deferred tax liabilities</t>
        </is>
      </c>
      <c r="B15" s="5" t="n">
        <v>-8853</v>
      </c>
    </row>
    <row r="16">
      <c r="A16" s="4" t="inlineStr">
        <is>
          <t>Total</t>
        </is>
      </c>
      <c r="B16" s="5" t="n">
        <v>230000</v>
      </c>
    </row>
    <row r="17">
      <c r="A17" s="4" t="inlineStr">
        <is>
          <t>Total Consideration</t>
        </is>
      </c>
      <c r="B17" s="6" t="n">
        <v>2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inancing receivables, net (Details) ¥ in Thousands, $ in Thousands</t>
        </is>
      </c>
      <c r="B1" s="2" t="inlineStr">
        <is>
          <t>Dec. 31, 2021CNY (¥)</t>
        </is>
      </c>
      <c r="C1" s="2" t="inlineStr">
        <is>
          <t>Dec. 31, 2021USD ($)</t>
        </is>
      </c>
      <c r="D1" s="2" t="inlineStr">
        <is>
          <t>Dec. 31, 2020CNY (¥)</t>
        </is>
      </c>
    </row>
    <row r="2">
      <c r="A2" s="3" t="inlineStr">
        <is>
          <t>Short-term:</t>
        </is>
      </c>
    </row>
    <row r="3">
      <c r="A3" s="4" t="inlineStr">
        <is>
          <t>Short-term financing receivables</t>
        </is>
      </c>
      <c r="B3" s="6" t="n">
        <v>99857</v>
      </c>
      <c r="D3" s="6" t="n">
        <v>71271</v>
      </c>
    </row>
    <row r="4">
      <c r="A4" s="4" t="inlineStr">
        <is>
          <t>Allowance for credit losses</t>
        </is>
      </c>
      <c r="B4" s="5" t="n">
        <v>-2657</v>
      </c>
      <c r="D4" s="5" t="n">
        <v>-488</v>
      </c>
    </row>
    <row r="5">
      <c r="A5" s="4" t="inlineStr">
        <is>
          <t>Short-term financing receivables, net</t>
        </is>
      </c>
      <c r="B5" s="5" t="n">
        <v>97200</v>
      </c>
      <c r="C5" s="7" t="n">
        <v>15252</v>
      </c>
      <c r="D5" s="5" t="n">
        <v>70783</v>
      </c>
    </row>
    <row r="6">
      <c r="A6" s="3" t="inlineStr">
        <is>
          <t>Long-term:</t>
        </is>
      </c>
    </row>
    <row r="7">
      <c r="A7" s="4" t="inlineStr">
        <is>
          <t>Long-term financing receivables</t>
        </is>
      </c>
      <c r="B7" s="5" t="n">
        <v>571</v>
      </c>
      <c r="D7" s="5" t="n">
        <v>2930</v>
      </c>
    </row>
    <row r="8">
      <c r="A8" s="4" t="inlineStr">
        <is>
          <t>Allowance for credit losses</t>
        </is>
      </c>
      <c r="D8" s="5" t="n">
        <v>-95</v>
      </c>
    </row>
    <row r="9">
      <c r="A9" s="4" t="inlineStr">
        <is>
          <t>Long-term financing receivables, net</t>
        </is>
      </c>
      <c r="B9" s="6" t="n">
        <v>571</v>
      </c>
      <c r="C9" s="7" t="n">
        <v>90</v>
      </c>
      <c r="D9" s="6" t="n">
        <v>2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1</t>
        </is>
      </c>
      <c r="C1" s="2" t="inlineStr">
        <is>
          <t>Dec. 31, 2020</t>
        </is>
      </c>
    </row>
    <row r="2">
      <c r="A2" s="3" t="inlineStr">
        <is>
          <t>Financing Receivable, Net [Abstract]</t>
        </is>
      </c>
    </row>
    <row r="3">
      <c r="A3" s="4" t="inlineStr">
        <is>
          <t>Due in 0 - 12 months</t>
        </is>
      </c>
      <c r="B3" s="6" t="n">
        <v>99857</v>
      </c>
      <c r="C3" s="6" t="n">
        <v>71271</v>
      </c>
    </row>
    <row r="4">
      <c r="A4" s="4" t="inlineStr">
        <is>
          <t>Due in 13 - 24 months</t>
        </is>
      </c>
      <c r="B4" s="5" t="n">
        <v>571</v>
      </c>
      <c r="C4" s="5" t="n">
        <v>2930</v>
      </c>
    </row>
    <row r="5">
      <c r="A5" s="4" t="inlineStr">
        <is>
          <t>Total financing receivables</t>
        </is>
      </c>
      <c r="B5" s="6" t="n">
        <v>100428</v>
      </c>
      <c r="C5" s="6" t="n">
        <v>74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Movement of the allowance for credit losses (Details) - CNY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Balance at beginning of the year</t>
        </is>
      </c>
      <c r="B4" s="6" t="n">
        <v>583</v>
      </c>
      <c r="C4" s="6" t="n">
        <v>20544</v>
      </c>
      <c r="D4" s="6" t="n">
        <v>23183</v>
      </c>
    </row>
    <row r="5">
      <c r="A5" s="4" t="inlineStr">
        <is>
          <t>Additions/(Reversal)</t>
        </is>
      </c>
      <c r="B5" s="5" t="n">
        <v>-1934</v>
      </c>
      <c r="C5" s="5" t="n">
        <v>45090</v>
      </c>
      <c r="D5" s="5" t="n">
        <v>33942</v>
      </c>
    </row>
    <row r="6">
      <c r="A6" s="4" t="inlineStr">
        <is>
          <t>(Charge-offs)/Charge-offs reversal</t>
        </is>
      </c>
      <c r="B6" s="5" t="n">
        <v>4008</v>
      </c>
      <c r="C6" s="5" t="n">
        <v>-65051</v>
      </c>
      <c r="D6" s="5" t="n">
        <v>-54051</v>
      </c>
    </row>
    <row r="7">
      <c r="A7" s="4" t="inlineStr">
        <is>
          <t>Balance at end of the year</t>
        </is>
      </c>
      <c r="B7" s="6" t="n">
        <v>2657</v>
      </c>
      <c r="C7" s="6" t="n">
        <v>583</v>
      </c>
      <c r="D7" s="5" t="n">
        <v>20544</v>
      </c>
    </row>
    <row r="8">
      <c r="A8" s="4" t="inlineStr">
        <is>
          <t>Ganzhou Micro Finance [Member]</t>
        </is>
      </c>
    </row>
    <row r="9">
      <c r="A9" s="3" t="inlineStr">
        <is>
          <t>Financing Receivable, Allowance for Credit Loss [Line Items]</t>
        </is>
      </c>
    </row>
    <row r="10">
      <c r="A10" s="4" t="inlineStr">
        <is>
          <t>Additions/(Reversal)</t>
        </is>
      </c>
      <c r="D10" s="6" t="n">
        <v>174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of past due (Details) - CNY (¥) ¥ in Thousands</t>
        </is>
      </c>
      <c r="B1" s="2" t="inlineStr">
        <is>
          <t>Dec. 31, 2021</t>
        </is>
      </c>
      <c r="C1" s="2" t="inlineStr">
        <is>
          <t>Dec. 31, 2020</t>
        </is>
      </c>
    </row>
    <row r="2">
      <c r="A2" s="3" t="inlineStr">
        <is>
          <t>Financing receivables</t>
        </is>
      </c>
    </row>
    <row r="3">
      <c r="A3" s="4" t="inlineStr">
        <is>
          <t>Total financing receivables</t>
        </is>
      </c>
      <c r="B3" s="6" t="n">
        <v>100428</v>
      </c>
      <c r="C3" s="6" t="n">
        <v>74201</v>
      </c>
    </row>
    <row r="4">
      <c r="A4" s="4" t="inlineStr">
        <is>
          <t>Financial Asset, Past Due [Member]</t>
        </is>
      </c>
    </row>
    <row r="5">
      <c r="A5" s="3" t="inlineStr">
        <is>
          <t>Financing receivables</t>
        </is>
      </c>
    </row>
    <row r="6">
      <c r="A6" s="4" t="inlineStr">
        <is>
          <t>Total financing receivables</t>
        </is>
      </c>
      <c r="B6" s="5" t="n">
        <v>2286</v>
      </c>
      <c r="C6" s="5" t="n">
        <v>424</v>
      </c>
    </row>
    <row r="7">
      <c r="A7" s="4" t="inlineStr">
        <is>
          <t>Financial Asset, Not Past Due [Member]</t>
        </is>
      </c>
    </row>
    <row r="8">
      <c r="A8" s="3" t="inlineStr">
        <is>
          <t>Financing receivables</t>
        </is>
      </c>
    </row>
    <row r="9">
      <c r="A9" s="4" t="inlineStr">
        <is>
          <t>Total financing receivables</t>
        </is>
      </c>
      <c r="B9" s="5" t="n">
        <v>98142</v>
      </c>
      <c r="C9" s="5" t="n">
        <v>73777</v>
      </c>
    </row>
    <row r="10">
      <c r="A10" s="4" t="inlineStr">
        <is>
          <t>1 - 30 Days Past Due | Financial Asset, Past Due [Member]</t>
        </is>
      </c>
    </row>
    <row r="11">
      <c r="A11" s="3" t="inlineStr">
        <is>
          <t>Financing receivables</t>
        </is>
      </c>
    </row>
    <row r="12">
      <c r="A12" s="4" t="inlineStr">
        <is>
          <t>Total financing receivables</t>
        </is>
      </c>
      <c r="B12" s="5" t="n">
        <v>1354</v>
      </c>
      <c r="C12" s="5" t="n">
        <v>164</v>
      </c>
    </row>
    <row r="13">
      <c r="A13" s="4" t="inlineStr">
        <is>
          <t>31 - 60 Days Past Due | Financial Asset, Past Due [Member]</t>
        </is>
      </c>
    </row>
    <row r="14">
      <c r="A14" s="3" t="inlineStr">
        <is>
          <t>Financing receivables</t>
        </is>
      </c>
    </row>
    <row r="15">
      <c r="A15" s="4" t="inlineStr">
        <is>
          <t>Total financing receivables</t>
        </is>
      </c>
      <c r="B15" s="5" t="n">
        <v>700</v>
      </c>
      <c r="C15" s="5" t="n">
        <v>154</v>
      </c>
    </row>
    <row r="16">
      <c r="A16" s="4" t="inlineStr">
        <is>
          <t>61 - 90 Days Past Due | Financial Asset, Past Due [Member]</t>
        </is>
      </c>
    </row>
    <row r="17">
      <c r="A17" s="3" t="inlineStr">
        <is>
          <t>Financing receivables</t>
        </is>
      </c>
    </row>
    <row r="18">
      <c r="A18" s="4" t="inlineStr">
        <is>
          <t>Total financing receivables</t>
        </is>
      </c>
      <c r="B18" s="6" t="n">
        <v>232</v>
      </c>
      <c r="C18" s="6" t="n">
        <v>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CNY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Accounts Receivable, Net, Current [Abstract]</t>
        </is>
      </c>
    </row>
    <row r="3">
      <c r="A3" s="4" t="inlineStr">
        <is>
          <t>Receivables for technical service fees from borrowers and financial partners</t>
        </is>
      </c>
      <c r="B3" s="6" t="n">
        <v>26494</v>
      </c>
      <c r="D3" s="6" t="n">
        <v>42082</v>
      </c>
    </row>
    <row r="4">
      <c r="A4" s="4" t="inlineStr">
        <is>
          <t>Receivables for marketplace service fees from asset management companies</t>
        </is>
      </c>
      <c r="B4" s="5" t="n">
        <v>1062</v>
      </c>
      <c r="D4" s="5" t="n">
        <v>981</v>
      </c>
    </row>
    <row r="5">
      <c r="A5" s="4" t="inlineStr">
        <is>
          <t>Receivables for marketplace service fees from insurance companies and others</t>
        </is>
      </c>
      <c r="B5" s="5" t="n">
        <v>13694</v>
      </c>
      <c r="D5" s="5" t="n">
        <v>8285</v>
      </c>
    </row>
    <row r="6">
      <c r="A6" s="4" t="inlineStr">
        <is>
          <t>Total accounts receivable</t>
        </is>
      </c>
      <c r="B6" s="5" t="n">
        <v>41250</v>
      </c>
      <c r="D6" s="5" t="n">
        <v>51348</v>
      </c>
    </row>
    <row r="7">
      <c r="A7" s="4" t="inlineStr">
        <is>
          <t>Allowance for doubtful accounts</t>
        </is>
      </c>
      <c r="B7" s="5" t="n">
        <v>-4396</v>
      </c>
      <c r="D7" s="5" t="n">
        <v>-369</v>
      </c>
      <c r="E7" s="6" t="n">
        <v>-4780</v>
      </c>
      <c r="F7" s="6" t="n">
        <v>-13845</v>
      </c>
    </row>
    <row r="8">
      <c r="A8" s="4" t="inlineStr">
        <is>
          <t>Accounts receivable, net</t>
        </is>
      </c>
      <c r="B8" s="6" t="n">
        <v>36854</v>
      </c>
      <c r="C8" s="7" t="n">
        <v>5783</v>
      </c>
      <c r="D8" s="6" t="n">
        <v>509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1</t>
        </is>
      </c>
      <c r="C2" s="2" t="inlineStr">
        <is>
          <t>Dec. 31, 2020</t>
        </is>
      </c>
      <c r="D2" s="2" t="inlineStr">
        <is>
          <t>Dec. 31, 2019</t>
        </is>
      </c>
    </row>
    <row r="3">
      <c r="A3" s="3" t="inlineStr">
        <is>
          <t>Accounts Receivable, Net, Current [Abstract]</t>
        </is>
      </c>
    </row>
    <row r="4">
      <c r="A4" s="4" t="inlineStr">
        <is>
          <t>Balance at beginning of the year</t>
        </is>
      </c>
      <c r="B4" s="6" t="n">
        <v>369</v>
      </c>
      <c r="C4" s="6" t="n">
        <v>4780</v>
      </c>
      <c r="D4" s="6" t="n">
        <v>13845</v>
      </c>
    </row>
    <row r="5">
      <c r="A5" s="4" t="inlineStr">
        <is>
          <t>Additions</t>
        </is>
      </c>
      <c r="B5" s="5" t="n">
        <v>1152</v>
      </c>
      <c r="C5" s="5" t="n">
        <v>6110</v>
      </c>
      <c r="D5" s="5" t="n">
        <v>23182</v>
      </c>
    </row>
    <row r="6">
      <c r="A6" s="4" t="inlineStr">
        <is>
          <t>(Charge-off)/Reversal Charge-off</t>
        </is>
      </c>
      <c r="B6" s="5" t="n">
        <v>2875</v>
      </c>
      <c r="C6" s="5" t="n">
        <v>-10521</v>
      </c>
      <c r="D6" s="5" t="n">
        <v>-32247</v>
      </c>
    </row>
    <row r="7">
      <c r="A7" s="4" t="inlineStr">
        <is>
          <t>Balance at end of the year</t>
        </is>
      </c>
      <c r="B7" s="6" t="n">
        <v>4396</v>
      </c>
      <c r="C7" s="6" t="n">
        <v>369</v>
      </c>
      <c r="D7" s="6" t="n">
        <v>47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et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Prepayment of intent acquisition</t>
        </is>
      </c>
      <c r="B3" s="6" t="n">
        <v>100000</v>
      </c>
    </row>
    <row r="4">
      <c r="A4" s="4" t="inlineStr">
        <is>
          <t>Deposits to financial partners and other vendors</t>
        </is>
      </c>
      <c r="B4" s="5" t="n">
        <v>24809</v>
      </c>
      <c r="D4" s="6" t="n">
        <v>33969</v>
      </c>
    </row>
    <row r="5">
      <c r="A5" s="4" t="inlineStr">
        <is>
          <t>Prepaid expenses</t>
        </is>
      </c>
      <c r="B5" s="5" t="n">
        <v>16186</v>
      </c>
      <c r="D5" s="5" t="n">
        <v>19555</v>
      </c>
    </row>
    <row r="6">
      <c r="A6" s="4" t="inlineStr">
        <is>
          <t>Prepaid input VAT</t>
        </is>
      </c>
      <c r="B6" s="5" t="n">
        <v>8618</v>
      </c>
      <c r="D6" s="5" t="n">
        <v>6607</v>
      </c>
    </row>
    <row r="7">
      <c r="A7" s="4" t="inlineStr">
        <is>
          <t>Short-term loan to a third party</t>
        </is>
      </c>
      <c r="B7" s="5" t="n">
        <v>1500</v>
      </c>
      <c r="D7" s="5" t="n">
        <v>5392</v>
      </c>
    </row>
    <row r="8">
      <c r="A8" s="4" t="inlineStr">
        <is>
          <t>Receivables from third-party online payment platforms and business partners</t>
        </is>
      </c>
      <c r="B8" s="5" t="n">
        <v>1477</v>
      </c>
      <c r="D8" s="5" t="n">
        <v>959</v>
      </c>
    </row>
    <row r="9">
      <c r="A9" s="4" t="inlineStr">
        <is>
          <t>Advance to staff</t>
        </is>
      </c>
      <c r="B9" s="5" t="n">
        <v>289</v>
      </c>
      <c r="D9" s="5" t="n">
        <v>238</v>
      </c>
    </row>
    <row r="10">
      <c r="A10" s="4" t="inlineStr">
        <is>
          <t>Others</t>
        </is>
      </c>
      <c r="B10" s="5" t="n">
        <v>4344</v>
      </c>
      <c r="D10" s="5" t="n">
        <v>940</v>
      </c>
    </row>
    <row r="11">
      <c r="A11" s="4" t="inlineStr">
        <is>
          <t>Total prepayments and other current assets</t>
        </is>
      </c>
      <c r="B11" s="5" t="n">
        <v>157223</v>
      </c>
      <c r="D11" s="5" t="n">
        <v>67660</v>
      </c>
    </row>
    <row r="12">
      <c r="A12" s="4" t="inlineStr">
        <is>
          <t>Bad debt provision</t>
        </is>
      </c>
      <c r="B12" s="5" t="n">
        <v>-2136</v>
      </c>
      <c r="D12" s="5" t="n">
        <v>-1500</v>
      </c>
    </row>
    <row r="13">
      <c r="A13" s="4" t="inlineStr">
        <is>
          <t>Total prepayments and other current assets, net</t>
        </is>
      </c>
      <c r="B13" s="6" t="n">
        <v>155087</v>
      </c>
      <c r="C13" s="7" t="n">
        <v>24336</v>
      </c>
      <c r="D13" s="6" t="n">
        <v>66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Prepayments and other current assets (Details) (Parenthetical) ¥ in Thousands, $ in Thousands</t>
        </is>
      </c>
      <c r="B1" s="2" t="inlineStr">
        <is>
          <t>12 Months Ended</t>
        </is>
      </c>
    </row>
    <row r="2">
      <c r="B2" s="2" t="inlineStr">
        <is>
          <t>Dec. 31, 2021CNY (¥)</t>
        </is>
      </c>
      <c r="C2" s="2" t="inlineStr">
        <is>
          <t>Dec. 31, 2020CNY (¥)</t>
        </is>
      </c>
      <c r="D2" s="2" t="inlineStr">
        <is>
          <t>Dec. 31, 2019CNY (¥)</t>
        </is>
      </c>
      <c r="E2" s="2" t="inlineStr">
        <is>
          <t>Jan. 10, 2022</t>
        </is>
      </c>
      <c r="F2" s="2" t="inlineStr">
        <is>
          <t>Dec. 31, 2021USD ($)</t>
        </is>
      </c>
      <c r="G2" s="2" t="inlineStr">
        <is>
          <t>Dec. 28, 2021CNY (¥)</t>
        </is>
      </c>
      <c r="H2" s="2" t="inlineStr">
        <is>
          <t>Aug. 16, 2021CNY (¥)</t>
        </is>
      </c>
    </row>
    <row r="3">
      <c r="A3" s="3" t="inlineStr">
        <is>
          <t>Prepayments and other current assets</t>
        </is>
      </c>
    </row>
    <row r="4">
      <c r="A4" s="4" t="inlineStr">
        <is>
          <t>Minority Interest</t>
        </is>
      </c>
      <c r="B4" s="6" t="n">
        <v>159900</v>
      </c>
      <c r="C4" s="6" t="n">
        <v>166987</v>
      </c>
      <c r="F4" s="7" t="n">
        <v>25092</v>
      </c>
    </row>
    <row r="5">
      <c r="A5" s="4" t="inlineStr">
        <is>
          <t>Provision For Prepayments and Other Current Assets</t>
        </is>
      </c>
      <c r="B5" s="6" t="n">
        <v>636</v>
      </c>
      <c r="C5" s="6" t="n">
        <v>1500</v>
      </c>
      <c r="D5" s="6" t="n">
        <v>0</v>
      </c>
    </row>
    <row r="6">
      <c r="A6" s="4" t="inlineStr">
        <is>
          <t>High Vision Beijing Network Technology Co Ltd [Member]</t>
        </is>
      </c>
    </row>
    <row r="7">
      <c r="A7" s="3" t="inlineStr">
        <is>
          <t>Prepayments and other current assets</t>
        </is>
      </c>
    </row>
    <row r="8">
      <c r="A8" s="4" t="inlineStr">
        <is>
          <t>Minority Interest</t>
        </is>
      </c>
      <c r="G8" s="6" t="n">
        <v>100000</v>
      </c>
    </row>
    <row r="9">
      <c r="A9" s="4" t="inlineStr">
        <is>
          <t>Percentage Of Voting Equity Interests Acquired</t>
        </is>
      </c>
      <c r="E9" s="4" t="inlineStr">
        <is>
          <t>100.00%</t>
        </is>
      </c>
      <c r="G9" s="4" t="inlineStr">
        <is>
          <t>100.00%</t>
        </is>
      </c>
    </row>
    <row r="10">
      <c r="A10" s="4" t="inlineStr">
        <is>
          <t>Beijing Xiao Benniao Information Technology Co Ltd [Member] | Investment Agreement [Member]</t>
        </is>
      </c>
    </row>
    <row r="11">
      <c r="A11" s="3" t="inlineStr">
        <is>
          <t>Prepayments and other current assets</t>
        </is>
      </c>
    </row>
    <row r="12">
      <c r="A12" s="4" t="inlineStr">
        <is>
          <t>Minority Interest</t>
        </is>
      </c>
      <c r="H12" s="6" t="n">
        <v>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Property, equipment and software,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Property, equipment and software, net</t>
        </is>
      </c>
    </row>
    <row r="4">
      <c r="A4" s="4" t="inlineStr">
        <is>
          <t>Total</t>
        </is>
      </c>
      <c r="B4" s="6" t="n">
        <v>114962</v>
      </c>
      <c r="C4" s="6" t="n">
        <v>122269</v>
      </c>
    </row>
    <row r="5">
      <c r="A5" s="4" t="inlineStr">
        <is>
          <t>Less: Accumulated depreciation and amortization</t>
        </is>
      </c>
      <c r="B5" s="5" t="n">
        <v>-19267</v>
      </c>
      <c r="C5" s="5" t="n">
        <v>-15061</v>
      </c>
    </row>
    <row r="6">
      <c r="A6" s="4" t="inlineStr">
        <is>
          <t>Property, equipment and software, net</t>
        </is>
      </c>
      <c r="B6" s="5" t="n">
        <v>95695</v>
      </c>
      <c r="C6" s="5" t="n">
        <v>107208</v>
      </c>
      <c r="E6" s="7" t="n">
        <v>15017</v>
      </c>
    </row>
    <row r="7">
      <c r="A7" s="4" t="inlineStr">
        <is>
          <t>Depreciation and amortization expenses</t>
        </is>
      </c>
      <c r="B7" s="5" t="n">
        <v>8830</v>
      </c>
      <c r="C7" s="5" t="n">
        <v>3516</v>
      </c>
      <c r="D7" s="6" t="n">
        <v>3906</v>
      </c>
    </row>
    <row r="8">
      <c r="A8" s="4" t="inlineStr">
        <is>
          <t>Building</t>
        </is>
      </c>
    </row>
    <row r="9">
      <c r="A9" s="3" t="inlineStr">
        <is>
          <t>Property, equipment and software, net</t>
        </is>
      </c>
    </row>
    <row r="10">
      <c r="A10" s="4" t="inlineStr">
        <is>
          <t>Total</t>
        </is>
      </c>
      <c r="B10" s="5" t="n">
        <v>92747</v>
      </c>
      <c r="C10" s="5" t="n">
        <v>92747</v>
      </c>
    </row>
    <row r="11">
      <c r="A11" s="4" t="inlineStr">
        <is>
          <t>Computer and electronic equipment</t>
        </is>
      </c>
    </row>
    <row r="12">
      <c r="A12" s="3" t="inlineStr">
        <is>
          <t>Property, equipment and software, net</t>
        </is>
      </c>
    </row>
    <row r="13">
      <c r="A13" s="4" t="inlineStr">
        <is>
          <t>Total</t>
        </is>
      </c>
      <c r="B13" s="5" t="n">
        <v>12166</v>
      </c>
      <c r="C13" s="5" t="n">
        <v>14442</v>
      </c>
    </row>
    <row r="14">
      <c r="A14" s="4" t="inlineStr">
        <is>
          <t>Software</t>
        </is>
      </c>
    </row>
    <row r="15">
      <c r="A15" s="3" t="inlineStr">
        <is>
          <t>Property, equipment and software, net</t>
        </is>
      </c>
    </row>
    <row r="16">
      <c r="A16" s="4" t="inlineStr">
        <is>
          <t>Total</t>
        </is>
      </c>
      <c r="B16" s="5" t="n">
        <v>7990</v>
      </c>
      <c r="C16" s="5" t="n">
        <v>11782</v>
      </c>
    </row>
    <row r="17">
      <c r="A17" s="4" t="inlineStr">
        <is>
          <t>Office furniture and equipment</t>
        </is>
      </c>
    </row>
    <row r="18">
      <c r="A18" s="3" t="inlineStr">
        <is>
          <t>Property, equipment and software, net</t>
        </is>
      </c>
    </row>
    <row r="19">
      <c r="A19" s="4" t="inlineStr">
        <is>
          <t>Total</t>
        </is>
      </c>
      <c r="B19" s="5" t="n">
        <v>601</v>
      </c>
      <c r="C19" s="5" t="n">
        <v>1161</v>
      </c>
    </row>
    <row r="20">
      <c r="A20" s="4" t="inlineStr">
        <is>
          <t>Leasehold Improvements [Member]</t>
        </is>
      </c>
    </row>
    <row r="21">
      <c r="A21" s="3" t="inlineStr">
        <is>
          <t>Property, equipment and software, net</t>
        </is>
      </c>
    </row>
    <row r="22">
      <c r="A22" s="4" t="inlineStr">
        <is>
          <t>Total</t>
        </is>
      </c>
      <c r="B22" s="6" t="n">
        <v>1458</v>
      </c>
      <c r="C22" s="5" t="n">
        <v>1473</v>
      </c>
    </row>
    <row r="23">
      <c r="A23" s="4" t="inlineStr">
        <is>
          <t>Vehicle</t>
        </is>
      </c>
    </row>
    <row r="24">
      <c r="A24" s="3" t="inlineStr">
        <is>
          <t>Property, equipment and software, net</t>
        </is>
      </c>
    </row>
    <row r="25">
      <c r="A25" s="4" t="inlineStr">
        <is>
          <t>Total</t>
        </is>
      </c>
      <c r="C25" s="6" t="n">
        <v>6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Property, equipment and software, net (Parenthetical) (Details) ¥ in Thousands</t>
        </is>
      </c>
      <c r="B1" s="2" t="inlineStr">
        <is>
          <t>12 Months Ended</t>
        </is>
      </c>
    </row>
    <row r="2">
      <c r="B2" s="2" t="inlineStr">
        <is>
          <t>Dec. 31, 2021CNY (¥)</t>
        </is>
      </c>
    </row>
    <row r="3">
      <c r="A3" s="4" t="inlineStr">
        <is>
          <t>Software and Software Development Costs [Member]</t>
        </is>
      </c>
    </row>
    <row r="4">
      <c r="A4" s="3" t="inlineStr">
        <is>
          <t>Property, equipment and software, net</t>
        </is>
      </c>
    </row>
    <row r="5">
      <c r="A5" s="4" t="inlineStr">
        <is>
          <t>Property Plant And Equipment Retired</t>
        </is>
      </c>
      <c r="B5" s="6" t="n">
        <v>1890</v>
      </c>
    </row>
    <row r="6">
      <c r="A6" s="4" t="inlineStr">
        <is>
          <t>Computer Equipment [Member]</t>
        </is>
      </c>
    </row>
    <row r="7">
      <c r="A7" s="3" t="inlineStr">
        <is>
          <t>Property, equipment and software, net</t>
        </is>
      </c>
    </row>
    <row r="8">
      <c r="A8" s="4" t="inlineStr">
        <is>
          <t>Property Plant And Equipment Retired</t>
        </is>
      </c>
      <c r="B8" s="5" t="n">
        <v>267</v>
      </c>
    </row>
    <row r="9">
      <c r="A9" s="4" t="inlineStr">
        <is>
          <t>Vehicles [Member]</t>
        </is>
      </c>
    </row>
    <row r="10">
      <c r="A10" s="3" t="inlineStr">
        <is>
          <t>Property, equipment and software, net</t>
        </is>
      </c>
    </row>
    <row r="11">
      <c r="A11" s="4" t="inlineStr">
        <is>
          <t>Property Plant And Equipment Retired</t>
        </is>
      </c>
      <c r="B11" s="5" t="n">
        <v>598</v>
      </c>
    </row>
    <row r="12">
      <c r="A12" s="4" t="inlineStr">
        <is>
          <t>Office Equipment [Member]</t>
        </is>
      </c>
    </row>
    <row r="13">
      <c r="A13" s="3" t="inlineStr">
        <is>
          <t>Property, equipment and software, net</t>
        </is>
      </c>
    </row>
    <row r="14">
      <c r="A14" s="4" t="inlineStr">
        <is>
          <t>Property Plant And Equipment Retired</t>
        </is>
      </c>
      <c r="B14" s="6" t="n">
        <v>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Details) ¥ in Thousands, $ in Thousands</t>
        </is>
      </c>
      <c r="B1" s="2" t="inlineStr">
        <is>
          <t>Sep. 30, 2021CNY (¥)</t>
        </is>
      </c>
      <c r="C1" s="2" t="inlineStr">
        <is>
          <t>Dec. 31, 2021CNY (¥)</t>
        </is>
      </c>
      <c r="D1" s="2" t="inlineStr">
        <is>
          <t>Dec. 31, 2021USD ($)</t>
        </is>
      </c>
      <c r="E1" s="2" t="inlineStr">
        <is>
          <t>Dec. 31, 2020CNY (¥)</t>
        </is>
      </c>
      <c r="F1" s="2" t="inlineStr">
        <is>
          <t>Dec. 31, 2019CNY (¥)</t>
        </is>
      </c>
    </row>
    <row r="2">
      <c r="A2" s="3" t="inlineStr">
        <is>
          <t>Long-term investments</t>
        </is>
      </c>
    </row>
    <row r="3">
      <c r="A3" s="4" t="inlineStr">
        <is>
          <t>Balance as of beginning of the year</t>
        </is>
      </c>
      <c r="C3" s="6" t="n">
        <v>121179</v>
      </c>
      <c r="E3" s="6" t="n">
        <v>108603</v>
      </c>
    </row>
    <row r="4">
      <c r="A4" s="4" t="inlineStr">
        <is>
          <t>Investments made</t>
        </is>
      </c>
      <c r="C4" s="5" t="n">
        <v>1484</v>
      </c>
      <c r="E4" s="5" t="n">
        <v>4894</v>
      </c>
    </row>
    <row r="5">
      <c r="A5" s="4" t="inlineStr">
        <is>
          <t>Loss from equity method investments</t>
        </is>
      </c>
      <c r="E5" s="5" t="n">
        <v>-11523</v>
      </c>
      <c r="F5" s="6" t="n">
        <v>-8149</v>
      </c>
    </row>
    <row r="6">
      <c r="A6" s="4" t="inlineStr">
        <is>
          <t>Less: Impairment</t>
        </is>
      </c>
      <c r="E6" s="5" t="n">
        <v>-15908</v>
      </c>
    </row>
    <row r="7">
      <c r="A7" s="4" t="inlineStr">
        <is>
          <t>Less: Foreign currency translation adjustments</t>
        </is>
      </c>
      <c r="E7" s="5" t="n">
        <v>-1066</v>
      </c>
    </row>
    <row r="8">
      <c r="A8" s="4" t="inlineStr">
        <is>
          <t>Subscription of private fund</t>
        </is>
      </c>
      <c r="E8" s="5" t="n">
        <v>36600</v>
      </c>
    </row>
    <row r="9">
      <c r="A9" s="4" t="inlineStr">
        <is>
          <t>Loss from private fund</t>
        </is>
      </c>
      <c r="C9" s="5" t="n">
        <v>-91</v>
      </c>
      <c r="E9" s="5" t="n">
        <v>-421</v>
      </c>
    </row>
    <row r="10">
      <c r="A10" s="4" t="inlineStr">
        <is>
          <t>Balance as of end of the year</t>
        </is>
      </c>
      <c r="C10" s="5" t="n">
        <v>122572</v>
      </c>
      <c r="D10" s="7" t="n">
        <v>19234</v>
      </c>
      <c r="E10" s="5" t="n">
        <v>121179</v>
      </c>
      <c r="F10" s="5" t="n">
        <v>108603</v>
      </c>
    </row>
    <row r="11">
      <c r="A11" s="4" t="inlineStr">
        <is>
          <t>Equity investments accounted for using the equity method [Member]</t>
        </is>
      </c>
    </row>
    <row r="12">
      <c r="A12" s="3" t="inlineStr">
        <is>
          <t>Long-term investments</t>
        </is>
      </c>
    </row>
    <row r="13">
      <c r="A13" s="4" t="inlineStr">
        <is>
          <t>Balance as of beginning of the year</t>
        </is>
      </c>
      <c r="E13" s="5" t="n">
        <v>23603</v>
      </c>
    </row>
    <row r="14">
      <c r="A14" s="4" t="inlineStr">
        <is>
          <t>Investments made</t>
        </is>
      </c>
      <c r="C14" s="5" t="n">
        <v>0</v>
      </c>
      <c r="E14" s="5" t="n">
        <v>4894</v>
      </c>
    </row>
    <row r="15">
      <c r="A15" s="4" t="inlineStr">
        <is>
          <t>Loss from equity method investments</t>
        </is>
      </c>
      <c r="E15" s="5" t="n">
        <v>-11523</v>
      </c>
    </row>
    <row r="16">
      <c r="A16" s="4" t="inlineStr">
        <is>
          <t>Less: Impairment</t>
        </is>
      </c>
      <c r="E16" s="5" t="n">
        <v>-15908</v>
      </c>
    </row>
    <row r="17">
      <c r="A17" s="4" t="inlineStr">
        <is>
          <t>Less: Foreign currency translation adjustments</t>
        </is>
      </c>
      <c r="E17" s="5" t="n">
        <v>-1066</v>
      </c>
    </row>
    <row r="18">
      <c r="A18" s="4" t="inlineStr">
        <is>
          <t>Balance as of end of the year</t>
        </is>
      </c>
      <c r="F18" s="5" t="n">
        <v>23603</v>
      </c>
    </row>
    <row r="19">
      <c r="A19" s="4" t="inlineStr">
        <is>
          <t>Available for sale investment</t>
        </is>
      </c>
    </row>
    <row r="20">
      <c r="A20" s="3" t="inlineStr">
        <is>
          <t>Long-term investments</t>
        </is>
      </c>
    </row>
    <row r="21">
      <c r="A21" s="4" t="inlineStr">
        <is>
          <t>Balance as of beginning of the year</t>
        </is>
      </c>
      <c r="C21" s="5" t="n">
        <v>36179</v>
      </c>
    </row>
    <row r="22">
      <c r="A22" s="4" t="inlineStr">
        <is>
          <t>Investments made</t>
        </is>
      </c>
      <c r="C22" s="5" t="n">
        <v>0</v>
      </c>
    </row>
    <row r="23">
      <c r="A23" s="4" t="inlineStr">
        <is>
          <t>Subscription of private fund</t>
        </is>
      </c>
      <c r="E23" s="5" t="n">
        <v>36600</v>
      </c>
    </row>
    <row r="24">
      <c r="A24" s="4" t="inlineStr">
        <is>
          <t>Loss from private fund</t>
        </is>
      </c>
      <c r="C24" s="5" t="n">
        <v>-91</v>
      </c>
      <c r="E24" s="5" t="n">
        <v>-421</v>
      </c>
    </row>
    <row r="25">
      <c r="A25" s="4" t="inlineStr">
        <is>
          <t>Balance as of end of the year</t>
        </is>
      </c>
      <c r="C25" s="5" t="n">
        <v>36088</v>
      </c>
      <c r="E25" s="5" t="n">
        <v>36179</v>
      </c>
    </row>
    <row r="26">
      <c r="A26" s="4" t="inlineStr">
        <is>
          <t>Equity investments without readily determinable fair values [Member]</t>
        </is>
      </c>
    </row>
    <row r="27">
      <c r="A27" s="3" t="inlineStr">
        <is>
          <t>Long-term investments</t>
        </is>
      </c>
    </row>
    <row r="28">
      <c r="A28" s="4" t="inlineStr">
        <is>
          <t>Balance as of beginning of the year</t>
        </is>
      </c>
      <c r="C28" s="5" t="n">
        <v>85000</v>
      </c>
      <c r="E28" s="5" t="n">
        <v>85000</v>
      </c>
    </row>
    <row r="29">
      <c r="A29" s="4" t="inlineStr">
        <is>
          <t>Investments made</t>
        </is>
      </c>
      <c r="C29" s="5" t="n">
        <v>1484</v>
      </c>
    </row>
    <row r="30">
      <c r="A30" s="4" t="inlineStr">
        <is>
          <t>Less: Impairment</t>
        </is>
      </c>
      <c r="C30" s="5" t="n">
        <v>0</v>
      </c>
      <c r="E30" s="5" t="n">
        <v>0</v>
      </c>
      <c r="F30" s="5" t="n">
        <v>0</v>
      </c>
    </row>
    <row r="31">
      <c r="A31" s="4" t="inlineStr">
        <is>
          <t>Balance as of end of the year</t>
        </is>
      </c>
      <c r="C31" s="6" t="n">
        <v>86484</v>
      </c>
      <c r="E31" s="6" t="n">
        <v>85000</v>
      </c>
      <c r="F31" s="6" t="n">
        <v>85000</v>
      </c>
    </row>
    <row r="32">
      <c r="A32" s="4" t="inlineStr">
        <is>
          <t>Equity investments without readily determinable fair values [Member] | Leasego Pty Ltd</t>
        </is>
      </c>
    </row>
    <row r="33">
      <c r="A33" s="3" t="inlineStr">
        <is>
          <t>Long-term investments</t>
        </is>
      </c>
    </row>
    <row r="34">
      <c r="A34" s="4" t="inlineStr">
        <is>
          <t>Investments made</t>
        </is>
      </c>
      <c r="B34" s="6" t="n">
        <v>1484</v>
      </c>
    </row>
    <row r="35">
      <c r="A35" s="4" t="inlineStr">
        <is>
          <t>Shareholding interests (as a percent)</t>
        </is>
      </c>
      <c r="B35" s="4" t="inlineStr">
        <is>
          <t>15.5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investments - Cost and Equity method investment (Details) ¥ in Thousands, $ in Thousands</t>
        </is>
      </c>
      <c r="B1" s="2" t="inlineStr">
        <is>
          <t>Sep. 30, 2021CNY (¥)</t>
        </is>
      </c>
      <c r="C1" s="2" t="inlineStr">
        <is>
          <t>Nov. 30, 2020CNY (¥)</t>
        </is>
      </c>
      <c r="D1" s="2" t="inlineStr">
        <is>
          <t>Jun. 30, 2020CNY (¥)</t>
        </is>
      </c>
      <c r="E1" s="2" t="inlineStr">
        <is>
          <t>Jun. 30, 2020USD ($)</t>
        </is>
      </c>
      <c r="F1" s="2" t="inlineStr">
        <is>
          <t>Jun. 30, 2019CNY (¥)</t>
        </is>
      </c>
      <c r="G1" s="2" t="inlineStr">
        <is>
          <t>Apr. 30, 2018CNY (¥)</t>
        </is>
      </c>
      <c r="H1" s="2" t="inlineStr">
        <is>
          <t>Oct. 31, 2017CNY (¥)</t>
        </is>
      </c>
      <c r="I1" s="2" t="inlineStr">
        <is>
          <t>Dec. 31, 2021CNY (¥)</t>
        </is>
      </c>
      <c r="J1" s="2" t="inlineStr">
        <is>
          <t>Dec. 31, 2020CNY (¥)</t>
        </is>
      </c>
      <c r="K1" s="2" t="inlineStr">
        <is>
          <t>Dec. 31, 2019CNY (¥)</t>
        </is>
      </c>
      <c r="L1" s="2" t="inlineStr">
        <is>
          <t>Dec. 31, 2018CNY (¥)</t>
        </is>
      </c>
    </row>
    <row r="2">
      <c r="A2" s="3" t="inlineStr">
        <is>
          <t>Long-term investments</t>
        </is>
      </c>
    </row>
    <row r="3">
      <c r="A3" s="4" t="inlineStr">
        <is>
          <t>Total consideration paid</t>
        </is>
      </c>
      <c r="I3" s="6" t="n">
        <v>1484</v>
      </c>
      <c r="J3" s="6" t="n">
        <v>4894</v>
      </c>
    </row>
    <row r="4">
      <c r="A4" s="4" t="inlineStr">
        <is>
          <t>Share of loss from equity method investments</t>
        </is>
      </c>
      <c r="J4" s="5" t="n">
        <v>-11523</v>
      </c>
      <c r="K4" s="6" t="n">
        <v>-8149</v>
      </c>
    </row>
    <row r="5">
      <c r="A5" s="4" t="inlineStr">
        <is>
          <t>Equity interest agreed to purchase, consideration paid</t>
        </is>
      </c>
      <c r="B5" s="6" t="n">
        <v>0</v>
      </c>
    </row>
    <row r="6">
      <c r="A6" s="4" t="inlineStr">
        <is>
          <t>Equity Method Investment, Impairment loss</t>
        </is>
      </c>
      <c r="J6" s="5" t="n">
        <v>15908</v>
      </c>
      <c r="K6" s="5" t="n">
        <v>200000</v>
      </c>
    </row>
    <row r="7">
      <c r="A7" s="4" t="inlineStr">
        <is>
          <t>Unrealized gain and losses, change in fair values</t>
        </is>
      </c>
      <c r="I7" s="5" t="n">
        <v>91</v>
      </c>
      <c r="J7" s="5" t="n">
        <v>421</v>
      </c>
    </row>
    <row r="8">
      <c r="A8" s="4" t="inlineStr">
        <is>
          <t>Equity Method</t>
        </is>
      </c>
    </row>
    <row r="9">
      <c r="A9" s="3" t="inlineStr">
        <is>
          <t>Long-term investments</t>
        </is>
      </c>
    </row>
    <row r="10">
      <c r="A10" s="4" t="inlineStr">
        <is>
          <t>Total consideration paid</t>
        </is>
      </c>
      <c r="I10" s="5" t="n">
        <v>0</v>
      </c>
      <c r="J10" s="5" t="n">
        <v>4894</v>
      </c>
    </row>
    <row r="11">
      <c r="A11" s="4" t="inlineStr">
        <is>
          <t>Share of loss from equity method investments</t>
        </is>
      </c>
      <c r="J11" s="5" t="n">
        <v>-11523</v>
      </c>
    </row>
    <row r="12">
      <c r="A12" s="4" t="inlineStr">
        <is>
          <t>Equity Investments Without Readily Determinable Fair values [Member]</t>
        </is>
      </c>
    </row>
    <row r="13">
      <c r="A13" s="3" t="inlineStr">
        <is>
          <t>Long-term investments</t>
        </is>
      </c>
    </row>
    <row r="14">
      <c r="A14" s="4" t="inlineStr">
        <is>
          <t>Total consideration paid</t>
        </is>
      </c>
      <c r="I14" s="5" t="n">
        <v>1484</v>
      </c>
    </row>
    <row r="15">
      <c r="A15" s="4" t="inlineStr">
        <is>
          <t>Chongqing Fullerton | Equity Investments Without Readily Determinable Fair values [Member]</t>
        </is>
      </c>
    </row>
    <row r="16">
      <c r="A16" s="3" t="inlineStr">
        <is>
          <t>Long-term investments</t>
        </is>
      </c>
    </row>
    <row r="17">
      <c r="A17" s="4" t="inlineStr">
        <is>
          <t>Shareholding interests (as a percent)</t>
        </is>
      </c>
      <c r="L17" s="4" t="inlineStr">
        <is>
          <t>5.00%</t>
        </is>
      </c>
    </row>
    <row r="18">
      <c r="A18" s="4" t="inlineStr">
        <is>
          <t>Total consideration paid</t>
        </is>
      </c>
      <c r="L18" s="6" t="n">
        <v>35000</v>
      </c>
    </row>
    <row r="19">
      <c r="A19" s="4" t="inlineStr">
        <is>
          <t>Pivot Fintech PTE. Ltd | Cost Method</t>
        </is>
      </c>
    </row>
    <row r="20">
      <c r="A20" s="3" t="inlineStr">
        <is>
          <t>Long-term investments</t>
        </is>
      </c>
    </row>
    <row r="21">
      <c r="A21" s="4" t="inlineStr">
        <is>
          <t>Total consideration paid | $</t>
        </is>
      </c>
      <c r="E21" s="7" t="n">
        <v>750</v>
      </c>
    </row>
    <row r="22">
      <c r="A22" s="4" t="inlineStr">
        <is>
          <t>Pivot Fintech PTE. Ltd | Equity Method</t>
        </is>
      </c>
    </row>
    <row r="23">
      <c r="A23" s="3" t="inlineStr">
        <is>
          <t>Long-term investments</t>
        </is>
      </c>
    </row>
    <row r="24">
      <c r="A24" s="4" t="inlineStr">
        <is>
          <t>Total consideration paid</t>
        </is>
      </c>
      <c r="D24" s="6" t="n">
        <v>4894</v>
      </c>
      <c r="H24" s="6" t="n">
        <v>8821</v>
      </c>
    </row>
    <row r="25">
      <c r="A25" s="4" t="inlineStr">
        <is>
          <t>Shareholding interests (as a percent)</t>
        </is>
      </c>
      <c r="D25" s="4" t="inlineStr">
        <is>
          <t>48.90%</t>
        </is>
      </c>
      <c r="E25" s="4" t="inlineStr">
        <is>
          <t>48.90%</t>
        </is>
      </c>
      <c r="H25" s="4" t="inlineStr">
        <is>
          <t>27.00%</t>
        </is>
      </c>
    </row>
    <row r="26">
      <c r="A26" s="4" t="inlineStr">
        <is>
          <t>Share of loss from equity method investments</t>
        </is>
      </c>
      <c r="I26" s="5" t="n">
        <v>0</v>
      </c>
      <c r="J26" s="5" t="n">
        <v>1804</v>
      </c>
      <c r="K26" s="5" t="n">
        <v>1349</v>
      </c>
    </row>
    <row r="27">
      <c r="A27" s="4" t="inlineStr">
        <is>
          <t>Carrying value of investment</t>
        </is>
      </c>
      <c r="I27" s="5" t="n">
        <v>0</v>
      </c>
      <c r="J27" s="5" t="n">
        <v>0</v>
      </c>
    </row>
    <row r="28">
      <c r="A28" s="4" t="inlineStr">
        <is>
          <t>Avatec</t>
        </is>
      </c>
    </row>
    <row r="29">
      <c r="A29" s="3" t="inlineStr">
        <is>
          <t>Long-term investments</t>
        </is>
      </c>
    </row>
    <row r="30">
      <c r="A30" s="4" t="inlineStr">
        <is>
          <t>Total consideration paid</t>
        </is>
      </c>
      <c r="G30" s="6" t="n">
        <v>19259</v>
      </c>
    </row>
    <row r="31">
      <c r="A31" s="4" t="inlineStr">
        <is>
          <t>Shareholding interests (as a percent)</t>
        </is>
      </c>
      <c r="G31" s="4" t="inlineStr">
        <is>
          <t>40.00%</t>
        </is>
      </c>
    </row>
    <row r="32">
      <c r="A32" s="4" t="inlineStr">
        <is>
          <t>Share of loss from equity method investments</t>
        </is>
      </c>
      <c r="J32" s="5" t="n">
        <v>6560</v>
      </c>
      <c r="K32" s="5" t="n">
        <v>5972</v>
      </c>
    </row>
    <row r="33">
      <c r="A33" s="4" t="inlineStr">
        <is>
          <t>Sale of shareholding interest percentage</t>
        </is>
      </c>
      <c r="C33" s="4" t="inlineStr">
        <is>
          <t>20.00%</t>
        </is>
      </c>
    </row>
    <row r="34">
      <c r="A34" s="4" t="inlineStr">
        <is>
          <t>Proceeds from sale of common stock</t>
        </is>
      </c>
      <c r="C34" s="6" t="n">
        <v>1</v>
      </c>
    </row>
    <row r="35">
      <c r="A35" s="4" t="inlineStr">
        <is>
          <t>Loss recognized from transfer of shares</t>
        </is>
      </c>
      <c r="J35" s="5" t="n">
        <v>3138</v>
      </c>
    </row>
    <row r="36">
      <c r="A36" s="4" t="inlineStr">
        <is>
          <t>Avatec | Equity Method</t>
        </is>
      </c>
    </row>
    <row r="37">
      <c r="A37" s="3" t="inlineStr">
        <is>
          <t>Long-term investments</t>
        </is>
      </c>
    </row>
    <row r="38">
      <c r="A38" s="4" t="inlineStr">
        <is>
          <t>Carrying value of investment</t>
        </is>
      </c>
      <c r="I38" s="6" t="n">
        <v>0</v>
      </c>
      <c r="J38" s="5" t="n">
        <v>0</v>
      </c>
    </row>
    <row r="39">
      <c r="A39" s="4" t="inlineStr">
        <is>
          <t>Bene internet technology Co Ltd | Equity Investments Without Readily Determinable Fair values [Member]</t>
        </is>
      </c>
    </row>
    <row r="40">
      <c r="A40" s="3" t="inlineStr">
        <is>
          <t>Long-term investments</t>
        </is>
      </c>
    </row>
    <row r="41">
      <c r="A41" s="4" t="inlineStr">
        <is>
          <t>Shareholding interests (as a percent)</t>
        </is>
      </c>
      <c r="F41" s="4" t="inlineStr">
        <is>
          <t>9.09%</t>
        </is>
      </c>
    </row>
    <row r="42">
      <c r="A42" s="4" t="inlineStr">
        <is>
          <t>Total consideration paid</t>
        </is>
      </c>
      <c r="F42" s="6" t="n">
        <v>50000</v>
      </c>
    </row>
    <row r="43">
      <c r="A43" s="4" t="inlineStr">
        <is>
          <t>Shareholding interests (as a percent)</t>
        </is>
      </c>
      <c r="I43" s="4" t="inlineStr">
        <is>
          <t>4.90%</t>
        </is>
      </c>
    </row>
    <row r="44">
      <c r="A44" s="4" t="inlineStr">
        <is>
          <t>Beijing Ruisasi Technology Co., Ltd | Equity Method</t>
        </is>
      </c>
    </row>
    <row r="45">
      <c r="A45" s="3" t="inlineStr">
        <is>
          <t>Long-term investments</t>
        </is>
      </c>
    </row>
    <row r="46">
      <c r="A46" s="4" t="inlineStr">
        <is>
          <t>Shareholding interests (as a percent)</t>
        </is>
      </c>
      <c r="F46" s="4" t="inlineStr">
        <is>
          <t>25.00%</t>
        </is>
      </c>
    </row>
    <row r="47">
      <c r="A47" s="4" t="inlineStr">
        <is>
          <t>Equity interest agreed to purchase, consideration paid</t>
        </is>
      </c>
      <c r="F47" s="6" t="n">
        <v>6500</v>
      </c>
    </row>
    <row r="48">
      <c r="A48" s="4" t="inlineStr">
        <is>
          <t>Equity Method Investment, Impairment loss</t>
        </is>
      </c>
      <c r="I48" s="6" t="n">
        <v>0</v>
      </c>
      <c r="J48" s="5" t="n">
        <v>21</v>
      </c>
      <c r="K48" s="6" t="n">
        <v>828</v>
      </c>
    </row>
    <row r="49">
      <c r="A49" s="4" t="inlineStr">
        <is>
          <t>Goodwill</t>
        </is>
      </c>
      <c r="F49" s="5" t="n">
        <v>5931</v>
      </c>
    </row>
    <row r="50">
      <c r="A50" s="4" t="inlineStr">
        <is>
          <t>Interest income on net asset carrying amount</t>
        </is>
      </c>
      <c r="F50" s="6" t="n">
        <v>6500</v>
      </c>
    </row>
    <row r="51">
      <c r="A51" s="4" t="inlineStr">
        <is>
          <t>Carrying value of investment</t>
        </is>
      </c>
      <c r="I51" s="6" t="n">
        <v>0</v>
      </c>
      <c r="J5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Recurring - CNY (¥) ¥ in Thousands</t>
        </is>
      </c>
      <c r="B1" s="2" t="inlineStr">
        <is>
          <t>Dec. 31, 2021</t>
        </is>
      </c>
      <c r="C1" s="2" t="inlineStr">
        <is>
          <t>Dec. 31, 2020</t>
        </is>
      </c>
    </row>
    <row r="2">
      <c r="A2" s="3" t="inlineStr">
        <is>
          <t>Fair value measurement</t>
        </is>
      </c>
    </row>
    <row r="3">
      <c r="A3" s="4" t="inlineStr">
        <is>
          <t>Consideration payable for acquisition-current</t>
        </is>
      </c>
      <c r="B3" s="6" t="n">
        <v>-2574</v>
      </c>
      <c r="C3" s="6" t="n">
        <v>-7995</v>
      </c>
    </row>
    <row r="4">
      <c r="A4" s="4" t="inlineStr">
        <is>
          <t>Consideration payable for acquisition-noncurrent</t>
        </is>
      </c>
      <c r="C4" s="5" t="n">
        <v>-954</v>
      </c>
    </row>
    <row r="5">
      <c r="A5" s="4" t="inlineStr">
        <is>
          <t>Total</t>
        </is>
      </c>
      <c r="B5" s="5" t="n">
        <v>-2574</v>
      </c>
      <c r="C5" s="5" t="n">
        <v>-8949</v>
      </c>
    </row>
    <row r="6">
      <c r="A6" s="4" t="inlineStr">
        <is>
          <t>Level 3 Inputs</t>
        </is>
      </c>
    </row>
    <row r="7">
      <c r="A7" s="3" t="inlineStr">
        <is>
          <t>Fair value measurement</t>
        </is>
      </c>
    </row>
    <row r="8">
      <c r="A8" s="4" t="inlineStr">
        <is>
          <t>Consideration payable for acquisition-current</t>
        </is>
      </c>
      <c r="B8" s="5" t="n">
        <v>-2574</v>
      </c>
      <c r="C8" s="5" t="n">
        <v>-7995</v>
      </c>
    </row>
    <row r="9">
      <c r="A9" s="4" t="inlineStr">
        <is>
          <t>Consideration payable for acquisition-noncurrent</t>
        </is>
      </c>
      <c r="C9" s="5" t="n">
        <v>-954</v>
      </c>
    </row>
    <row r="10">
      <c r="A10" s="4" t="inlineStr">
        <is>
          <t>Total</t>
        </is>
      </c>
      <c r="B10" s="6" t="n">
        <v>-2574</v>
      </c>
      <c r="C10" s="6" t="n">
        <v>-89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tangible assets, ne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Intangible assets, net</t>
        </is>
      </c>
    </row>
    <row r="4">
      <c r="A4" s="4" t="inlineStr">
        <is>
          <t>Less: Accumulated amortization</t>
        </is>
      </c>
      <c r="B4" s="6" t="n">
        <v>-8880</v>
      </c>
      <c r="C4" s="6" t="n">
        <v>-20882</v>
      </c>
    </row>
    <row r="5">
      <c r="A5" s="4" t="inlineStr">
        <is>
          <t>Intangible assets, net</t>
        </is>
      </c>
      <c r="B5" s="5" t="n">
        <v>9882</v>
      </c>
      <c r="C5" s="5" t="n">
        <v>16666</v>
      </c>
      <c r="E5" s="7" t="n">
        <v>1551</v>
      </c>
    </row>
    <row r="6">
      <c r="A6" s="4" t="inlineStr">
        <is>
          <t>Amortization expenses</t>
        </is>
      </c>
      <c r="B6" s="5" t="n">
        <v>3526</v>
      </c>
      <c r="C6" s="5" t="n">
        <v>11709</v>
      </c>
      <c r="D6" s="6" t="n">
        <v>8383</v>
      </c>
    </row>
    <row r="7">
      <c r="A7" s="4" t="inlineStr">
        <is>
          <t>Microcredit License [Member]</t>
        </is>
      </c>
    </row>
    <row r="8">
      <c r="A8" s="3" t="inlineStr">
        <is>
          <t>Intangible assets, net</t>
        </is>
      </c>
    </row>
    <row r="9">
      <c r="A9" s="4" t="inlineStr">
        <is>
          <t>Impairment loss</t>
        </is>
      </c>
      <c r="B9" s="5" t="n">
        <v>3096</v>
      </c>
      <c r="C9" s="5" t="n">
        <v>31765</v>
      </c>
      <c r="D9" s="6" t="n">
        <v>0</v>
      </c>
    </row>
    <row r="10">
      <c r="A10" s="4" t="inlineStr">
        <is>
          <t>Customer database</t>
        </is>
      </c>
    </row>
    <row r="11">
      <c r="A11" s="3" t="inlineStr">
        <is>
          <t>Intangible assets, net</t>
        </is>
      </c>
    </row>
    <row r="12">
      <c r="A12" s="4" t="inlineStr">
        <is>
          <t>Intangible assets, gross</t>
        </is>
      </c>
      <c r="B12" s="5" t="n">
        <v>8815</v>
      </c>
      <c r="C12" s="5" t="n">
        <v>9697</v>
      </c>
    </row>
    <row r="13">
      <c r="A13" s="4" t="inlineStr">
        <is>
          <t>Trademark</t>
        </is>
      </c>
    </row>
    <row r="14">
      <c r="A14" s="3" t="inlineStr">
        <is>
          <t>Intangible assets, net</t>
        </is>
      </c>
    </row>
    <row r="15">
      <c r="A15" s="4" t="inlineStr">
        <is>
          <t>Intangible assets, gross</t>
        </is>
      </c>
      <c r="B15" s="5" t="n">
        <v>65</v>
      </c>
      <c r="C15" s="5" t="n">
        <v>162</v>
      </c>
    </row>
    <row r="16">
      <c r="A16" s="4" t="inlineStr">
        <is>
          <t>License with indefinite life [Member]</t>
        </is>
      </c>
    </row>
    <row r="17">
      <c r="A17" s="3" t="inlineStr">
        <is>
          <t>Intangible assets, net</t>
        </is>
      </c>
    </row>
    <row r="18">
      <c r="A18" s="4" t="inlineStr">
        <is>
          <t>Intangible assets, gross</t>
        </is>
      </c>
      <c r="B18" s="5" t="n">
        <v>9882</v>
      </c>
      <c r="C18" s="5" t="n">
        <v>9882</v>
      </c>
    </row>
    <row r="19">
      <c r="A19" s="4" t="inlineStr">
        <is>
          <t>Software copyright [Member]</t>
        </is>
      </c>
    </row>
    <row r="20">
      <c r="A20" s="3" t="inlineStr">
        <is>
          <t>Intangible assets, net</t>
        </is>
      </c>
    </row>
    <row r="21">
      <c r="A21" s="4" t="inlineStr">
        <is>
          <t>Intangible assets, gross</t>
        </is>
      </c>
      <c r="B21" s="5" t="n">
        <v>0</v>
      </c>
      <c r="C21" s="5" t="n">
        <v>14898</v>
      </c>
    </row>
    <row r="22">
      <c r="A22" s="4" t="inlineStr">
        <is>
          <t>Customer Relationships [Member]</t>
        </is>
      </c>
    </row>
    <row r="23">
      <c r="A23" s="3" t="inlineStr">
        <is>
          <t>Intangible assets, net</t>
        </is>
      </c>
    </row>
    <row r="24">
      <c r="A24" s="4" t="inlineStr">
        <is>
          <t>Intangible assets, gross</t>
        </is>
      </c>
      <c r="B24" s="6" t="n">
        <v>0</v>
      </c>
      <c r="C24" s="6" t="n">
        <v>29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108820</v>
      </c>
      <c r="C4" s="7" t="n">
        <v>-17077</v>
      </c>
      <c r="D4" s="6" t="n">
        <v>-296140</v>
      </c>
      <c r="E4" s="6" t="n">
        <v>-906490</v>
      </c>
    </row>
    <row r="5">
      <c r="A5" s="3" t="inlineStr">
        <is>
          <t>Adjustments to reconcile net loss to net cash provided by/(used in) operating activities:</t>
        </is>
      </c>
    </row>
    <row r="6">
      <c r="A6" s="4" t="inlineStr">
        <is>
          <t>Depreciation and amortization</t>
        </is>
      </c>
      <c r="B6" s="5" t="n">
        <v>12356</v>
      </c>
      <c r="C6" s="5" t="n">
        <v>1939</v>
      </c>
      <c r="D6" s="5" t="n">
        <v>15225</v>
      </c>
      <c r="E6" s="5" t="n">
        <v>12289</v>
      </c>
    </row>
    <row r="7">
      <c r="A7" s="4" t="inlineStr">
        <is>
          <t>Share-based compensation expenses</t>
        </is>
      </c>
      <c r="B7" s="5" t="n">
        <v>3793</v>
      </c>
      <c r="C7" s="5" t="n">
        <v>596</v>
      </c>
      <c r="D7" s="5" t="n">
        <v>11898</v>
      </c>
      <c r="E7" s="5" t="n">
        <v>17847</v>
      </c>
    </row>
    <row r="8">
      <c r="A8" s="4" t="inlineStr">
        <is>
          <t>Provision/(reversal) for doubtful accounts and credit losses</t>
        </is>
      </c>
      <c r="B8" s="5" t="n">
        <v>-7276</v>
      </c>
      <c r="C8" s="5" t="n">
        <v>-1142</v>
      </c>
      <c r="D8" s="5" t="n">
        <v>50965</v>
      </c>
      <c r="E8" s="5" t="n">
        <v>961851</v>
      </c>
    </row>
    <row r="9">
      <c r="A9" s="4" t="inlineStr">
        <is>
          <t>Impairment on prepayment for long-term investment</t>
        </is>
      </c>
      <c r="E9" s="5" t="n">
        <v>200000</v>
      </c>
    </row>
    <row r="10">
      <c r="A10" s="4" t="inlineStr">
        <is>
          <t>Impairment loss of goodwill and intangible assets</t>
        </is>
      </c>
      <c r="B10" s="5" t="n">
        <v>3096</v>
      </c>
      <c r="C10" s="5" t="n">
        <v>486</v>
      </c>
      <c r="D10" s="5" t="n">
        <v>69358</v>
      </c>
    </row>
    <row r="11">
      <c r="A11" s="4" t="inlineStr">
        <is>
          <t>Impairment loss on equity investment</t>
        </is>
      </c>
      <c r="D11" s="5" t="n">
        <v>15908</v>
      </c>
      <c r="E11" s="5" t="n">
        <v>200000</v>
      </c>
    </row>
    <row r="12">
      <c r="A12" s="4" t="inlineStr">
        <is>
          <t>Loss from equity-method investments</t>
        </is>
      </c>
      <c r="D12" s="5" t="n">
        <v>11523</v>
      </c>
      <c r="E12" s="5" t="n">
        <v>8149</v>
      </c>
    </row>
    <row r="13">
      <c r="A13" s="4" t="inlineStr">
        <is>
          <t>Accretion of debt instrument</t>
        </is>
      </c>
      <c r="D13" s="5" t="n">
        <v>18947</v>
      </c>
      <c r="E13" s="5" t="n">
        <v>7343</v>
      </c>
    </row>
    <row r="14">
      <c r="A14" s="4" t="inlineStr">
        <is>
          <t>Deferred income tax</t>
        </is>
      </c>
      <c r="B14" s="5" t="n">
        <v>1845</v>
      </c>
      <c r="C14" s="5" t="n">
        <v>290</v>
      </c>
      <c r="D14" s="5" t="n">
        <v>46915</v>
      </c>
      <c r="E14" s="5" t="n">
        <v>-17263</v>
      </c>
    </row>
    <row r="15">
      <c r="A15" s="4" t="inlineStr">
        <is>
          <t>Loss from disposal of a subsidiary</t>
        </is>
      </c>
      <c r="B15" s="5" t="n">
        <v>5498</v>
      </c>
      <c r="C15" s="5" t="n">
        <v>863</v>
      </c>
    </row>
    <row r="16">
      <c r="A16" s="3" t="inlineStr">
        <is>
          <t>Changes in operating assets and liabilities:</t>
        </is>
      </c>
    </row>
    <row r="17">
      <c r="A17" s="4" t="inlineStr">
        <is>
          <t>Short-term and long-term financing receivables</t>
        </is>
      </c>
      <c r="B17" s="5" t="n">
        <v>-2415</v>
      </c>
      <c r="C17" s="5" t="n">
        <v>-379</v>
      </c>
      <c r="D17" s="5" t="n">
        <v>108</v>
      </c>
      <c r="E17" s="5" t="n">
        <v>112540</v>
      </c>
    </row>
    <row r="18">
      <c r="A18" s="4" t="inlineStr">
        <is>
          <t>Short-term and long-term financial guarantee assets</t>
        </is>
      </c>
      <c r="B18" s="5" t="n">
        <v>6523</v>
      </c>
      <c r="C18" s="5" t="n">
        <v>1024</v>
      </c>
      <c r="D18" s="5" t="n">
        <v>83806</v>
      </c>
      <c r="E18" s="5" t="n">
        <v>-86939</v>
      </c>
    </row>
    <row r="19">
      <c r="A19" s="4" t="inlineStr">
        <is>
          <t>Accounts receivable</t>
        </is>
      </c>
      <c r="B19" s="5" t="n">
        <v>10473</v>
      </c>
      <c r="C19" s="5" t="n">
        <v>1643</v>
      </c>
      <c r="D19" s="5" t="n">
        <v>17162</v>
      </c>
      <c r="E19" s="5" t="n">
        <v>-49780</v>
      </c>
    </row>
    <row r="20">
      <c r="A20" s="4" t="inlineStr">
        <is>
          <t>Amounts due from related parties, net</t>
        </is>
      </c>
      <c r="B20" s="5" t="n">
        <v>3486</v>
      </c>
      <c r="C20" s="5" t="n">
        <v>547</v>
      </c>
      <c r="D20" s="5" t="n">
        <v>-8076</v>
      </c>
      <c r="E20" s="5" t="n">
        <v>83020</v>
      </c>
    </row>
    <row r="21">
      <c r="A21" s="4" t="inlineStr">
        <is>
          <t>Prepayments and other current assets</t>
        </is>
      </c>
      <c r="B21" s="5" t="n">
        <v>4636</v>
      </c>
      <c r="C21" s="5" t="n">
        <v>727</v>
      </c>
      <c r="D21" s="5" t="n">
        <v>12299</v>
      </c>
      <c r="E21" s="5" t="n">
        <v>2112</v>
      </c>
    </row>
    <row r="22">
      <c r="A22" s="4" t="inlineStr">
        <is>
          <t>Short-term and long-term funding debts</t>
        </is>
      </c>
      <c r="D22" s="5" t="n">
        <v>-22210</v>
      </c>
      <c r="E22" s="5" t="n">
        <v>-172792</v>
      </c>
    </row>
    <row r="23">
      <c r="A23" s="4" t="inlineStr">
        <is>
          <t>Accounts payable</t>
        </is>
      </c>
      <c r="B23" s="5" t="n">
        <v>11281</v>
      </c>
      <c r="C23" s="5" t="n">
        <v>1770</v>
      </c>
      <c r="D23" s="5" t="n">
        <v>-47362</v>
      </c>
      <c r="E23" s="5" t="n">
        <v>15070</v>
      </c>
    </row>
    <row r="24">
      <c r="A24" s="4" t="inlineStr">
        <is>
          <t>Amounts due to related parties</t>
        </is>
      </c>
      <c r="B24" s="5" t="n">
        <v>18989</v>
      </c>
      <c r="C24" s="5" t="n">
        <v>2980</v>
      </c>
      <c r="D24" s="5" t="n">
        <v>261229</v>
      </c>
      <c r="E24" s="5" t="n">
        <v>-30495</v>
      </c>
    </row>
    <row r="25">
      <c r="A25" s="4" t="inlineStr">
        <is>
          <t>Tax payable</t>
        </is>
      </c>
      <c r="B25" s="5" t="n">
        <v>3859</v>
      </c>
      <c r="C25" s="5" t="n">
        <v>606</v>
      </c>
      <c r="D25" s="5" t="n">
        <v>-12755</v>
      </c>
      <c r="E25" s="5" t="n">
        <v>-5539</v>
      </c>
    </row>
    <row r="26">
      <c r="A26" s="4" t="inlineStr">
        <is>
          <t>Financial guarantee liabilities</t>
        </is>
      </c>
      <c r="B26" s="5" t="n">
        <v>-6523</v>
      </c>
      <c r="C26" s="5" t="n">
        <v>-1024</v>
      </c>
      <c r="D26" s="5" t="n">
        <v>-81673</v>
      </c>
      <c r="E26" s="5" t="n">
        <v>86397</v>
      </c>
    </row>
    <row r="27">
      <c r="A27" s="4" t="inlineStr">
        <is>
          <t>Accrued expenses and other liabilities</t>
        </is>
      </c>
      <c r="B27" s="5" t="n">
        <v>7017</v>
      </c>
      <c r="C27" s="5" t="n">
        <v>1100</v>
      </c>
      <c r="D27" s="5" t="n">
        <v>-91149</v>
      </c>
      <c r="E27" s="5" t="n">
        <v>-63737</v>
      </c>
    </row>
    <row r="28">
      <c r="A28" s="4" t="inlineStr">
        <is>
          <t>Net cash provided by/(used in) operating activities</t>
        </is>
      </c>
      <c r="B28" s="5" t="n">
        <v>-32182</v>
      </c>
      <c r="C28" s="5" t="n">
        <v>-5051</v>
      </c>
      <c r="D28" s="5" t="n">
        <v>56963</v>
      </c>
      <c r="E28" s="5" t="n">
        <v>175079</v>
      </c>
    </row>
    <row r="29">
      <c r="A29" s="3" t="inlineStr">
        <is>
          <t>Cash flows from investing activities:</t>
        </is>
      </c>
    </row>
    <row r="30">
      <c r="A30" s="4" t="inlineStr">
        <is>
          <t>Purchase of property, equipment and software</t>
        </is>
      </c>
      <c r="B30" s="5" t="n">
        <v>-177</v>
      </c>
      <c r="C30" s="5" t="n">
        <v>-28</v>
      </c>
      <c r="D30" s="5" t="n">
        <v>-97801</v>
      </c>
      <c r="E30" s="5" t="n">
        <v>-10015</v>
      </c>
    </row>
    <row r="31">
      <c r="A31" s="4" t="inlineStr">
        <is>
          <t>Proceeds from disposal of property, equipment and software</t>
        </is>
      </c>
      <c r="B31" s="5" t="n">
        <v>1964</v>
      </c>
      <c r="C31" s="5" t="n">
        <v>308</v>
      </c>
      <c r="D31" s="5" t="n">
        <v>924</v>
      </c>
    </row>
    <row r="32">
      <c r="A32" s="4" t="inlineStr">
        <is>
          <t>Prepayment for financing receivable</t>
        </is>
      </c>
      <c r="E32" s="5" t="n">
        <v>-200000</v>
      </c>
    </row>
    <row r="33">
      <c r="A33" s="4" t="inlineStr">
        <is>
          <t>Financing receivables facilitated</t>
        </is>
      </c>
      <c r="B33" s="5" t="n">
        <v>-326637</v>
      </c>
      <c r="C33" s="5" t="n">
        <v>-51256</v>
      </c>
      <c r="D33" s="5" t="n">
        <v>-360984</v>
      </c>
      <c r="E33" s="5" t="n">
        <v>-1988899</v>
      </c>
    </row>
    <row r="34">
      <c r="A34" s="4" t="inlineStr">
        <is>
          <t>Collection of principal on financing receivables</t>
        </is>
      </c>
      <c r="B34" s="5" t="n">
        <v>306835</v>
      </c>
      <c r="C34" s="5" t="n">
        <v>48149</v>
      </c>
      <c r="D34" s="5" t="n">
        <v>691655</v>
      </c>
      <c r="E34" s="5" t="n">
        <v>2313229</v>
      </c>
    </row>
    <row r="35">
      <c r="A35" s="4" t="inlineStr">
        <is>
          <t>Collection of loan from a third party</t>
        </is>
      </c>
      <c r="E35" s="5" t="n">
        <v>135296</v>
      </c>
    </row>
    <row r="36">
      <c r="A36" s="4" t="inlineStr">
        <is>
          <t>Net cash advances to Jimu Group</t>
        </is>
      </c>
      <c r="B36" s="5" t="n">
        <v>232</v>
      </c>
      <c r="C36" s="5" t="n">
        <v>36</v>
      </c>
      <c r="D36" s="5" t="n">
        <v>293</v>
      </c>
      <c r="E36" s="5" t="n">
        <v>-697754</v>
      </c>
    </row>
    <row r="37">
      <c r="A37" s="4" t="inlineStr">
        <is>
          <t>Loans provided to Jimu Group</t>
        </is>
      </c>
      <c r="D37" s="5" t="n">
        <v>-40000</v>
      </c>
      <c r="E37" s="5" t="n">
        <v>-137000</v>
      </c>
    </row>
    <row r="38">
      <c r="A38" s="4" t="inlineStr">
        <is>
          <t>Collection of loan from Jimu Group</t>
        </is>
      </c>
      <c r="D38" s="5" t="n">
        <v>40000</v>
      </c>
      <c r="E38" s="5" t="n">
        <v>122000</v>
      </c>
    </row>
    <row r="39">
      <c r="A39" s="4" t="inlineStr">
        <is>
          <t>Purchase of long-term investments</t>
        </is>
      </c>
      <c r="D39" s="5" t="n">
        <v>-41494</v>
      </c>
      <c r="E39" s="5" t="n">
        <v>-91500</v>
      </c>
    </row>
    <row r="40">
      <c r="A40" s="4" t="inlineStr">
        <is>
          <t>Equity transfer consideration paid to Jimu Group</t>
        </is>
      </c>
      <c r="E40" s="5" t="n">
        <v>-23000</v>
      </c>
    </row>
    <row r="41">
      <c r="A41" s="4" t="inlineStr">
        <is>
          <t>Prepayment for of intent acquisition (Note 7)</t>
        </is>
      </c>
      <c r="B41" s="5" t="n">
        <v>-100000</v>
      </c>
      <c r="C41" s="5" t="n">
        <v>-15692</v>
      </c>
    </row>
    <row r="42">
      <c r="A42" s="4" t="inlineStr">
        <is>
          <t>Net cash outflow from disposal of subsidiary</t>
        </is>
      </c>
      <c r="B42" s="5" t="n">
        <v>-1681</v>
      </c>
      <c r="C42" s="5" t="n">
        <v>-264</v>
      </c>
    </row>
    <row r="43">
      <c r="A43" s="4" t="inlineStr">
        <is>
          <t>Net cash (used in)/provided by investing activities</t>
        </is>
      </c>
      <c r="B43" s="5" t="n">
        <v>-119464</v>
      </c>
      <c r="C43" s="5" t="n">
        <v>-18747</v>
      </c>
      <c r="D43" s="5" t="n">
        <v>192619</v>
      </c>
      <c r="E43" s="5" t="n">
        <v>-538702</v>
      </c>
    </row>
    <row r="44">
      <c r="A44" s="3" t="inlineStr">
        <is>
          <t>Cash flows from financing activities:</t>
        </is>
      </c>
    </row>
    <row r="45">
      <c r="A45" s="4" t="inlineStr">
        <is>
          <t>Proceeds from short-term and long-term borrowings</t>
        </is>
      </c>
      <c r="D45" s="5" t="n">
        <v>50000</v>
      </c>
      <c r="E45" s="5" t="n">
        <v>495000</v>
      </c>
    </row>
    <row r="46">
      <c r="A46" s="4" t="inlineStr">
        <is>
          <t>Repayment of short-term borrowings and long-term borrowings</t>
        </is>
      </c>
      <c r="B46" s="5" t="n">
        <v>-130000</v>
      </c>
      <c r="C46" s="5" t="n">
        <v>-20400</v>
      </c>
      <c r="D46" s="5" t="n">
        <v>-320000</v>
      </c>
      <c r="E46" s="5" t="n">
        <v>-315000</v>
      </c>
    </row>
    <row r="47">
      <c r="A47" s="4" t="inlineStr">
        <is>
          <t>Loan received from third parties</t>
        </is>
      </c>
      <c r="E47" s="5" t="n">
        <v>17000</v>
      </c>
    </row>
    <row r="48">
      <c r="A48" s="4" t="inlineStr">
        <is>
          <t>Loan repayment to third parties</t>
        </is>
      </c>
      <c r="E48" s="5" t="n">
        <v>-17000</v>
      </c>
    </row>
    <row r="49">
      <c r="A49" s="4" t="inlineStr">
        <is>
          <t>Repayment of loans to Jimu Group</t>
        </is>
      </c>
      <c r="D49" s="5" t="n">
        <v>100000</v>
      </c>
      <c r="E49" s="5" t="n">
        <v>-23831</v>
      </c>
    </row>
    <row r="50">
      <c r="A50" s="4" t="inlineStr">
        <is>
          <t>Proceeds from funding debts</t>
        </is>
      </c>
      <c r="E50" s="5" t="n">
        <v>682100</v>
      </c>
    </row>
    <row r="51">
      <c r="A51" s="4" t="inlineStr">
        <is>
          <t>Proceeds from related parties as funding debt</t>
        </is>
      </c>
      <c r="B51" s="5" t="n">
        <v>472</v>
      </c>
      <c r="C51" s="5" t="n">
        <v>74</v>
      </c>
    </row>
    <row r="52">
      <c r="A52" s="4" t="inlineStr">
        <is>
          <t>Principal repayments on funding debts</t>
        </is>
      </c>
      <c r="B52" s="5" t="n">
        <v>-2811</v>
      </c>
      <c r="C52" s="5" t="n">
        <v>-441</v>
      </c>
      <c r="D52" s="5" t="n">
        <v>-296659</v>
      </c>
      <c r="E52" s="5" t="n">
        <v>-904074</v>
      </c>
    </row>
    <row r="53">
      <c r="A53" s="4" t="inlineStr">
        <is>
          <t>Proceeds from issuance of convertible loans</t>
        </is>
      </c>
      <c r="D53" s="5" t="n">
        <v>400000</v>
      </c>
    </row>
    <row r="54">
      <c r="A54" s="4" t="inlineStr">
        <is>
          <t>Proceeds from issuance of debt instrument</t>
        </is>
      </c>
      <c r="E54" s="5" t="n">
        <v>100000</v>
      </c>
    </row>
    <row r="55">
      <c r="A55" s="4" t="inlineStr">
        <is>
          <t>Repayment of debt instrument</t>
        </is>
      </c>
      <c r="D55" s="5" t="n">
        <v>-100000</v>
      </c>
    </row>
    <row r="56">
      <c r="A56" s="4" t="inlineStr">
        <is>
          <t>Proceeds from exercise of options</t>
        </is>
      </c>
      <c r="B56" s="5" t="n">
        <v>1</v>
      </c>
      <c r="D56" s="5" t="n">
        <v>20</v>
      </c>
      <c r="E56" s="5" t="n">
        <v>26</v>
      </c>
    </row>
    <row r="57">
      <c r="A57" s="4" t="inlineStr">
        <is>
          <t>Proceeds from capital injection by non-controlling shareholders</t>
        </is>
      </c>
      <c r="B57" s="5" t="n">
        <v>4</v>
      </c>
      <c r="C57" s="5" t="n">
        <v>1</v>
      </c>
      <c r="E57" s="5" t="n">
        <v>170151</v>
      </c>
    </row>
    <row r="58">
      <c r="A58" s="4" t="inlineStr">
        <is>
          <t>Proceeds from notes payable</t>
        </is>
      </c>
      <c r="E58" s="5" t="n">
        <v>20000</v>
      </c>
    </row>
    <row r="59">
      <c r="A59" s="4" t="inlineStr">
        <is>
          <t>Repayment of notes payable</t>
        </is>
      </c>
      <c r="D59" s="5" t="n">
        <v>-20000</v>
      </c>
    </row>
    <row r="60">
      <c r="A60" s="4" t="inlineStr">
        <is>
          <t>Net cash provided by/(used in) financing activities</t>
        </is>
      </c>
      <c r="B60" s="5" t="n">
        <v>-132334</v>
      </c>
      <c r="C60" s="5" t="n">
        <v>-20766</v>
      </c>
      <c r="D60" s="5" t="n">
        <v>-286639</v>
      </c>
      <c r="E60" s="5" t="n">
        <v>224372</v>
      </c>
    </row>
    <row r="61">
      <c r="A61" s="4" t="inlineStr">
        <is>
          <t>Effect of exchange rate changes on cash, cash equivalents and restricted cash</t>
        </is>
      </c>
      <c r="B61" s="5" t="n">
        <v>-13578</v>
      </c>
      <c r="C61" s="5" t="n">
        <v>-2131</v>
      </c>
      <c r="D61" s="5" t="n">
        <v>-21503</v>
      </c>
      <c r="E61" s="5" t="n">
        <v>10114</v>
      </c>
    </row>
    <row r="62">
      <c r="A62" s="4" t="inlineStr">
        <is>
          <t>Net decrease in cash, cash equivalents and restricted cash</t>
        </is>
      </c>
      <c r="B62" s="5" t="n">
        <v>-297558</v>
      </c>
      <c r="C62" s="5" t="n">
        <v>-46695</v>
      </c>
      <c r="D62" s="5" t="n">
        <v>-58560</v>
      </c>
      <c r="E62" s="5" t="n">
        <v>-129137</v>
      </c>
    </row>
    <row r="63">
      <c r="A63" s="4" t="inlineStr">
        <is>
          <t>Cash, cash equivalents and restricted cash at beginning of the year</t>
        </is>
      </c>
      <c r="B63" s="5" t="n">
        <v>522344</v>
      </c>
      <c r="C63" s="5" t="n">
        <v>81968</v>
      </c>
      <c r="D63" s="5" t="n">
        <v>580904</v>
      </c>
      <c r="E63" s="5" t="n">
        <v>710041</v>
      </c>
    </row>
    <row r="64">
      <c r="A64" s="4" t="inlineStr">
        <is>
          <t>Cash and cash equivalents at beginning of the year</t>
        </is>
      </c>
      <c r="B64" s="5" t="n">
        <v>377160</v>
      </c>
      <c r="C64" s="5" t="n">
        <v>59185</v>
      </c>
      <c r="D64" s="5" t="n">
        <v>102755</v>
      </c>
      <c r="E64" s="5" t="n">
        <v>457442</v>
      </c>
    </row>
    <row r="65">
      <c r="A65" s="4" t="inlineStr">
        <is>
          <t>Restricted cash at beginning of the year</t>
        </is>
      </c>
      <c r="B65" s="5" t="n">
        <v>137220</v>
      </c>
      <c r="C65" s="5" t="n">
        <v>21533</v>
      </c>
      <c r="D65" s="5" t="n">
        <v>382695</v>
      </c>
      <c r="E65" s="5" t="n">
        <v>252599</v>
      </c>
    </row>
    <row r="66">
      <c r="A66" s="4" t="inlineStr">
        <is>
          <t>Non-current restricted time deposits at beginning of the year</t>
        </is>
      </c>
      <c r="B66" s="5" t="n">
        <v>7964</v>
      </c>
      <c r="C66" s="5" t="n">
        <v>1250</v>
      </c>
      <c r="D66" s="5" t="n">
        <v>95454</v>
      </c>
    </row>
    <row r="67">
      <c r="A67" s="4" t="inlineStr">
        <is>
          <t>Cash, cash equivalents and restricted cash at end of the year</t>
        </is>
      </c>
      <c r="B67" s="5" t="n">
        <v>224786</v>
      </c>
      <c r="C67" s="5" t="n">
        <v>35273</v>
      </c>
      <c r="D67" s="5" t="n">
        <v>522344</v>
      </c>
      <c r="E67" s="5" t="n">
        <v>580904</v>
      </c>
    </row>
    <row r="68">
      <c r="A68" s="4" t="inlineStr">
        <is>
          <t>Cash and cash equivalents at end of the year</t>
        </is>
      </c>
      <c r="B68" s="5" t="n">
        <v>217901</v>
      </c>
      <c r="C68" s="5" t="n">
        <v>34193</v>
      </c>
      <c r="D68" s="5" t="n">
        <v>377160</v>
      </c>
      <c r="E68" s="5" t="n">
        <v>102755</v>
      </c>
    </row>
    <row r="69">
      <c r="A69" s="4" t="inlineStr">
        <is>
          <t>Restricted cash at end of the year</t>
        </is>
      </c>
      <c r="B69" s="5" t="n">
        <v>1468</v>
      </c>
      <c r="C69" s="5" t="n">
        <v>230</v>
      </c>
      <c r="D69" s="5" t="n">
        <v>137220</v>
      </c>
      <c r="E69" s="5" t="n">
        <v>382695</v>
      </c>
    </row>
    <row r="70">
      <c r="A70" s="4" t="inlineStr">
        <is>
          <t>Non-current restricted time deposits at end of the year</t>
        </is>
      </c>
      <c r="B70" s="5" t="n">
        <v>5417</v>
      </c>
      <c r="C70" s="5" t="n">
        <v>850</v>
      </c>
      <c r="D70" s="5" t="n">
        <v>7964</v>
      </c>
      <c r="E70" s="5" t="n">
        <v>95454</v>
      </c>
    </row>
    <row r="71">
      <c r="A71" s="3" t="inlineStr">
        <is>
          <t>Supplemental disclosure of cash flow information:</t>
        </is>
      </c>
    </row>
    <row r="72">
      <c r="A72" s="4" t="inlineStr">
        <is>
          <t>Cash paid for interest and funding cost</t>
        </is>
      </c>
      <c r="B72" s="5" t="n">
        <v>36654</v>
      </c>
      <c r="C72" s="5" t="n">
        <v>5752</v>
      </c>
      <c r="D72" s="5" t="n">
        <v>49473</v>
      </c>
      <c r="E72" s="5" t="n">
        <v>64121</v>
      </c>
    </row>
    <row r="73">
      <c r="A73" s="4" t="inlineStr">
        <is>
          <t>Cash paid for income tax expense</t>
        </is>
      </c>
      <c r="B73" s="5" t="n">
        <v>1097</v>
      </c>
      <c r="C73" s="5" t="n">
        <v>172</v>
      </c>
      <c r="D73" s="5" t="n">
        <v>6455</v>
      </c>
      <c r="E73" s="5" t="n">
        <v>33419</v>
      </c>
    </row>
    <row r="74">
      <c r="A74" s="3" t="inlineStr">
        <is>
          <t>Non-cash investing activities:</t>
        </is>
      </c>
    </row>
    <row r="75">
      <c r="A75" s="4" t="inlineStr">
        <is>
          <t>Net off amount due to Jimu Group arising from acquisition of Ganzhou Micro Finance with due from Jimu Group</t>
        </is>
      </c>
      <c r="E75" s="5" t="n">
        <v>230000</v>
      </c>
    </row>
    <row r="76">
      <c r="A76" s="4" t="inlineStr">
        <is>
          <t>Infrarisk [Member]</t>
        </is>
      </c>
    </row>
    <row r="77">
      <c r="A77" s="3" t="inlineStr">
        <is>
          <t>Adjustments to reconcile net loss to net cash provided by/(used in) operating activities:</t>
        </is>
      </c>
    </row>
    <row r="78">
      <c r="A78" s="4" t="inlineStr">
        <is>
          <t>Change in the fair value of contingent consideration payable from acquisition of Infrarisk</t>
        </is>
      </c>
      <c r="B78" s="6" t="n">
        <v>0</v>
      </c>
      <c r="C78" s="7" t="n">
        <v>0</v>
      </c>
      <c r="D78" s="5" t="n">
        <v>985</v>
      </c>
      <c r="E78" s="5" t="n">
        <v>1496</v>
      </c>
    </row>
    <row r="79">
      <c r="A79" s="3" t="inlineStr">
        <is>
          <t>Cash flows from investing activities:</t>
        </is>
      </c>
    </row>
    <row r="80">
      <c r="A80" s="4" t="inlineStr">
        <is>
          <t>Purchase of Infrarisk, net of cash acquired (Note 4)</t>
        </is>
      </c>
      <c r="E80" s="5" t="n">
        <v>-3650</v>
      </c>
    </row>
    <row r="81">
      <c r="A81" s="3" t="inlineStr">
        <is>
          <t>Non-cash investing activities:</t>
        </is>
      </c>
    </row>
    <row r="82">
      <c r="A82" s="4" t="inlineStr">
        <is>
          <t>Contingent payables related to acquisition of Infrarisk</t>
        </is>
      </c>
      <c r="E82" s="5" t="n">
        <v>-11215</v>
      </c>
    </row>
    <row r="83">
      <c r="A83" s="4" t="inlineStr">
        <is>
          <t>Ganzhou Micro Finance [Member]</t>
        </is>
      </c>
    </row>
    <row r="84">
      <c r="A84" s="3" t="inlineStr">
        <is>
          <t>Cash flows from investing activities:</t>
        </is>
      </c>
    </row>
    <row r="85">
      <c r="A85" s="4" t="inlineStr">
        <is>
          <t>Cash acquired due to acquisition</t>
        </is>
      </c>
      <c r="E85" s="5" t="n">
        <v>42591</v>
      </c>
    </row>
    <row r="86">
      <c r="A86" s="3" t="inlineStr">
        <is>
          <t>Non-cash investing activities:</t>
        </is>
      </c>
    </row>
    <row r="87">
      <c r="A87" s="4" t="inlineStr">
        <is>
          <t>Net off amount due to Jimu Group arising from acquisition of Ganzhou Micro Finance with due from Jimu Group</t>
        </is>
      </c>
      <c r="E87" s="6" t="n">
        <v>230000</v>
      </c>
    </row>
    <row r="88">
      <c r="A88" s="4" t="inlineStr">
        <is>
          <t>Qilehui Credit Information Co Ltd [Member]</t>
        </is>
      </c>
    </row>
    <row r="89">
      <c r="A89" s="3" t="inlineStr">
        <is>
          <t>Cash flows from investing activities:</t>
        </is>
      </c>
    </row>
    <row r="90">
      <c r="A90" s="4" t="inlineStr">
        <is>
          <t>Cash acquired due to acquisition</t>
        </is>
      </c>
      <c r="D90" s="6" t="n">
        <v>2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Details) - CNY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of goodwill</t>
        </is>
      </c>
      <c r="B4" s="6" t="n">
        <v>0</v>
      </c>
      <c r="C4" s="6" t="n">
        <v>37593</v>
      </c>
      <c r="D4" s="6" t="n">
        <v>0</v>
      </c>
    </row>
    <row r="5">
      <c r="A5" s="4" t="inlineStr">
        <is>
          <t>Measurement Input, Long-term Revenue Growth Rate [Member]</t>
        </is>
      </c>
    </row>
    <row r="6">
      <c r="A6" s="3" t="inlineStr">
        <is>
          <t>Goodwill [Line Items]</t>
        </is>
      </c>
    </row>
    <row r="7">
      <c r="A7" s="4" t="inlineStr">
        <is>
          <t>Percentage of Impairment Test for Good will Assumptions</t>
        </is>
      </c>
      <c r="C7" s="4" t="inlineStr">
        <is>
          <t>3.00%</t>
        </is>
      </c>
    </row>
    <row r="8">
      <c r="A8" s="4" t="inlineStr">
        <is>
          <t>Measurement Input, Discount Rate [Member]</t>
        </is>
      </c>
    </row>
    <row r="9">
      <c r="A9" s="3" t="inlineStr">
        <is>
          <t>Goodwill [Line Items]</t>
        </is>
      </c>
    </row>
    <row r="10">
      <c r="A10" s="4" t="inlineStr">
        <is>
          <t>Percentage of Impairment Test for Good will Assumptions</t>
        </is>
      </c>
      <c r="C10" s="4" t="inlineStr">
        <is>
          <t>15.00%</t>
        </is>
      </c>
    </row>
    <row r="11">
      <c r="A11" s="4" t="inlineStr">
        <is>
          <t>Maximum [Member] | Measurement Input, Long-term Revenue Growth Rate [Member]</t>
        </is>
      </c>
    </row>
    <row r="12">
      <c r="A12" s="3" t="inlineStr">
        <is>
          <t>Goodwill [Line Items]</t>
        </is>
      </c>
    </row>
    <row r="13">
      <c r="A13" s="4" t="inlineStr">
        <is>
          <t>Percentage of Impairment Test for Good will Assumptions</t>
        </is>
      </c>
      <c r="C13" s="4" t="inlineStr">
        <is>
          <t>57.40%</t>
        </is>
      </c>
    </row>
    <row r="14">
      <c r="A14" s="4" t="inlineStr">
        <is>
          <t>Minimum [Member] | Measurement Input, Long-term Revenue Growth Rate [Member]</t>
        </is>
      </c>
    </row>
    <row r="15">
      <c r="A15" s="3" t="inlineStr">
        <is>
          <t>Goodwill [Line Items]</t>
        </is>
      </c>
    </row>
    <row r="16">
      <c r="A16" s="4" t="inlineStr">
        <is>
          <t>Percentage of Impairment Test for Good will Assumptions</t>
        </is>
      </c>
      <c r="C16" s="4" t="inlineStr">
        <is>
          <t>(35.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Outstanding funding debts (Details) ¥ in Thousands, $ in Thousands</t>
        </is>
      </c>
      <c r="B1" s="2" t="inlineStr">
        <is>
          <t>Dec. 31, 2021CNY (¥)</t>
        </is>
      </c>
      <c r="C1" s="2" t="inlineStr">
        <is>
          <t>Dec. 31, 2021USD ($)</t>
        </is>
      </c>
      <c r="D1" s="2" t="inlineStr">
        <is>
          <t>Dec. 31, 2020CNY (¥)</t>
        </is>
      </c>
    </row>
    <row r="2">
      <c r="A2" s="3" t="inlineStr">
        <is>
          <t>Short-term:</t>
        </is>
      </c>
    </row>
    <row r="3">
      <c r="A3" s="4" t="inlineStr">
        <is>
          <t>Short-term funding debts</t>
        </is>
      </c>
      <c r="B3" s="6" t="n">
        <v>30</v>
      </c>
      <c r="C3" s="7" t="n">
        <v>5</v>
      </c>
      <c r="D3" s="6" t="n">
        <v>2841</v>
      </c>
    </row>
    <row r="4">
      <c r="A4" s="4" t="inlineStr">
        <is>
          <t>Loan payables to individual investors via financial partners</t>
        </is>
      </c>
    </row>
    <row r="5">
      <c r="A5" s="3" t="inlineStr">
        <is>
          <t>Short-term:</t>
        </is>
      </c>
    </row>
    <row r="6">
      <c r="A6" s="4" t="inlineStr">
        <is>
          <t>Short-term funding debts</t>
        </is>
      </c>
      <c r="B6" s="6" t="n">
        <v>30</v>
      </c>
      <c r="D6" s="6" t="n">
        <v>28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ing debts - Terms of the funding debts borrowed and asset-backed securities (Details)</t>
        </is>
      </c>
      <c r="B1" s="2" t="inlineStr">
        <is>
          <t>Dec. 31, 2021</t>
        </is>
      </c>
      <c r="C1" s="2" t="inlineStr">
        <is>
          <t>Dec. 31, 2020</t>
        </is>
      </c>
      <c r="D1" s="2" t="inlineStr">
        <is>
          <t>Dec. 31, 2019</t>
        </is>
      </c>
    </row>
    <row r="2">
      <c r="A2" s="3" t="inlineStr">
        <is>
          <t>Funding debts</t>
        </is>
      </c>
    </row>
    <row r="3">
      <c r="A3" s="4" t="inlineStr">
        <is>
          <t>Weighted average interest rate on funding debts</t>
        </is>
      </c>
      <c r="B3" s="4" t="inlineStr">
        <is>
          <t>11.00%</t>
        </is>
      </c>
      <c r="C3" s="4" t="inlineStr">
        <is>
          <t>14.80%</t>
        </is>
      </c>
      <c r="D3" s="4" t="inlineStr">
        <is>
          <t>9.1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Summary of Borrowings (Detail) - CNY (¥) ¥ in Thousands</t>
        </is>
      </c>
      <c r="B1" s="2" t="inlineStr">
        <is>
          <t>12 Months Ended</t>
        </is>
      </c>
    </row>
    <row r="2">
      <c r="B2" s="2" t="inlineStr">
        <is>
          <t>Dec. 31, 2021</t>
        </is>
      </c>
      <c r="C2" s="2" t="inlineStr">
        <is>
          <t>Dec. 31, 2020</t>
        </is>
      </c>
    </row>
    <row r="3">
      <c r="A3" s="3" t="inlineStr">
        <is>
          <t>Short-term borrowings:</t>
        </is>
      </c>
    </row>
    <row r="4">
      <c r="A4" s="4" t="inlineStr">
        <is>
          <t>Short-term borrowings</t>
        </is>
      </c>
      <c r="B4" s="6" t="n">
        <v>0</v>
      </c>
      <c r="C4" s="6" t="n">
        <v>130000</v>
      </c>
    </row>
    <row r="5">
      <c r="A5" s="4" t="inlineStr">
        <is>
          <t>Bank of Jiangsu Co Ltd Beijing Branch | Short-term Debt</t>
        </is>
      </c>
    </row>
    <row r="6">
      <c r="A6" s="3" t="inlineStr">
        <is>
          <t>Short-term borrowings:</t>
        </is>
      </c>
    </row>
    <row r="7">
      <c r="A7" s="4" t="inlineStr">
        <is>
          <t>Annual Interest Rate</t>
        </is>
      </c>
      <c r="B7" s="4" t="inlineStr">
        <is>
          <t>4.05%</t>
        </is>
      </c>
    </row>
    <row r="8">
      <c r="A8" s="4" t="inlineStr">
        <is>
          <t>Maturity</t>
        </is>
      </c>
      <c r="B8" s="4" t="inlineStr">
        <is>
          <t>April 2021</t>
        </is>
      </c>
    </row>
    <row r="9">
      <c r="A9" s="4" t="inlineStr">
        <is>
          <t>Principal Amount</t>
        </is>
      </c>
      <c r="B9" s="6" t="n">
        <v>50000</v>
      </c>
    </row>
    <row r="10">
      <c r="A10" s="4" t="inlineStr">
        <is>
          <t>Short-term borrowings</t>
        </is>
      </c>
      <c r="C10" s="5" t="n">
        <v>50000</v>
      </c>
    </row>
    <row r="11">
      <c r="A11" s="4" t="inlineStr">
        <is>
          <t>SPD Silicon Valley Bank | Short-term Debt</t>
        </is>
      </c>
    </row>
    <row r="12">
      <c r="A12" s="3" t="inlineStr">
        <is>
          <t>Short-term borrowings:</t>
        </is>
      </c>
    </row>
    <row r="13">
      <c r="A13" s="4" t="inlineStr">
        <is>
          <t>Annual Interest Rate</t>
        </is>
      </c>
      <c r="B13" s="4" t="inlineStr">
        <is>
          <t>3.55%</t>
        </is>
      </c>
    </row>
    <row r="14">
      <c r="A14" s="4" t="inlineStr">
        <is>
          <t>Maturity</t>
        </is>
      </c>
      <c r="B14" s="4" t="inlineStr">
        <is>
          <t>April 2021</t>
        </is>
      </c>
    </row>
    <row r="15">
      <c r="A15" s="4" t="inlineStr">
        <is>
          <t>Principal Amount</t>
        </is>
      </c>
      <c r="B15" s="6" t="n">
        <v>80000</v>
      </c>
    </row>
    <row r="16">
      <c r="A16" s="4" t="inlineStr">
        <is>
          <t>Short-term borrowings</t>
        </is>
      </c>
      <c r="C16" s="6" t="n">
        <v>8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 - Summary of Borrowings (Parenthetical) (Detail) ¥ in Thousands, $ in Thousands</t>
        </is>
      </c>
      <c r="B1" s="2" t="inlineStr">
        <is>
          <t>1 Months Ended</t>
        </is>
      </c>
    </row>
    <row r="2">
      <c r="B2" s="2" t="inlineStr">
        <is>
          <t>Apr. 30, 2021CNY (¥)</t>
        </is>
      </c>
      <c r="C2" s="2" t="inlineStr">
        <is>
          <t>Dec. 31, 2021CNY (¥)</t>
        </is>
      </c>
      <c r="D2" s="2" t="inlineStr">
        <is>
          <t>Dec. 31, 2020USD ($)</t>
        </is>
      </c>
      <c r="E2" s="2" t="inlineStr">
        <is>
          <t>Dec. 31, 2020CNY (¥)</t>
        </is>
      </c>
    </row>
    <row r="3">
      <c r="A3" s="4" t="inlineStr">
        <is>
          <t>Bank of Jiangsu Co Ltd Beijing Branch</t>
        </is>
      </c>
    </row>
    <row r="4">
      <c r="A4" s="3" t="inlineStr">
        <is>
          <t>Short-term Debt [Line Items]</t>
        </is>
      </c>
    </row>
    <row r="5">
      <c r="A5" s="4" t="inlineStr">
        <is>
          <t>Repayments of short term borrowings</t>
        </is>
      </c>
      <c r="B5" s="6" t="n">
        <v>50000</v>
      </c>
    </row>
    <row r="6">
      <c r="A6" s="4" t="inlineStr">
        <is>
          <t>Bank of Jiangsu Co Ltd Beijing Branch | Bank Time Deposits [Member]</t>
        </is>
      </c>
    </row>
    <row r="7">
      <c r="A7" s="3" t="inlineStr">
        <is>
          <t>Short-term Debt [Line Items]</t>
        </is>
      </c>
    </row>
    <row r="8">
      <c r="A8" s="4" t="inlineStr">
        <is>
          <t>Loan secured</t>
        </is>
      </c>
      <c r="C8" s="6" t="n">
        <v>0</v>
      </c>
      <c r="D8" s="7" t="n">
        <v>8280</v>
      </c>
      <c r="E8" s="6" t="n">
        <v>54026</v>
      </c>
    </row>
    <row r="9">
      <c r="A9" s="4" t="inlineStr">
        <is>
          <t>SPD Silicon Valley Bank</t>
        </is>
      </c>
    </row>
    <row r="10">
      <c r="A10" s="3" t="inlineStr">
        <is>
          <t>Short-term Debt [Line Items]</t>
        </is>
      </c>
    </row>
    <row r="11">
      <c r="A11" s="4" t="inlineStr">
        <is>
          <t>Repayments of short term borrowings</t>
        </is>
      </c>
      <c r="B11" s="6" t="n">
        <v>80000</v>
      </c>
    </row>
    <row r="12">
      <c r="A12" s="4" t="inlineStr">
        <is>
          <t>SPD Silicon Valley Bank | Bank Time Deposits [Member]</t>
        </is>
      </c>
    </row>
    <row r="13">
      <c r="A13" s="3" t="inlineStr">
        <is>
          <t>Short-term Debt [Line Items]</t>
        </is>
      </c>
    </row>
    <row r="14">
      <c r="A14" s="4" t="inlineStr">
        <is>
          <t>Loan secured</t>
        </is>
      </c>
      <c r="C14" s="6" t="n">
        <v>0</v>
      </c>
      <c r="D14" s="7" t="n">
        <v>12564</v>
      </c>
      <c r="E14" s="6" t="n">
        <v>8198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guarantee liabilities and financial guarante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uarantees [Abstract]</t>
        </is>
      </c>
    </row>
    <row r="4">
      <c r="A4" s="4" t="inlineStr">
        <is>
          <t>Balance at beginning of the year</t>
        </is>
      </c>
      <c r="B4" s="6" t="n">
        <v>20260</v>
      </c>
      <c r="D4" s="6" t="n">
        <v>101933</v>
      </c>
      <c r="E4" s="6" t="n">
        <v>15537</v>
      </c>
    </row>
    <row r="5">
      <c r="A5" s="4" t="inlineStr">
        <is>
          <t>Fair value of financial guarantee liabilities upon the inception of new loans</t>
        </is>
      </c>
      <c r="B5" s="5" t="n">
        <v>20511</v>
      </c>
      <c r="D5" s="5" t="n">
        <v>56810</v>
      </c>
      <c r="E5" s="5" t="n">
        <v>493799</v>
      </c>
    </row>
    <row r="6">
      <c r="A6" s="4" t="inlineStr">
        <is>
          <t>Release of financial guarantee liabilities upon repayment</t>
        </is>
      </c>
      <c r="B6" s="5" t="n">
        <v>-27035</v>
      </c>
      <c r="D6" s="5" t="n">
        <v>-138483</v>
      </c>
      <c r="E6" s="5" t="n">
        <v>-407403</v>
      </c>
    </row>
    <row r="7">
      <c r="A7" s="4" t="inlineStr">
        <is>
          <t>Contingent liabilities</t>
        </is>
      </c>
      <c r="B7" s="5" t="n">
        <v>0</v>
      </c>
      <c r="D7" s="5" t="n">
        <v>0</v>
      </c>
      <c r="E7" s="5" t="n">
        <v>0</v>
      </c>
    </row>
    <row r="8">
      <c r="A8" s="4" t="inlineStr">
        <is>
          <t>Balance at the end of the year</t>
        </is>
      </c>
      <c r="B8" s="6" t="n">
        <v>13736</v>
      </c>
      <c r="C8" s="7" t="n">
        <v>2155</v>
      </c>
      <c r="D8" s="6" t="n">
        <v>20260</v>
      </c>
      <c r="E8" s="6" t="n">
        <v>101933</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liabilities and financial guarantee assets - Schedule of guarantee assets movement activities (Details) - CNY (¥) ¥ in Thousands</t>
        </is>
      </c>
      <c r="B1" s="2" t="inlineStr">
        <is>
          <t>Dec. 31, 2021</t>
        </is>
      </c>
      <c r="C1" s="2" t="inlineStr">
        <is>
          <t>Dec. 31, 2020</t>
        </is>
      </c>
    </row>
    <row r="2">
      <c r="A2" s="3" t="inlineStr">
        <is>
          <t>Short-term:</t>
        </is>
      </c>
    </row>
    <row r="3">
      <c r="A3" s="4" t="inlineStr">
        <is>
          <t>Short-term financial assets receivable</t>
        </is>
      </c>
      <c r="B3" s="6" t="n">
        <v>13552</v>
      </c>
      <c r="C3" s="6" t="n">
        <v>19561</v>
      </c>
    </row>
    <row r="4">
      <c r="A4" s="4" t="inlineStr">
        <is>
          <t>Allowance for credit losses</t>
        </is>
      </c>
      <c r="B4" s="5" t="n">
        <v>-605</v>
      </c>
      <c r="C4" s="5" t="n">
        <v>-992</v>
      </c>
    </row>
    <row r="5">
      <c r="A5" s="4" t="inlineStr">
        <is>
          <t>Short-term financial assets receivable, net</t>
        </is>
      </c>
      <c r="B5" s="5" t="n">
        <v>12947</v>
      </c>
      <c r="C5" s="5" t="n">
        <v>18569</v>
      </c>
    </row>
    <row r="6">
      <c r="A6" s="3" t="inlineStr">
        <is>
          <t>Long-term:</t>
        </is>
      </c>
    </row>
    <row r="7">
      <c r="A7" s="4" t="inlineStr">
        <is>
          <t>Long-term financial assets receivable</t>
        </is>
      </c>
      <c r="B7" s="5" t="n">
        <v>184</v>
      </c>
      <c r="C7" s="5" t="n">
        <v>698</v>
      </c>
    </row>
    <row r="8">
      <c r="A8" s="4" t="inlineStr">
        <is>
          <t>Allowance for credit losses</t>
        </is>
      </c>
      <c r="B8" s="5" t="n">
        <v>0</v>
      </c>
      <c r="C8" s="5" t="n">
        <v>0</v>
      </c>
    </row>
    <row r="9">
      <c r="A9" s="4" t="inlineStr">
        <is>
          <t>Long-term financial assets receivable, net</t>
        </is>
      </c>
      <c r="B9" s="6" t="n">
        <v>184</v>
      </c>
      <c r="C9" s="6" t="n">
        <v>6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ies and financial guarantee assets - Schedule of guarantee assets allowance for credit loss movement activities (Detail) - CNY (¥) ¥ in Thousands</t>
        </is>
      </c>
      <c r="B1" s="2" t="inlineStr">
        <is>
          <t>12 Months Ended</t>
        </is>
      </c>
    </row>
    <row r="2">
      <c r="B2" s="2" t="inlineStr">
        <is>
          <t>Dec. 31, 2021</t>
        </is>
      </c>
      <c r="C2" s="2" t="inlineStr">
        <is>
          <t>Dec. 31, 2020</t>
        </is>
      </c>
      <c r="D2" s="2" t="inlineStr">
        <is>
          <t>Dec. 31, 2019</t>
        </is>
      </c>
    </row>
    <row r="3">
      <c r="A3" s="3" t="inlineStr">
        <is>
          <t>Guarantees [Abstract]</t>
        </is>
      </c>
    </row>
    <row r="4">
      <c r="A4" s="4" t="inlineStr">
        <is>
          <t>Balance at beginning of the year</t>
        </is>
      </c>
      <c r="B4" s="6" t="n">
        <v>992</v>
      </c>
      <c r="C4" s="6" t="n">
        <v>9045</v>
      </c>
      <c r="D4" s="6" t="n">
        <v>0</v>
      </c>
    </row>
    <row r="5">
      <c r="A5" s="4" t="inlineStr">
        <is>
          <t>Additions/(Reversal)</t>
        </is>
      </c>
      <c r="B5" s="5" t="n">
        <v>-387</v>
      </c>
      <c r="C5" s="5" t="n">
        <v>-8053</v>
      </c>
      <c r="D5" s="5" t="n">
        <v>12527</v>
      </c>
    </row>
    <row r="6">
      <c r="A6" s="4" t="inlineStr">
        <is>
          <t>Charge-offs</t>
        </is>
      </c>
      <c r="B6" s="5" t="n">
        <v>0</v>
      </c>
      <c r="C6" s="5" t="n">
        <v>0</v>
      </c>
      <c r="D6" s="5" t="n">
        <v>-3482</v>
      </c>
    </row>
    <row r="7">
      <c r="A7" s="4" t="inlineStr">
        <is>
          <t>Balance at end of the year</t>
        </is>
      </c>
      <c r="B7" s="6" t="n">
        <v>605</v>
      </c>
      <c r="C7" s="6" t="n">
        <v>992</v>
      </c>
      <c r="D7" s="6" t="n">
        <v>9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77" customWidth="1" min="3" max="3"/>
    <col width="21" customWidth="1" min="4" max="4"/>
    <col width="21" customWidth="1" min="5" max="5"/>
    <col width="21" customWidth="1" min="6" max="6"/>
    <col width="14" customWidth="1" min="7" max="7"/>
    <col width="24" customWidth="1" min="8" max="8"/>
  </cols>
  <sheetData>
    <row r="1">
      <c r="A1" s="1" t="inlineStr">
        <is>
          <t>Convertible loan (Details) ¥ in Thousands</t>
        </is>
      </c>
      <c r="B1" s="2" t="inlineStr">
        <is>
          <t>Nov. 30, 2020CNY (¥)</t>
        </is>
      </c>
      <c r="C1" s="2" t="inlineStr">
        <is>
          <t>Oct. 31, 2020CNY (¥)shares</t>
        </is>
      </c>
      <c r="D1" s="2" t="inlineStr">
        <is>
          <t>Oct. 22, 2020CNY (¥)</t>
        </is>
      </c>
      <c r="E1" s="2" t="inlineStr">
        <is>
          <t>Dec. 31, 2021CNY (¥)</t>
        </is>
      </c>
      <c r="F1" s="2" t="inlineStr">
        <is>
          <t>Dec. 31, 2020CNY (¥)</t>
        </is>
      </c>
      <c r="G1" s="2" t="inlineStr">
        <is>
          <t>Dec. 02, 2020</t>
        </is>
      </c>
      <c r="H1" s="2" t="inlineStr">
        <is>
          <t>Oct. 31, 2020$ / shares</t>
        </is>
      </c>
    </row>
    <row r="2">
      <c r="A2" s="3" t="inlineStr">
        <is>
          <t>Convertible Loan [Line Items]</t>
        </is>
      </c>
    </row>
    <row r="3">
      <c r="A3" s="4" t="inlineStr">
        <is>
          <t>Description Of Effective Closing Date</t>
        </is>
      </c>
      <c r="C3" s="4" t="inlineStr">
        <is>
          <t>20 days after the third anniversary of October 22, 2020 (the “Closing Date”)</t>
        </is>
      </c>
    </row>
    <row r="4">
      <c r="A4" s="4" t="inlineStr">
        <is>
          <t>Long-term Debt [Member]</t>
        </is>
      </c>
    </row>
    <row r="5">
      <c r="A5" s="3" t="inlineStr">
        <is>
          <t>Convertible Loan [Line Items]</t>
        </is>
      </c>
    </row>
    <row r="6">
      <c r="A6" s="4" t="inlineStr">
        <is>
          <t>Interest Expense</t>
        </is>
      </c>
      <c r="E6" s="6" t="n">
        <v>35000</v>
      </c>
      <c r="F6" s="6" t="n">
        <v>5516</v>
      </c>
    </row>
    <row r="7">
      <c r="A7" s="4" t="inlineStr">
        <is>
          <t>Ningxia Fengyin Enterprise Management Consulting LLP [Member]</t>
        </is>
      </c>
    </row>
    <row r="8">
      <c r="A8" s="3" t="inlineStr">
        <is>
          <t>Convertible Loan [Line Items]</t>
        </is>
      </c>
    </row>
    <row r="9">
      <c r="A9" s="4" t="inlineStr">
        <is>
          <t>Percentage Of Subsidiary Equity Interest Pledged</t>
        </is>
      </c>
      <c r="G9" s="4" t="inlineStr">
        <is>
          <t>100.00%</t>
        </is>
      </c>
    </row>
    <row r="10">
      <c r="A10" s="4" t="inlineStr">
        <is>
          <t>Yinchuan ChuanxiTechnology Co Ltd [Member]</t>
        </is>
      </c>
    </row>
    <row r="11">
      <c r="A11" s="3" t="inlineStr">
        <is>
          <t>Convertible Loan [Line Items]</t>
        </is>
      </c>
    </row>
    <row r="12">
      <c r="A12" s="4" t="inlineStr">
        <is>
          <t>Consideration</t>
        </is>
      </c>
      <c r="C12" s="6" t="n">
        <v>400000</v>
      </c>
    </row>
    <row r="13">
      <c r="A13" s="4" t="inlineStr">
        <is>
          <t>Date of acquisition agreement</t>
        </is>
      </c>
      <c r="C13" s="4" t="inlineStr">
        <is>
          <t>Oct. 22,
		2020</t>
        </is>
      </c>
    </row>
    <row r="14">
      <c r="A14" s="4" t="inlineStr">
        <is>
          <t>Accrued interest expenses</t>
        </is>
      </c>
      <c r="E14" s="6" t="n">
        <v>8750</v>
      </c>
      <c r="F14" s="6" t="n">
        <v>5516</v>
      </c>
    </row>
    <row r="15">
      <c r="A15" s="4" t="inlineStr">
        <is>
          <t>Convertible debt stated rate of interest</t>
        </is>
      </c>
      <c r="D15" s="4" t="inlineStr">
        <is>
          <t>8.75%</t>
        </is>
      </c>
    </row>
    <row r="16">
      <c r="A16" s="4" t="inlineStr">
        <is>
          <t>Convertible debt instrument term</t>
        </is>
      </c>
      <c r="D16" s="4" t="inlineStr">
        <is>
          <t>3 years</t>
        </is>
      </c>
    </row>
    <row r="17">
      <c r="A17" s="4" t="inlineStr">
        <is>
          <t>Yinchuan ChuanxiTechnology Co Ltd [Member] | Otov Alfa Holding Limited [Member] | Warrant [Member]</t>
        </is>
      </c>
    </row>
    <row r="18">
      <c r="A18" s="3" t="inlineStr">
        <is>
          <t>Convertible Loan [Line Items]</t>
        </is>
      </c>
    </row>
    <row r="19">
      <c r="A19" s="4" t="inlineStr">
        <is>
          <t>Interset payable on un released portion of the debt,quarterly</t>
        </is>
      </c>
      <c r="C19" s="4" t="inlineStr">
        <is>
          <t>8.75%</t>
        </is>
      </c>
    </row>
    <row r="20">
      <c r="A20" s="4" t="inlineStr">
        <is>
          <t>Consideration,Warrant shares issued price to Otov Alfa Holding Limited | $ / shares</t>
        </is>
      </c>
      <c r="H20" s="11" t="n">
        <v>0.000125</v>
      </c>
    </row>
    <row r="21">
      <c r="A21" s="4" t="inlineStr">
        <is>
          <t>Consideration,Warrant shares issued to Otov Alfa Holding Limited | shares</t>
        </is>
      </c>
      <c r="C21" s="5" t="n">
        <v>320036576</v>
      </c>
    </row>
    <row r="22">
      <c r="A22" s="4" t="inlineStr">
        <is>
          <t>Yinchuan ChuanxiTechnology Co Ltd [Member] | Ningxia Fengyin Enterprise Management Consulting LLP [Member]</t>
        </is>
      </c>
    </row>
    <row r="23">
      <c r="A23" s="3" t="inlineStr">
        <is>
          <t>Convertible Loan [Line Items]</t>
        </is>
      </c>
    </row>
    <row r="24">
      <c r="A24" s="4" t="inlineStr">
        <is>
          <t>Business combination consideration received in full</t>
        </is>
      </c>
      <c r="D24" s="6" t="n">
        <v>400000</v>
      </c>
    </row>
    <row r="25">
      <c r="A25" s="4" t="inlineStr">
        <is>
          <t>Business acquisition,Cash and cash equivalents acquired</t>
        </is>
      </c>
      <c r="D25" s="5" t="n">
        <v>400000</v>
      </c>
    </row>
    <row r="26">
      <c r="A26" s="4" t="inlineStr">
        <is>
          <t>Convertible debt received</t>
        </is>
      </c>
      <c r="D26" s="6" t="n">
        <v>400000</v>
      </c>
    </row>
    <row r="27">
      <c r="A27" s="4" t="inlineStr">
        <is>
          <t>Guangdong Huawen Industry Group Co Ltd [Member]</t>
        </is>
      </c>
    </row>
    <row r="28">
      <c r="A28" s="3" t="inlineStr">
        <is>
          <t>Convertible Loan [Line Items]</t>
        </is>
      </c>
    </row>
    <row r="29">
      <c r="A29" s="4" t="inlineStr">
        <is>
          <t>Transaction service fee</t>
        </is>
      </c>
      <c r="B29" s="6" t="n">
        <v>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1CNY (¥)</t>
        </is>
      </c>
      <c r="C1" s="2" t="inlineStr">
        <is>
          <t>Dec. 31, 2021USD ($)</t>
        </is>
      </c>
      <c r="D1" s="2" t="inlineStr">
        <is>
          <t>Dec. 31, 2020CNY (¥)</t>
        </is>
      </c>
    </row>
    <row r="2">
      <c r="A2" s="3" t="inlineStr">
        <is>
          <t>Accrued Expenses And Other Liabilities [Abstract]</t>
        </is>
      </c>
    </row>
    <row r="3">
      <c r="A3" s="4" t="inlineStr">
        <is>
          <t>Payables to individual investors and financial partners for collecting principal and interests on behalf of borrowers</t>
        </is>
      </c>
      <c r="B3" s="6" t="n">
        <v>10561</v>
      </c>
      <c r="D3" s="6" t="n">
        <v>6677</v>
      </c>
    </row>
    <row r="4">
      <c r="A4" s="4" t="inlineStr">
        <is>
          <t>Interest payable</t>
        </is>
      </c>
      <c r="B4" s="5" t="n">
        <v>8750</v>
      </c>
      <c r="D4" s="5" t="n">
        <v>5549</v>
      </c>
    </row>
    <row r="5">
      <c r="A5" s="4" t="inlineStr">
        <is>
          <t>Professional service fees payable</t>
        </is>
      </c>
      <c r="B5" s="5" t="n">
        <v>8358</v>
      </c>
      <c r="D5" s="5" t="n">
        <v>9791</v>
      </c>
    </row>
    <row r="6">
      <c r="A6" s="4" t="inlineStr">
        <is>
          <t>Payroll payable</t>
        </is>
      </c>
      <c r="B6" s="5" t="n">
        <v>3668</v>
      </c>
      <c r="D6" s="5" t="n">
        <v>4213</v>
      </c>
    </row>
    <row r="7">
      <c r="A7" s="4" t="inlineStr">
        <is>
          <t>Deferred government grants</t>
        </is>
      </c>
      <c r="B7" s="5" t="n">
        <v>3000</v>
      </c>
      <c r="D7" s="5" t="n">
        <v>14000</v>
      </c>
    </row>
    <row r="8">
      <c r="A8" s="4" t="inlineStr">
        <is>
          <t>Investment consideration payable</t>
        </is>
      </c>
      <c r="B8" s="5" t="n">
        <v>2574</v>
      </c>
      <c r="D8" s="5" t="n">
        <v>7995</v>
      </c>
    </row>
    <row r="9">
      <c r="A9" s="4" t="inlineStr">
        <is>
          <t>Deferred service fee</t>
        </is>
      </c>
      <c r="B9" s="5" t="n">
        <v>1885</v>
      </c>
      <c r="D9" s="5" t="n">
        <v>6890</v>
      </c>
    </row>
    <row r="10">
      <c r="A10" s="4" t="inlineStr">
        <is>
          <t>Collection on behalf of vendors</t>
        </is>
      </c>
      <c r="B10" s="5" t="n">
        <v>4593</v>
      </c>
    </row>
    <row r="11">
      <c r="A11" s="4" t="inlineStr">
        <is>
          <t>Others</t>
        </is>
      </c>
      <c r="B11" s="5" t="n">
        <v>5574</v>
      </c>
      <c r="D11" s="5" t="n">
        <v>4639</v>
      </c>
    </row>
    <row r="12">
      <c r="A12" s="4" t="inlineStr">
        <is>
          <t>Total</t>
        </is>
      </c>
      <c r="B12" s="6" t="n">
        <v>48963</v>
      </c>
      <c r="C12" s="7" t="n">
        <v>7682</v>
      </c>
      <c r="D12" s="6" t="n">
        <v>597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Nature of operations The Pintec Business commenced operations in June 2015 as a business unit within Jimu Holdings Limited (the “Parent Company” or “Jimu Parent” formerly known as Pintec Holdings Limited), which is a British Virgin Islands (“BVI”) holding company. Pintec Technology Holdings Limited (the “Company” or “Pintec”) is principally engaged in the operation of an online technology platform enabling financial services (the “Pintec Business”) in the People’s Republic of China (the “PRC” or “China”). The financial services enabled by the Company’s technology platform include: (i) assistance for borrowers to obtain loans from third party investors and certain financial partners, (ii) a lending solution for borrowers who want to finance their on-line purchases
(b) Major subsidiaries and VIEs To pursue initial public offering of Pintec Business, Jimu Parent initiated a restructuring process (the “Reorganization”) that separated Pintec Business from Jimu Parent as of March 31, 2018.
As of December 31, 2021, the Company’s principal subsidiaries, consolidated VIEs and subsidiaries of VIEs (collectively the “Group”) are as follows.
Date of incorporation/ Place of Percentage Principal activities
The Company:
Pintec Technology Holdings Limited (“Pintec”) March 2, 2017 The Cayman Islands Investment holding
Wholly owned subsidiaries:
Sky City (Beijing) Technology Co., Ltd. (“Sky City WFOE”) December 22, 2016 The PRC 100% Investment holding
Anxunying (Tianjin) Commercial Factoring Co., Ltd. (“Anxunying Tianjin”) December 3, 2018 The PRC 100% Lending solution business
Pintec (Beijing) Technology Co., Ltd (“Pintec Beijing WFOE”) December 21, 2016 The PRC 100% Investment holding
Qilehui Credit Information Co., Ltd (“Qilehui”) August 31, 2020 The PRC 100% Corporate credit investigation
VIEs and VIEs subsidiaries (referred to as “Pintec Operating Entities”):
Beijing Hongdian Fund Distributor Co., Ltd. (“Beijing Hongdian”) April 13, 2015 The PRC 100% Wealth management solution business
Shanghai Anquying Technology Co., Ltd. (“Shanghai Anquying”) November 16, 2015 The PRC 100% Lending solution business
Myfin Insurance Broker Co., Ltd (“Myfin Insurance”) December 17, 2015 The PRC 60% Insurance solution business
Anquying (Tianjin) Technology Co., Ltd. (“Tianjin Anquying”) January 29, 2016 The PRC 100% Lending solution business
Xuanji Intelligence (Beijing) Technology Co., Ltd. (“Beijing Xuanji”) May 31, 2016 The PRC 100% Wealth management solution business
Shenzhen Qianhai Minheng Commercial Factoring Co., Ltd. (“Shenzhen Minheng”) June 30, 2016 The PRC 100% Lending solution business
Pintec Jinke (Beijing) Technology Information Co., Ltd., (formerly known as Hezi (Beijing) Consultants Co., Ltd) (“Beijing Jinke”) January 3, 2017 The PRC 100% Wealth management solution business
Date of incorporation/ Place of Percentage Principal activities
Ganzhou Dumiao Intelligence Technology Co., Ltd (formerly known as Anquying (Ganzhou) Technology Co., Ltd.) (“Ganzhou Anquying”) May 27, 2017 The PRC 100% Lending solution business
Anquyun (Tianjin) Technology Co., Ltd. (“Tianjin Anquyun”) January 2, 2018 The PRC 100% Lending solution business
Beijing Xinshun Dingye Technology Co., Ltd. (“Xinshundingye”) January 30, 2019 The PRC 100% Wealth management solution business
Ganzhou Aixin Network Micro Finance Co., Ltd, (formerly known as Ganzhou Jimu Micro Finance Co., Ltd.) (“Ganzhou Micro Finance”) March 21, 2019 The PRC 100% Micro-loan Lending
Pintec Yunke (Ganzhou) Technology Information Co., Ltd. (“Pintec Yunke”) May 9, 2019 The PRC 100% Lending solution business
Subsidiaries:
Janko Loans Pty Ltd September 1, 2021 Australia 50% Lending solution business
Wagepay Pty Ltd September 1, 2021 Australia 50% Lending solution business
(c) Variable interest entities (excluding the consolidated trust as discussed in Note 2(j)) In order to comply with the PRC laws and regulations which prohibit or restrict foreign control of companies involved in provision of internet content, the Group operates its websites and carries out other restricted businesses in the PRC through certain PRC domestic companies, whose equity interests are held by certain current or former management members family members of founders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prohibit or restrict foreign ownership of internet content, the nominee shareholders are legal owners of an entity. However, the rights of those nominee shareholders have been transferred to the Group’s relevant PRC subsidiaries through such contractual arrangements. These contractual arrangements include exclusive option agreements, exclusive business cooperation agreements, equity pledge agreement and powers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Powers of attorney in-fact Exclusive business cooperation agreements Equity pledge agreements Exclusive option agreements
(d)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Group’s business and operating licenses;
• require the Group to discontinue or restrict its operations;
• restrict the Group’s right to collect revenues;
• block the Group’s websites;
• require the Group to restructure the operations, re-apply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and VIE.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consolidated financial information of the Group’s VIEs as of December 31, 2020 and 2021 and for the years ended December 31, 2019, 2020 and 2021 were included in the Group’s consolidated financial statements as follows:
As of December 31,
2020 2021
RMB RMB
Total assets 440,444 307,249
Total liabilities 476,397 374,447
For the year ended December 31,
2019 2020 2021
RMB RMB RMB
Total net revenues 1,272,943 352,604 147,883
Net (loss)/income (520,791 ) (111,765 ) 40,717
For the year ended December 31,
2019 2020 2021
RMB RMB RMB
Net cash provided by operating activities 404,851 128,547 82,587
Net cash (used in)/provided by investing activities (165,957 ) 289,956 (19,956 )
Net cash provided by/(used in) financing activities 86,906 (666,659 ) (132,810 ) In accordance with the contractual arrangements, the relevant PRC subsidiaries have the power to direct activities of the Group’s VIEs and VIEs’ subsidiaries, and can transfer assets out of the Group’s VIEs and VIEs’ subsidiaries. No assets of the VIEs and VIEs’ subsidiaries are collateral for the VIEs’ obligations and all assets can only be used to settle the VIEs’ obligations except for the trust arrangements, and the equity interest in Ganzhou Micro Finance was pledged as security for Pintec Yinchuan’s obligations under the equity transfer agreements with Ningxia Fengyin Enterprise Management Consulting LLP. Relevant PRC laws and regulations restrict the VIE from transferring a portion of its net assets, equivalent to the balance of its paid-in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n-controlling interests (Detail) ¥ in Thousands, $ in Thousands</t>
        </is>
      </c>
      <c r="B1" s="2" t="inlineStr">
        <is>
          <t>Sep. 30, 2021CNY (¥)</t>
        </is>
      </c>
      <c r="C1" s="2" t="inlineStr">
        <is>
          <t>Dec. 31, 2019CNY (¥)</t>
        </is>
      </c>
      <c r="D1" s="2" t="inlineStr">
        <is>
          <t>Dec. 31, 2021CNY (¥)</t>
        </is>
      </c>
      <c r="E1" s="2" t="inlineStr">
        <is>
          <t>Dec. 31, 2021USD ($)</t>
        </is>
      </c>
      <c r="F1" s="2" t="inlineStr">
        <is>
          <t>Dec. 31, 2020CNY (¥)</t>
        </is>
      </c>
      <c r="G1" s="2" t="inlineStr">
        <is>
          <t>Jun. 30, 2019CNY (¥)</t>
        </is>
      </c>
    </row>
    <row r="2">
      <c r="A2" s="3" t="inlineStr">
        <is>
          <t>Noncontrolling Interest [Line Items]</t>
        </is>
      </c>
    </row>
    <row r="3">
      <c r="A3" s="4" t="inlineStr">
        <is>
          <t>Non-controlling interests</t>
        </is>
      </c>
      <c r="D3" s="6" t="n">
        <v>159900</v>
      </c>
      <c r="E3" s="7" t="n">
        <v>25092</v>
      </c>
      <c r="F3" s="6" t="n">
        <v>166987</v>
      </c>
    </row>
    <row r="4">
      <c r="A4" s="4" t="inlineStr">
        <is>
          <t>Cash consideration</t>
        </is>
      </c>
      <c r="B4" s="6" t="n">
        <v>0</v>
      </c>
    </row>
    <row r="5">
      <c r="A5" s="4" t="inlineStr">
        <is>
          <t>Myfin Insurance [Member]</t>
        </is>
      </c>
    </row>
    <row r="6">
      <c r="A6" s="3" t="inlineStr">
        <is>
          <t>Noncontrolling Interest [Line Items]</t>
        </is>
      </c>
    </row>
    <row r="7">
      <c r="A7" s="4" t="inlineStr">
        <is>
          <t>Non-controlling interests</t>
        </is>
      </c>
      <c r="G7" s="6" t="n">
        <v>20151</v>
      </c>
    </row>
    <row r="8">
      <c r="A8" s="4" t="inlineStr">
        <is>
          <t>Minority Interest Ownership Percentage By Noncontrolling Owners</t>
        </is>
      </c>
      <c r="G8" s="4" t="inlineStr">
        <is>
          <t>40.00%</t>
        </is>
      </c>
    </row>
    <row r="9">
      <c r="A9" s="4" t="inlineStr">
        <is>
          <t>Pintec Ganzhou [Member]</t>
        </is>
      </c>
    </row>
    <row r="10">
      <c r="A10" s="3" t="inlineStr">
        <is>
          <t>Noncontrolling Interest [Line Items]</t>
        </is>
      </c>
    </row>
    <row r="11">
      <c r="A11" s="4" t="inlineStr">
        <is>
          <t>WFOE of PT. Capital Contribution From Non-Controlling Interest</t>
        </is>
      </c>
      <c r="C11" s="6" t="n">
        <v>300000</v>
      </c>
    </row>
    <row r="12">
      <c r="A12" s="4" t="inlineStr">
        <is>
          <t>Payment of Capital Contribution</t>
        </is>
      </c>
      <c r="C12" s="5" t="n">
        <v>300000</v>
      </c>
    </row>
    <row r="13">
      <c r="A13" s="4" t="inlineStr">
        <is>
          <t>Huatai Ningxia [Member]</t>
        </is>
      </c>
    </row>
    <row r="14">
      <c r="A14" s="3" t="inlineStr">
        <is>
          <t>Noncontrolling Interest [Line Items]</t>
        </is>
      </c>
    </row>
    <row r="15">
      <c r="A15" s="4" t="inlineStr">
        <is>
          <t>Capital Contribution From Non-Controlling Interest</t>
        </is>
      </c>
      <c r="C15" s="5" t="n">
        <v>200000</v>
      </c>
    </row>
    <row r="16">
      <c r="A16" s="4" t="inlineStr">
        <is>
          <t>Payment of Capital Contribution</t>
        </is>
      </c>
      <c r="C16" s="6" t="n">
        <v>150000</v>
      </c>
    </row>
    <row r="17">
      <c r="A17" s="4" t="inlineStr">
        <is>
          <t>Janko Loans Pty Ltd [Member]</t>
        </is>
      </c>
    </row>
    <row r="18">
      <c r="A18" s="3" t="inlineStr">
        <is>
          <t>Noncontrolling Interest [Line Items]</t>
        </is>
      </c>
    </row>
    <row r="19">
      <c r="A19" s="4" t="inlineStr">
        <is>
          <t>Noncontrolling Interest, Ownership Percentage by Parent</t>
        </is>
      </c>
      <c r="B19" s="4" t="inlineStr">
        <is>
          <t>50.00%</t>
        </is>
      </c>
      <c r="D19" s="4" t="inlineStr">
        <is>
          <t>50.00%</t>
        </is>
      </c>
      <c r="E19" s="4" t="inlineStr">
        <is>
          <t>50.00%</t>
        </is>
      </c>
    </row>
    <row r="20">
      <c r="A20" s="4" t="inlineStr">
        <is>
          <t>Wagepay Pty Ltd [Member]</t>
        </is>
      </c>
    </row>
    <row r="21">
      <c r="A21" s="3" t="inlineStr">
        <is>
          <t>Noncontrolling Interest [Line Items]</t>
        </is>
      </c>
    </row>
    <row r="22">
      <c r="A22" s="4" t="inlineStr">
        <is>
          <t>Noncontrolling Interest, Ownership Percentage by Parent</t>
        </is>
      </c>
      <c r="B22" s="4" t="inlineStr">
        <is>
          <t>50.00%</t>
        </is>
      </c>
      <c r="D22" s="4" t="inlineStr">
        <is>
          <t>50.00%</t>
        </is>
      </c>
      <c r="E22" s="4" t="inlineStr">
        <is>
          <t>5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s>
  <sheetData>
    <row r="1">
      <c r="A1" s="1" t="inlineStr">
        <is>
          <t>Taxation (Details) ¥ in Thousands, $ in Thousands</t>
        </is>
      </c>
      <c r="B1" s="2" t="inlineStr">
        <is>
          <t>12 Months Ended</t>
        </is>
      </c>
      <c r="F1" s="2" t="inlineStr">
        <is>
          <t>36 Months Ended</t>
        </is>
      </c>
    </row>
    <row r="2">
      <c r="B2" s="2" t="inlineStr">
        <is>
          <t>Dec. 31, 2021CNY (¥)</t>
        </is>
      </c>
      <c r="C2" s="2" t="inlineStr">
        <is>
          <t>Dec. 31, 2020CNY (¥)</t>
        </is>
      </c>
      <c r="D2" s="2" t="inlineStr">
        <is>
          <t>Dec. 31, 2019</t>
        </is>
      </c>
      <c r="E2" s="2" t="inlineStr">
        <is>
          <t>Dec. 31, 2018</t>
        </is>
      </c>
      <c r="F2" s="2" t="inlineStr">
        <is>
          <t>Dec. 31, 2020CNY (¥)</t>
        </is>
      </c>
      <c r="G2" s="2" t="inlineStr">
        <is>
          <t>Dec. 31, 2021USD ($)</t>
        </is>
      </c>
      <c r="H2" s="2" t="inlineStr">
        <is>
          <t>Sep. 30, 2021CNY (¥)</t>
        </is>
      </c>
    </row>
    <row r="3">
      <c r="A3" s="3" t="inlineStr">
        <is>
          <t>Taxation</t>
        </is>
      </c>
    </row>
    <row r="4">
      <c r="A4" s="4" t="inlineStr">
        <is>
          <t>Enterprise income tax rate (as a percent)</t>
        </is>
      </c>
      <c r="B4" s="4" t="inlineStr">
        <is>
          <t>25.00%</t>
        </is>
      </c>
      <c r="C4" s="4" t="inlineStr">
        <is>
          <t>25.00%</t>
        </is>
      </c>
      <c r="D4" s="4" t="inlineStr">
        <is>
          <t>25.00%</t>
        </is>
      </c>
    </row>
    <row r="5">
      <c r="A5" s="4" t="inlineStr">
        <is>
          <t>Retained earnings</t>
        </is>
      </c>
      <c r="B5" s="6" t="n">
        <v>-2257924</v>
      </c>
      <c r="C5" s="6" t="n">
        <v>-2155679</v>
      </c>
      <c r="F5" s="6" t="n">
        <v>-2155679</v>
      </c>
      <c r="G5" s="7" t="n">
        <v>-354318</v>
      </c>
    </row>
    <row r="6">
      <c r="A6" s="4" t="inlineStr">
        <is>
          <t>Deferred Tax Assets, Net</t>
        </is>
      </c>
      <c r="B6" s="5" t="n">
        <v>977</v>
      </c>
      <c r="C6" s="6" t="n">
        <v>2210</v>
      </c>
      <c r="F6" s="6" t="n">
        <v>2210</v>
      </c>
      <c r="H6" s="6" t="n">
        <v>5876</v>
      </c>
    </row>
    <row r="7">
      <c r="A7" s="4" t="inlineStr">
        <is>
          <t>Operating loss carryforwards</t>
        </is>
      </c>
      <c r="B7" s="6" t="n">
        <v>287176</v>
      </c>
    </row>
    <row r="8">
      <c r="A8" s="4" t="inlineStr">
        <is>
          <t>High and new technology enterprises</t>
        </is>
      </c>
    </row>
    <row r="9">
      <c r="A9" s="3" t="inlineStr">
        <is>
          <t>Taxation</t>
        </is>
      </c>
    </row>
    <row r="10">
      <c r="A10" s="4" t="inlineStr">
        <is>
          <t>Preferential tax rate (as a percent)</t>
        </is>
      </c>
      <c r="C10" s="4" t="inlineStr">
        <is>
          <t>15.00%</t>
        </is>
      </c>
    </row>
    <row r="11">
      <c r="A11" s="4" t="inlineStr">
        <is>
          <t>Cayman Islands</t>
        </is>
      </c>
    </row>
    <row r="12">
      <c r="A12" s="3" t="inlineStr">
        <is>
          <t>Taxation</t>
        </is>
      </c>
    </row>
    <row r="13">
      <c r="A13" s="4" t="inlineStr">
        <is>
          <t>Withholding tax to be imposed upon payments of dividends to shareholders (as a percent)</t>
        </is>
      </c>
      <c r="B13" s="4" t="inlineStr">
        <is>
          <t>0.00%</t>
        </is>
      </c>
    </row>
    <row r="14">
      <c r="A14" s="4" t="inlineStr">
        <is>
          <t>Hong Kong</t>
        </is>
      </c>
    </row>
    <row r="15">
      <c r="A15" s="3" t="inlineStr">
        <is>
          <t>Taxation</t>
        </is>
      </c>
    </row>
    <row r="16">
      <c r="A16" s="4" t="inlineStr">
        <is>
          <t>Operating loss carryforwards</t>
        </is>
      </c>
      <c r="B16" s="6" t="n">
        <v>10249</v>
      </c>
    </row>
    <row r="17">
      <c r="A17" s="4" t="inlineStr">
        <is>
          <t>Hong Kong | Minimum</t>
        </is>
      </c>
    </row>
    <row r="18">
      <c r="A18" s="3" t="inlineStr">
        <is>
          <t>Taxation</t>
        </is>
      </c>
    </row>
    <row r="19">
      <c r="A19" s="4" t="inlineStr">
        <is>
          <t>Enterprise income tax rate (as a percent)</t>
        </is>
      </c>
      <c r="C19" s="4" t="inlineStr">
        <is>
          <t>15.00%</t>
        </is>
      </c>
    </row>
    <row r="20">
      <c r="A20" s="4" t="inlineStr">
        <is>
          <t>Hong Kong | Maximum</t>
        </is>
      </c>
    </row>
    <row r="21">
      <c r="A21" s="3" t="inlineStr">
        <is>
          <t>Taxation</t>
        </is>
      </c>
    </row>
    <row r="22">
      <c r="A22" s="4" t="inlineStr">
        <is>
          <t>Enterprise income tax rate (as a percent)</t>
        </is>
      </c>
      <c r="C22" s="4" t="inlineStr">
        <is>
          <t>16.50%</t>
        </is>
      </c>
    </row>
    <row r="23">
      <c r="A23" s="4" t="inlineStr">
        <is>
          <t>Hong Kong | Profit Below 2 Million HK Dollar</t>
        </is>
      </c>
    </row>
    <row r="24">
      <c r="A24" s="3" t="inlineStr">
        <is>
          <t>Taxation</t>
        </is>
      </c>
    </row>
    <row r="25">
      <c r="A25" s="4" t="inlineStr">
        <is>
          <t>Enterprise income tax rate (as a percent)</t>
        </is>
      </c>
      <c r="C25" s="4" t="inlineStr">
        <is>
          <t>8.25%</t>
        </is>
      </c>
    </row>
    <row r="26">
      <c r="A26" s="4" t="inlineStr">
        <is>
          <t>Hong Kong | Profit Above 2 Million HK Dollar</t>
        </is>
      </c>
    </row>
    <row r="27">
      <c r="A27" s="3" t="inlineStr">
        <is>
          <t>Taxation</t>
        </is>
      </c>
    </row>
    <row r="28">
      <c r="A28" s="4" t="inlineStr">
        <is>
          <t>Enterprise income tax rate (as a percent)</t>
        </is>
      </c>
      <c r="C28" s="4" t="inlineStr">
        <is>
          <t>16.50%</t>
        </is>
      </c>
    </row>
    <row r="29">
      <c r="A29" s="4" t="inlineStr">
        <is>
          <t>PRC</t>
        </is>
      </c>
    </row>
    <row r="30">
      <c r="A30" s="3" t="inlineStr">
        <is>
          <t>Taxation</t>
        </is>
      </c>
    </row>
    <row r="31">
      <c r="A31" s="4" t="inlineStr">
        <is>
          <t>Enterprise income tax rate (as a percent)</t>
        </is>
      </c>
      <c r="C31" s="4" t="inlineStr">
        <is>
          <t>25.00%</t>
        </is>
      </c>
    </row>
    <row r="32">
      <c r="A32" s="4" t="inlineStr">
        <is>
          <t>Operating loss carryforwards</t>
        </is>
      </c>
      <c r="B32" s="6" t="n">
        <v>287176</v>
      </c>
    </row>
    <row r="33">
      <c r="A33" s="4" t="inlineStr">
        <is>
          <t>PRC | High and new technology enterprises</t>
        </is>
      </c>
    </row>
    <row r="34">
      <c r="A34" s="3" t="inlineStr">
        <is>
          <t>Taxation</t>
        </is>
      </c>
    </row>
    <row r="35">
      <c r="A35" s="4" t="inlineStr">
        <is>
          <t>Preferential tax rate (as a percent)</t>
        </is>
      </c>
      <c r="C35" s="4" t="inlineStr">
        <is>
          <t>15.00%</t>
        </is>
      </c>
    </row>
    <row r="36">
      <c r="A36" s="4" t="inlineStr">
        <is>
          <t>PRC | High and new technology enterprises | Sky City WFOE</t>
        </is>
      </c>
    </row>
    <row r="37">
      <c r="A37" s="3" t="inlineStr">
        <is>
          <t>Taxation</t>
        </is>
      </c>
    </row>
    <row r="38">
      <c r="A38" s="4" t="inlineStr">
        <is>
          <t>Preferential tax rate (as a percent)</t>
        </is>
      </c>
      <c r="B38" s="4" t="inlineStr">
        <is>
          <t>15.00%</t>
        </is>
      </c>
    </row>
    <row r="39">
      <c r="A39" s="4" t="inlineStr">
        <is>
          <t>PRC | High and new technology enterprises | Pintec Beijing WFOE</t>
        </is>
      </c>
    </row>
    <row r="40">
      <c r="A40" s="3" t="inlineStr">
        <is>
          <t>Taxation</t>
        </is>
      </c>
    </row>
    <row r="41">
      <c r="A41" s="4" t="inlineStr">
        <is>
          <t>Enterprise income tax rate (as a percent)</t>
        </is>
      </c>
      <c r="B41" s="4" t="inlineStr">
        <is>
          <t>25.00%</t>
        </is>
      </c>
    </row>
    <row r="42">
      <c r="A42" s="4" t="inlineStr">
        <is>
          <t>Preferential tax rate (as a percent)</t>
        </is>
      </c>
      <c r="D42" s="4" t="inlineStr">
        <is>
          <t>15.00%</t>
        </is>
      </c>
      <c r="E42" s="4" t="inlineStr">
        <is>
          <t>15.00%</t>
        </is>
      </c>
      <c r="F42" s="4" t="inlineStr">
        <is>
          <t>15.00%</t>
        </is>
      </c>
    </row>
    <row r="43">
      <c r="A43" s="4" t="inlineStr">
        <is>
          <t>PRC | FIE</t>
        </is>
      </c>
    </row>
    <row r="44">
      <c r="A44" s="3" t="inlineStr">
        <is>
          <t>Taxation</t>
        </is>
      </c>
    </row>
    <row r="45">
      <c r="A45" s="4" t="inlineStr">
        <is>
          <t>Withholding income tax rate on dividends Distributed (as a percent)</t>
        </is>
      </c>
      <c r="B45" s="4" t="inlineStr">
        <is>
          <t>10.00%</t>
        </is>
      </c>
    </row>
    <row r="46">
      <c r="A46" s="4" t="inlineStr">
        <is>
          <t>Maximum withholding income tax rate on dividends paid (as a percent)</t>
        </is>
      </c>
      <c r="B46" s="4" t="inlineStr">
        <is>
          <t>5.00%</t>
        </is>
      </c>
    </row>
    <row r="47">
      <c r="A47" s="4" t="inlineStr">
        <is>
          <t>Retained earnings</t>
        </is>
      </c>
      <c r="B47" s="6" t="n">
        <v>0</v>
      </c>
    </row>
    <row r="48">
      <c r="A48" s="4" t="inlineStr">
        <is>
          <t>Australia</t>
        </is>
      </c>
    </row>
    <row r="49">
      <c r="A49" s="3" t="inlineStr">
        <is>
          <t>Taxation</t>
        </is>
      </c>
    </row>
    <row r="50">
      <c r="A50" s="4" t="inlineStr">
        <is>
          <t>Enterprise income tax rate (as a percent)</t>
        </is>
      </c>
      <c r="B50" s="4" t="inlineStr">
        <is>
          <t>30.00%</t>
        </is>
      </c>
    </row>
    <row r="51">
      <c r="A51" s="4" t="inlineStr">
        <is>
          <t>Deferred Tax Assets, Net</t>
        </is>
      </c>
      <c r="C51" s="6" t="n">
        <v>2525</v>
      </c>
      <c r="F51" s="6" t="n">
        <v>2525</v>
      </c>
    </row>
    <row r="52">
      <c r="A52" s="4" t="inlineStr">
        <is>
          <t>Operating loss carryforwards</t>
        </is>
      </c>
      <c r="B52" s="6" t="n">
        <v>28</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urrent and deferred portion of income tax expense</t>
        </is>
      </c>
    </row>
    <row r="4">
      <c r="A4" s="4" t="inlineStr">
        <is>
          <t>Current income tax expense</t>
        </is>
      </c>
      <c r="B4" s="6" t="n">
        <v>5027</v>
      </c>
      <c r="D4" s="6" t="n">
        <v>2281</v>
      </c>
      <c r="E4" s="6" t="n">
        <v>19231</v>
      </c>
    </row>
    <row r="5">
      <c r="A5" s="4" t="inlineStr">
        <is>
          <t>Deferred income tax (benefit)/expense</t>
        </is>
      </c>
      <c r="B5" s="5" t="n">
        <v>1845</v>
      </c>
      <c r="C5" s="7" t="n">
        <v>290</v>
      </c>
      <c r="D5" s="5" t="n">
        <v>46915</v>
      </c>
      <c r="E5" s="5" t="n">
        <v>-17263</v>
      </c>
    </row>
    <row r="6">
      <c r="A6" s="4" t="inlineStr">
        <is>
          <t>Income tax expense</t>
        </is>
      </c>
      <c r="B6" s="6" t="n">
        <v>6872</v>
      </c>
      <c r="C6" s="7" t="n">
        <v>1078</v>
      </c>
      <c r="D6" s="6" t="n">
        <v>49196</v>
      </c>
      <c r="E6" s="6" t="n">
        <v>196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EIT rate and the effective tax rat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 in PRC</t>
        </is>
      </c>
      <c r="B4" s="4" t="inlineStr">
        <is>
          <t>25.00%</t>
        </is>
      </c>
      <c r="C4" s="4" t="inlineStr">
        <is>
          <t>25.00%</t>
        </is>
      </c>
      <c r="D4" s="4" t="inlineStr">
        <is>
          <t>25.00%</t>
        </is>
      </c>
    </row>
    <row r="5">
      <c r="A5" s="4" t="inlineStr">
        <is>
          <t>Tax effect of different tax rates in other jurisdictions</t>
        </is>
      </c>
      <c r="B5" s="4" t="inlineStr">
        <is>
          <t>(0.39%)</t>
        </is>
      </c>
      <c r="C5" s="4" t="inlineStr">
        <is>
          <t>(0.01%)</t>
        </is>
      </c>
      <c r="D5" s="4" t="inlineStr">
        <is>
          <t>(0.04%)</t>
        </is>
      </c>
    </row>
    <row r="6">
      <c r="A6" s="4" t="inlineStr">
        <is>
          <t>Tax effect of unrecognized loss</t>
        </is>
      </c>
      <c r="B6" s="4" t="inlineStr">
        <is>
          <t>0.00%</t>
        </is>
      </c>
      <c r="D6" s="4" t="inlineStr">
        <is>
          <t>(0.09%)</t>
        </is>
      </c>
    </row>
    <row r="7">
      <c r="A7" s="4" t="inlineStr">
        <is>
          <t>Tax effect of tax-exempt entities</t>
        </is>
      </c>
      <c r="B7" s="4" t="inlineStr">
        <is>
          <t>(1.89%)</t>
        </is>
      </c>
      <c r="C7" s="4" t="inlineStr">
        <is>
          <t>(4.69%)</t>
        </is>
      </c>
      <c r="D7" s="4" t="inlineStr">
        <is>
          <t>(5.84%)</t>
        </is>
      </c>
    </row>
    <row r="8">
      <c r="A8" s="4" t="inlineStr">
        <is>
          <t>Tax effect of expired tax attribute carryforwards</t>
        </is>
      </c>
      <c r="B8" s="4" t="inlineStr">
        <is>
          <t>(4.57%)</t>
        </is>
      </c>
      <c r="C8" s="4" t="inlineStr">
        <is>
          <t>(0.86%)</t>
        </is>
      </c>
      <c r="D8" s="4" t="inlineStr">
        <is>
          <t>(0.01%)</t>
        </is>
      </c>
    </row>
    <row r="9">
      <c r="A9" s="4" t="inlineStr">
        <is>
          <t>Tax effect of preferred tax rate</t>
        </is>
      </c>
      <c r="B9" s="4" t="inlineStr">
        <is>
          <t>(7.85%)</t>
        </is>
      </c>
      <c r="C9" s="4" t="inlineStr">
        <is>
          <t>(1.55%)</t>
        </is>
      </c>
      <c r="D9" s="4" t="inlineStr">
        <is>
          <t>5.40%</t>
        </is>
      </c>
    </row>
    <row r="10">
      <c r="A10" s="4" t="inlineStr">
        <is>
          <t>Tax effect of R&amp;D expense additional deduction</t>
        </is>
      </c>
      <c r="B10" s="4" t="inlineStr">
        <is>
          <t>1.59%</t>
        </is>
      </c>
      <c r="C10" s="4" t="inlineStr">
        <is>
          <t>0.98%</t>
        </is>
      </c>
      <c r="D10" s="4" t="inlineStr">
        <is>
          <t>0.67%</t>
        </is>
      </c>
    </row>
    <row r="11">
      <c r="A11" s="4" t="inlineStr">
        <is>
          <t>Tax effect of non-deductible interest expenses</t>
        </is>
      </c>
      <c r="C11" s="4" t="inlineStr">
        <is>
          <t>(1.92%)</t>
        </is>
      </c>
    </row>
    <row r="12">
      <c r="A12" s="4" t="inlineStr">
        <is>
          <t>Tax effect of goodwill impairment</t>
        </is>
      </c>
      <c r="C12" s="4" t="inlineStr">
        <is>
          <t>(3.37%)</t>
        </is>
      </c>
    </row>
    <row r="13">
      <c r="A13" s="4" t="inlineStr">
        <is>
          <t>Tax effect of non-deductible expenses</t>
        </is>
      </c>
      <c r="B13" s="4" t="inlineStr">
        <is>
          <t>(0.29%)</t>
        </is>
      </c>
      <c r="C13" s="4" t="inlineStr">
        <is>
          <t>1.82%</t>
        </is>
      </c>
      <c r="D13" s="4" t="inlineStr">
        <is>
          <t>(0.29%)</t>
        </is>
      </c>
    </row>
    <row r="14">
      <c r="A14" s="4" t="inlineStr">
        <is>
          <t>Tax effect of deferred tax effect of tax rate change</t>
        </is>
      </c>
      <c r="B14" s="4" t="inlineStr">
        <is>
          <t>6.88%</t>
        </is>
      </c>
      <c r="C14" s="4" t="inlineStr">
        <is>
          <t>0.13%</t>
        </is>
      </c>
      <c r="D14" s="4" t="inlineStr">
        <is>
          <t>0.40%</t>
        </is>
      </c>
    </row>
    <row r="15">
      <c r="A15" s="4" t="inlineStr">
        <is>
          <t>Changes in valuation allowance</t>
        </is>
      </c>
      <c r="B15" s="4" t="inlineStr">
        <is>
          <t>(25.22%)</t>
        </is>
      </c>
      <c r="C15" s="4" t="inlineStr">
        <is>
          <t>(35.45%)</t>
        </is>
      </c>
      <c r="D15" s="4" t="inlineStr">
        <is>
          <t>(25.42%)</t>
        </is>
      </c>
    </row>
    <row r="16">
      <c r="A16" s="4" t="inlineStr">
        <is>
          <t>Effective tax rate</t>
        </is>
      </c>
      <c r="B16" s="4" t="inlineStr">
        <is>
          <t>(6.74%)</t>
        </is>
      </c>
      <c r="C16" s="4" t="inlineStr">
        <is>
          <t>(19.92%)</t>
        </is>
      </c>
      <c r="D16" s="4" t="inlineStr">
        <is>
          <t>(0.22%)</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deferred tax liabilities (Details) - CNY (¥) ¥ in Thousands</t>
        </is>
      </c>
      <c r="B1" s="2" t="inlineStr">
        <is>
          <t>Dec. 31, 2021</t>
        </is>
      </c>
      <c r="C1" s="2" t="inlineStr">
        <is>
          <t>Sep. 30, 2021</t>
        </is>
      </c>
      <c r="D1" s="2" t="inlineStr">
        <is>
          <t>Dec. 31, 2020</t>
        </is>
      </c>
    </row>
    <row r="2">
      <c r="A2" s="3" t="inlineStr">
        <is>
          <t>Deferred tax assets:</t>
        </is>
      </c>
    </row>
    <row r="3">
      <c r="A3" s="4" t="inlineStr">
        <is>
          <t>Allowance for doubtful accounts and credit losses</t>
        </is>
      </c>
      <c r="B3" s="6" t="n">
        <v>234075</v>
      </c>
      <c r="D3" s="6" t="n">
        <v>241248</v>
      </c>
    </row>
    <row r="4">
      <c r="A4" s="4" t="inlineStr">
        <is>
          <t>Impairment of long-term investment</t>
        </is>
      </c>
      <c r="B4" s="5" t="n">
        <v>706</v>
      </c>
      <c r="D4" s="5" t="n">
        <v>1445</v>
      </c>
    </row>
    <row r="5">
      <c r="A5" s="4" t="inlineStr">
        <is>
          <t>Deductible advertising fees</t>
        </is>
      </c>
      <c r="B5" s="5" t="n">
        <v>225</v>
      </c>
      <c r="D5" s="5" t="n">
        <v>225</v>
      </c>
    </row>
    <row r="6">
      <c r="A6" s="4" t="inlineStr">
        <is>
          <t>Net operating loss carry forwards</t>
        </is>
      </c>
      <c r="B6" s="5" t="n">
        <v>62347</v>
      </c>
      <c r="D6" s="5" t="n">
        <v>44371</v>
      </c>
    </row>
    <row r="7">
      <c r="A7" s="4" t="inlineStr">
        <is>
          <t>Guarantee liabilities</t>
        </is>
      </c>
      <c r="B7" s="5" t="n">
        <v>57383</v>
      </c>
      <c r="D7" s="5" t="n">
        <v>58555</v>
      </c>
    </row>
    <row r="8">
      <c r="A8" s="4" t="inlineStr">
        <is>
          <t>Deferred revenue from Upfront assessment fee under 606</t>
        </is>
      </c>
      <c r="D8" s="5" t="n">
        <v>227</v>
      </c>
    </row>
    <row r="9">
      <c r="A9" s="4" t="inlineStr">
        <is>
          <t>Accrued expenses</t>
        </is>
      </c>
      <c r="B9" s="5" t="n">
        <v>12129</v>
      </c>
      <c r="D9" s="5" t="n">
        <v>3379</v>
      </c>
    </row>
    <row r="10">
      <c r="A10" s="4" t="inlineStr">
        <is>
          <t>Subtotal</t>
        </is>
      </c>
      <c r="B10" s="5" t="n">
        <v>366865</v>
      </c>
      <c r="D10" s="5" t="n">
        <v>349450</v>
      </c>
    </row>
    <row r="11">
      <c r="A11" s="4" t="inlineStr">
        <is>
          <t>Less: valuation allowance</t>
        </is>
      </c>
      <c r="B11" s="5" t="n">
        <v>-365888</v>
      </c>
      <c r="D11" s="5" t="n">
        <v>-347240</v>
      </c>
    </row>
    <row r="12">
      <c r="A12" s="4" t="inlineStr">
        <is>
          <t>Total deferred tax assets, net</t>
        </is>
      </c>
      <c r="B12" s="5" t="n">
        <v>977</v>
      </c>
      <c r="C12" s="6" t="n">
        <v>5876</v>
      </c>
      <c r="D12" s="5" t="n">
        <v>2210</v>
      </c>
    </row>
    <row r="13">
      <c r="A13" s="3" t="inlineStr">
        <is>
          <t>Deferred tax liabilities:</t>
        </is>
      </c>
    </row>
    <row r="14">
      <c r="A14" s="4" t="inlineStr">
        <is>
          <t>Intangible assets acquired in a business combination</t>
        </is>
      </c>
      <c r="B14" s="5" t="n">
        <v>-2470</v>
      </c>
      <c r="D14" s="5" t="n">
        <v>-2911</v>
      </c>
    </row>
    <row r="15">
      <c r="A15" s="4" t="inlineStr">
        <is>
          <t>Net deferred tax liabilities</t>
        </is>
      </c>
      <c r="B15" s="5" t="n">
        <v>-2470</v>
      </c>
      <c r="D15" s="5" t="n">
        <v>-2911</v>
      </c>
    </row>
    <row r="16">
      <c r="A16" s="4" t="inlineStr">
        <is>
          <t>Net deferred tax liabilities</t>
        </is>
      </c>
      <c r="B16" s="5" t="n">
        <v>-1493</v>
      </c>
      <c r="D16" s="5" t="n">
        <v>-701</v>
      </c>
    </row>
    <row r="17">
      <c r="A17" s="4" t="inlineStr">
        <is>
          <t>Australia</t>
        </is>
      </c>
    </row>
    <row r="18">
      <c r="A18" s="3" t="inlineStr">
        <is>
          <t>Deferred tax assets:</t>
        </is>
      </c>
    </row>
    <row r="19">
      <c r="A19" s="4" t="inlineStr">
        <is>
          <t>Allowance for doubtful accounts and credit losses</t>
        </is>
      </c>
      <c r="B19" s="5" t="n">
        <v>1175</v>
      </c>
    </row>
    <row r="20">
      <c r="A20" s="4" t="inlineStr">
        <is>
          <t>Net operating loss carry forwards</t>
        </is>
      </c>
      <c r="B20" s="5" t="n">
        <v>8</v>
      </c>
      <c r="D20" s="5" t="n">
        <v>2525</v>
      </c>
    </row>
    <row r="21">
      <c r="A21" s="4" t="inlineStr">
        <is>
          <t>Subtotal</t>
        </is>
      </c>
      <c r="D21" s="5" t="n">
        <v>2525</v>
      </c>
    </row>
    <row r="22">
      <c r="A22" s="4" t="inlineStr">
        <is>
          <t>Less: valuation allowance</t>
        </is>
      </c>
      <c r="B22" s="6" t="n">
        <v>-1183</v>
      </c>
    </row>
    <row r="23">
      <c r="A23" s="4" t="inlineStr">
        <is>
          <t>Total deferred tax assets, net</t>
        </is>
      </c>
      <c r="D23" s="5" t="n">
        <v>2525</v>
      </c>
    </row>
    <row r="24">
      <c r="A24" s="3" t="inlineStr">
        <is>
          <t>Deferred tax liabilities:</t>
        </is>
      </c>
    </row>
    <row r="25">
      <c r="A25" s="4" t="inlineStr">
        <is>
          <t>Intangible assets acquired in a business combination</t>
        </is>
      </c>
      <c r="D25" s="5" t="n">
        <v>-1472</v>
      </c>
    </row>
    <row r="26">
      <c r="A26" s="4" t="inlineStr">
        <is>
          <t>Net deferred tax liabilities</t>
        </is>
      </c>
      <c r="D26" s="5" t="n">
        <v>-1472</v>
      </c>
    </row>
    <row r="27">
      <c r="A27" s="4" t="inlineStr">
        <is>
          <t>Net deferred tax liabilities</t>
        </is>
      </c>
      <c r="D27" s="6" t="n">
        <v>10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Changes in valuation allowance (Details) - CNY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Balance at beginning of the year</t>
        </is>
      </c>
      <c r="B4" s="6" t="n">
        <v>347240</v>
      </c>
      <c r="C4" s="6" t="n">
        <v>260002</v>
      </c>
      <c r="D4" s="6" t="n">
        <v>30098</v>
      </c>
    </row>
    <row r="5">
      <c r="A5" s="4" t="inlineStr">
        <is>
          <t>Additions</t>
        </is>
      </c>
      <c r="B5" s="5" t="n">
        <v>35095</v>
      </c>
      <c r="C5" s="5" t="n">
        <v>102398</v>
      </c>
      <c r="D5" s="5" t="n">
        <v>245886</v>
      </c>
    </row>
    <row r="6">
      <c r="A6" s="4" t="inlineStr">
        <is>
          <t>Reversals</t>
        </is>
      </c>
      <c r="B6" s="5" t="n">
        <v>-9388</v>
      </c>
      <c r="C6" s="5" t="n">
        <v>-15160</v>
      </c>
      <c r="D6" s="5" t="n">
        <v>-15982</v>
      </c>
    </row>
    <row r="7">
      <c r="A7" s="4" t="inlineStr">
        <is>
          <t>Decrease in disposal of a subsidiary</t>
        </is>
      </c>
      <c r="B7" s="5" t="n">
        <v>-5876</v>
      </c>
    </row>
    <row r="8">
      <c r="A8" s="4" t="inlineStr">
        <is>
          <t>Balance at end of the year</t>
        </is>
      </c>
      <c r="B8" s="6" t="n">
        <v>367071</v>
      </c>
      <c r="C8" s="6" t="n">
        <v>347240</v>
      </c>
      <c r="D8" s="6" t="n">
        <v>2600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Taxation - Summary of Net Operating Loss Carryforwards (Detail) ¥ in Thousands</t>
        </is>
      </c>
      <c r="B1" s="2" t="inlineStr">
        <is>
          <t>Dec. 31, 2021CNY (¥)</t>
        </is>
      </c>
    </row>
    <row r="2">
      <c r="A2" s="3" t="inlineStr">
        <is>
          <t>Operating Loss Carryforwards [Line Items]</t>
        </is>
      </c>
    </row>
    <row r="3">
      <c r="A3" s="4" t="inlineStr">
        <is>
          <t>Net operating loss carryforwards</t>
        </is>
      </c>
      <c r="B3" s="6" t="n">
        <v>287176</v>
      </c>
    </row>
    <row r="4">
      <c r="A4" s="4" t="inlineStr">
        <is>
          <t>2022</t>
        </is>
      </c>
    </row>
    <row r="5">
      <c r="A5" s="3" t="inlineStr">
        <is>
          <t>Operating Loss Carryforwards [Line Items]</t>
        </is>
      </c>
    </row>
    <row r="6">
      <c r="A6" s="4" t="inlineStr">
        <is>
          <t>Net operating loss carryforwards</t>
        </is>
      </c>
      <c r="B6" s="5" t="n">
        <v>33489</v>
      </c>
    </row>
    <row r="7">
      <c r="A7" s="4" t="inlineStr">
        <is>
          <t>2023</t>
        </is>
      </c>
    </row>
    <row r="8">
      <c r="A8" s="3" t="inlineStr">
        <is>
          <t>Operating Loss Carryforwards [Line Items]</t>
        </is>
      </c>
    </row>
    <row r="9">
      <c r="A9" s="4" t="inlineStr">
        <is>
          <t>Net operating loss carryforwards</t>
        </is>
      </c>
      <c r="B9" s="5" t="n">
        <v>53305</v>
      </c>
    </row>
    <row r="10">
      <c r="A10" s="4" t="inlineStr">
        <is>
          <t>2024</t>
        </is>
      </c>
    </row>
    <row r="11">
      <c r="A11" s="3" t="inlineStr">
        <is>
          <t>Operating Loss Carryforwards [Line Items]</t>
        </is>
      </c>
    </row>
    <row r="12">
      <c r="A12" s="4" t="inlineStr">
        <is>
          <t>Net operating loss carryforwards</t>
        </is>
      </c>
      <c r="B12" s="5" t="n">
        <v>49208</v>
      </c>
    </row>
    <row r="13">
      <c r="A13" s="4" t="inlineStr">
        <is>
          <t>2025</t>
        </is>
      </c>
    </row>
    <row r="14">
      <c r="A14" s="3" t="inlineStr">
        <is>
          <t>Operating Loss Carryforwards [Line Items]</t>
        </is>
      </c>
    </row>
    <row r="15">
      <c r="A15" s="4" t="inlineStr">
        <is>
          <t>Net operating loss carryforwards</t>
        </is>
      </c>
      <c r="B15" s="5" t="n">
        <v>60311</v>
      </c>
    </row>
    <row r="16">
      <c r="A16" s="4" t="inlineStr">
        <is>
          <t>2026</t>
        </is>
      </c>
    </row>
    <row r="17">
      <c r="A17" s="3" t="inlineStr">
        <is>
          <t>Operating Loss Carryforwards [Line Items]</t>
        </is>
      </c>
    </row>
    <row r="18">
      <c r="A18" s="4" t="inlineStr">
        <is>
          <t>Net operating loss carryforwards</t>
        </is>
      </c>
      <c r="B18" s="6" t="n">
        <v>908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37" customWidth="1" min="5" max="5"/>
    <col width="27" customWidth="1" min="6" max="6"/>
    <col width="24" customWidth="1" min="7" max="7"/>
    <col width="21" customWidth="1" min="8" max="8"/>
    <col width="24" customWidth="1" min="9" max="9"/>
  </cols>
  <sheetData>
    <row r="1">
      <c r="A1" s="1" t="inlineStr">
        <is>
          <t>Share based compensation expenses - Share options issued by Jimu Parent to employees of the Company (Details) ¥ in Thousands</t>
        </is>
      </c>
      <c r="B1" s="2" t="inlineStr">
        <is>
          <t>Jul. 31, 2018shares</t>
        </is>
      </c>
      <c r="C1" s="2" t="inlineStr">
        <is>
          <t>May 31, 2018shares</t>
        </is>
      </c>
      <c r="D1" s="2" t="inlineStr">
        <is>
          <t>Dec. 31, 2021CNY (¥)shares</t>
        </is>
      </c>
      <c r="E1" s="2" t="inlineStr">
        <is>
          <t>Dec. 31, 2021CNY (¥)$ / sharesshares</t>
        </is>
      </c>
      <c r="F1" s="2" t="inlineStr">
        <is>
          <t>Dec. 31, 2020CNY (¥)shares</t>
        </is>
      </c>
      <c r="G1" s="2" t="inlineStr">
        <is>
          <t>Dec. 31, 2020$ / shares</t>
        </is>
      </c>
      <c r="H1" s="2" t="inlineStr">
        <is>
          <t>Dec. 31, 2019CNY (¥)</t>
        </is>
      </c>
      <c r="I1" s="2" t="inlineStr">
        <is>
          <t>Dec. 31, 2021$ / shares</t>
        </is>
      </c>
    </row>
    <row r="2">
      <c r="A2" s="3" t="inlineStr">
        <is>
          <t>Share based compensation expenses</t>
        </is>
      </c>
    </row>
    <row r="3">
      <c r="A3" s="4" t="inlineStr">
        <is>
          <t>Share-based compensation expenses allocated from Jimu Parent | ¥</t>
        </is>
      </c>
      <c r="D3" s="6" t="n">
        <v>221</v>
      </c>
      <c r="F3" s="6" t="n">
        <v>3712</v>
      </c>
      <c r="H3" s="6" t="n">
        <v>22434</v>
      </c>
    </row>
    <row r="4">
      <c r="A4" s="3" t="inlineStr">
        <is>
          <t>Options Outstanding</t>
        </is>
      </c>
    </row>
    <row r="5">
      <c r="A5" s="4" t="inlineStr">
        <is>
          <t>Granted (in shares)</t>
        </is>
      </c>
      <c r="B5" s="5" t="n">
        <v>740000</v>
      </c>
      <c r="C5" s="5" t="n">
        <v>16042500</v>
      </c>
    </row>
    <row r="6">
      <c r="A6" s="3" t="inlineStr">
        <is>
          <t>Average Intrinsic Value</t>
        </is>
      </c>
    </row>
    <row r="7">
      <c r="A7" s="4" t="inlineStr">
        <is>
          <t>Exercised | ¥</t>
        </is>
      </c>
      <c r="D7" s="5" t="n">
        <v>394</v>
      </c>
    </row>
    <row r="8">
      <c r="A8" s="4" t="inlineStr">
        <is>
          <t>Service-based share options</t>
        </is>
      </c>
    </row>
    <row r="9">
      <c r="A9" s="3" t="inlineStr">
        <is>
          <t>Share based compensation expenses</t>
        </is>
      </c>
    </row>
    <row r="10">
      <c r="A10" s="4" t="inlineStr">
        <is>
          <t>Share-based compensation expenses allocated from Jimu Parent | ¥</t>
        </is>
      </c>
      <c r="D10" s="6" t="n">
        <v>119</v>
      </c>
      <c r="F10" s="6" t="n">
        <v>3383</v>
      </c>
      <c r="H10" s="5" t="n">
        <v>21125</v>
      </c>
    </row>
    <row r="11">
      <c r="A11" s="3" t="inlineStr">
        <is>
          <t>Options Outstanding</t>
        </is>
      </c>
    </row>
    <row r="12">
      <c r="A12" s="4" t="inlineStr">
        <is>
          <t>Exercise of Share-based options (in share)</t>
        </is>
      </c>
      <c r="D12" s="5" t="n">
        <v>-141764</v>
      </c>
    </row>
    <row r="13">
      <c r="A13" s="4" t="inlineStr">
        <is>
          <t>Forfeited (in shares)</t>
        </is>
      </c>
      <c r="D13" s="5" t="n">
        <v>-1875536</v>
      </c>
    </row>
    <row r="14">
      <c r="A14" s="4" t="inlineStr">
        <is>
          <t>Outstanding at end of the year (in shares)</t>
        </is>
      </c>
      <c r="D14" s="5" t="n">
        <v>2844769</v>
      </c>
      <c r="F14" s="5" t="n">
        <v>4862069</v>
      </c>
    </row>
    <row r="15">
      <c r="A15" s="4" t="inlineStr">
        <is>
          <t>Exercisable at end of the year (in shares)</t>
        </is>
      </c>
      <c r="D15" s="5" t="n">
        <v>2491986</v>
      </c>
      <c r="E15" s="5" t="n">
        <v>2491986</v>
      </c>
    </row>
    <row r="16">
      <c r="A16" s="4" t="inlineStr">
        <is>
          <t>Unvested as of December 31, 2021</t>
        </is>
      </c>
      <c r="D16" s="5" t="n">
        <v>352783</v>
      </c>
      <c r="E16" s="5" t="n">
        <v>352783</v>
      </c>
    </row>
    <row r="17">
      <c r="A17" s="3" t="inlineStr">
        <is>
          <t>Weighted Average Exercise Price</t>
        </is>
      </c>
    </row>
    <row r="18">
      <c r="A18" s="4" t="inlineStr">
        <is>
          <t>Exercised (in dollars per share) | $ / shares</t>
        </is>
      </c>
      <c r="E18" s="12" t="n">
        <v>0.0001</v>
      </c>
    </row>
    <row r="19">
      <c r="A19" s="4" t="inlineStr">
        <is>
          <t>Forfeited (in dollars per share) | $ / shares</t>
        </is>
      </c>
      <c r="E19" s="10" t="n">
        <v>0.2126</v>
      </c>
    </row>
    <row r="20">
      <c r="A20" s="4" t="inlineStr">
        <is>
          <t>Outstanding at end of the year (in dollars per share) | $ / shares</t>
        </is>
      </c>
      <c r="E20" s="12" t="n">
        <v>0.3398</v>
      </c>
      <c r="G20" s="12" t="n">
        <v>0.2566</v>
      </c>
    </row>
    <row r="21">
      <c r="A21" s="4" t="inlineStr">
        <is>
          <t>Exercisable at end of the year (in dollars per share) | $ / shares</t>
        </is>
      </c>
      <c r="I21" s="12" t="n">
        <v>0.3039</v>
      </c>
    </row>
    <row r="22">
      <c r="A22" s="4" t="inlineStr">
        <is>
          <t>Unvested as of December 31, 2021 | $ / shares</t>
        </is>
      </c>
      <c r="I22" s="10" t="n">
        <v>0.593</v>
      </c>
    </row>
    <row r="23">
      <c r="A23" s="3" t="inlineStr">
        <is>
          <t>Weighted Average Remaining Contractual Life</t>
        </is>
      </c>
    </row>
    <row r="24">
      <c r="A24" s="4" t="inlineStr">
        <is>
          <t>Outstanding (in years)</t>
        </is>
      </c>
      <c r="D24" s="4" t="inlineStr">
        <is>
          <t>2 years 8 months 15 days</t>
        </is>
      </c>
      <c r="F24" s="4" t="inlineStr">
        <is>
          <t>8 years 5 months 26 days</t>
        </is>
      </c>
    </row>
    <row r="25">
      <c r="A25" s="4" t="inlineStr">
        <is>
          <t>Exercisable (in years)</t>
        </is>
      </c>
      <c r="D25" s="4" t="inlineStr">
        <is>
          <t>2 years 14 days</t>
        </is>
      </c>
    </row>
    <row r="26">
      <c r="A26" s="4" t="inlineStr">
        <is>
          <t>Unvested as of December 31, 2021</t>
        </is>
      </c>
      <c r="D26" s="4" t="inlineStr">
        <is>
          <t>7 years 4 months 20 days</t>
        </is>
      </c>
    </row>
    <row r="27">
      <c r="A27" s="3" t="inlineStr">
        <is>
          <t>Average Intrinsic Value</t>
        </is>
      </c>
    </row>
    <row r="28">
      <c r="A28" s="4" t="inlineStr">
        <is>
          <t>Exercised | ¥</t>
        </is>
      </c>
      <c r="D28" s="6" t="n">
        <v>394</v>
      </c>
      <c r="F28" s="6" t="n">
        <v>2365</v>
      </c>
      <c r="H28" s="6" t="n">
        <v>46558</v>
      </c>
    </row>
    <row r="29">
      <c r="A29" s="4" t="inlineStr">
        <is>
          <t>Outstanding at ending of the year | ¥</t>
        </is>
      </c>
      <c r="D29" s="5" t="n">
        <v>223</v>
      </c>
      <c r="F29" s="6" t="n">
        <v>1138</v>
      </c>
    </row>
    <row r="30">
      <c r="A30" s="4" t="inlineStr">
        <is>
          <t>Exercisable at end of the year | ¥</t>
        </is>
      </c>
      <c r="D30" s="5" t="n">
        <v>205</v>
      </c>
      <c r="E30" s="7" t="n">
        <v>205</v>
      </c>
    </row>
    <row r="31">
      <c r="A31" s="4" t="inlineStr">
        <is>
          <t>Unvested as of December 31, 2021 | ¥</t>
        </is>
      </c>
      <c r="D31" s="6" t="n">
        <v>18</v>
      </c>
      <c r="E31" s="7" t="n">
        <v>18</v>
      </c>
    </row>
    <row r="32">
      <c r="A32" s="4" t="inlineStr">
        <is>
          <t>Jimu Parent</t>
        </is>
      </c>
    </row>
    <row r="33">
      <c r="A33" s="3" t="inlineStr">
        <is>
          <t>Options Outstanding</t>
        </is>
      </c>
    </row>
    <row r="34">
      <c r="A34" s="4" t="inlineStr">
        <is>
          <t>Granted (in shares)</t>
        </is>
      </c>
      <c r="D34" s="5" t="n">
        <v>24287218</v>
      </c>
    </row>
    <row r="35">
      <c r="A35" s="4" t="inlineStr">
        <is>
          <t>Exercise of Share-based options (in share)</t>
        </is>
      </c>
      <c r="D35" s="5" t="n">
        <v>-3759</v>
      </c>
    </row>
    <row r="36">
      <c r="A36" s="4" t="inlineStr">
        <is>
          <t>Forfeited (in shares)</t>
        </is>
      </c>
      <c r="D36" s="5" t="n">
        <v>-10940</v>
      </c>
    </row>
    <row r="37">
      <c r="A37" s="4" t="inlineStr">
        <is>
          <t>Outstanding at end of the year (in shares)</t>
        </is>
      </c>
      <c r="D37" s="5" t="n">
        <v>74354</v>
      </c>
      <c r="F37" s="5" t="n">
        <v>89053</v>
      </c>
    </row>
    <row r="38">
      <c r="A38" s="4" t="inlineStr">
        <is>
          <t>unVested at end of the year (in shares)</t>
        </is>
      </c>
      <c r="D38" s="5" t="n">
        <v>74354</v>
      </c>
      <c r="E38" s="5" t="n">
        <v>74354</v>
      </c>
    </row>
    <row r="39">
      <c r="A39" s="3" t="inlineStr">
        <is>
          <t>Weighted Average Exercise Price</t>
        </is>
      </c>
    </row>
    <row r="40">
      <c r="A40" s="4" t="inlineStr">
        <is>
          <t>Exercised (in dollars per share) | $ / shares</t>
        </is>
      </c>
      <c r="E40" s="7" t="n">
        <v>1</v>
      </c>
    </row>
    <row r="41">
      <c r="A41" s="4" t="inlineStr">
        <is>
          <t>Forfeited (in dollars per share) | $ / shares</t>
        </is>
      </c>
      <c r="E41" s="5" t="n">
        <v>1</v>
      </c>
    </row>
    <row r="42">
      <c r="A42" s="4" t="inlineStr">
        <is>
          <t>Outstanding at end of the year (in dollars per share) | $ / shares</t>
        </is>
      </c>
      <c r="E42" s="7" t="n">
        <v>1</v>
      </c>
      <c r="G42" s="7" t="n">
        <v>1</v>
      </c>
    </row>
    <row r="43">
      <c r="A43" s="4" t="inlineStr">
        <is>
          <t>unVested and expected to vest at end of the year (in dollars per share) | $ / shares</t>
        </is>
      </c>
      <c r="I43" s="7" t="n">
        <v>1</v>
      </c>
    </row>
    <row r="44">
      <c r="A44" s="3" t="inlineStr">
        <is>
          <t>Weighted Average Remaining Contractual Life</t>
        </is>
      </c>
    </row>
    <row r="45">
      <c r="A45" s="4" t="inlineStr">
        <is>
          <t>Outstanding (in years)</t>
        </is>
      </c>
      <c r="F45" s="4" t="inlineStr">
        <is>
          <t>4 years 11 months 1 day</t>
        </is>
      </c>
    </row>
    <row r="46">
      <c r="A46" s="4" t="inlineStr">
        <is>
          <t>Vested and expected to vest (in years)</t>
        </is>
      </c>
      <c r="D46" s="4" t="inlineStr">
        <is>
          <t>3 years 9 months 25 days</t>
        </is>
      </c>
    </row>
    <row r="47">
      <c r="A47" s="3" t="inlineStr">
        <is>
          <t>Average Intrinsic Value</t>
        </is>
      </c>
    </row>
    <row r="48">
      <c r="A48" s="4" t="inlineStr">
        <is>
          <t>Exercised | ¥</t>
        </is>
      </c>
      <c r="D48" s="6" t="n">
        <v>0</v>
      </c>
    </row>
    <row r="49">
      <c r="A49" s="4" t="inlineStr">
        <is>
          <t>Outstanding at ending of the year | ¥</t>
        </is>
      </c>
      <c r="D49" s="5" t="n">
        <v>0</v>
      </c>
      <c r="F49" s="6" t="n">
        <v>0</v>
      </c>
    </row>
    <row r="50">
      <c r="A50" s="4" t="inlineStr">
        <is>
          <t>Vested and expected to vest at end of the year | ¥</t>
        </is>
      </c>
      <c r="D50" s="6" t="n">
        <v>0</v>
      </c>
      <c r="E50"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 width="27" customWidth="1" min="5" max="5"/>
    <col width="21" customWidth="1" min="6" max="6"/>
    <col width="24" customWidth="1" min="7" max="7"/>
    <col width="23" customWidth="1" min="8" max="8"/>
    <col width="24" customWidth="1" min="9" max="9"/>
    <col width="41" customWidth="1" min="10" max="10"/>
  </cols>
  <sheetData>
    <row r="1">
      <c r="A1" s="1" t="inlineStr">
        <is>
          <t>Share based compensation expenses - Restriction of ordinary shares held by senior management (Details) ¥ in Thousands</t>
        </is>
      </c>
      <c r="B1" s="2" t="inlineStr">
        <is>
          <t>Jun. 28, 2019shares</t>
        </is>
      </c>
      <c r="C1" s="2" t="inlineStr">
        <is>
          <t>Dec. 31, 2021CNY (¥)shares</t>
        </is>
      </c>
      <c r="D1" s="2" t="inlineStr">
        <is>
          <t>Dec. 31, 2021CNY (¥)$ / shares</t>
        </is>
      </c>
      <c r="E1" s="2" t="inlineStr">
        <is>
          <t>Dec. 31, 2020CNY (¥)shares</t>
        </is>
      </c>
      <c r="F1" s="2" t="inlineStr">
        <is>
          <t>Dec. 31, 2019CNY (¥)</t>
        </is>
      </c>
      <c r="G1" s="2" t="inlineStr">
        <is>
          <t>Dec. 31, 2021$ / shares</t>
        </is>
      </c>
      <c r="H1" s="2" t="inlineStr">
        <is>
          <t>May 31, 2019$ / shares</t>
        </is>
      </c>
      <c r="I1" s="2" t="inlineStr">
        <is>
          <t>Jul. 31, 2018$ / shares</t>
        </is>
      </c>
      <c r="J1" s="2" t="inlineStr">
        <is>
          <t>Mar. 05, 2014installment$ / sharesshares</t>
        </is>
      </c>
    </row>
    <row r="2">
      <c r="A2" s="3" t="inlineStr">
        <is>
          <t>Share based compensation expenses</t>
        </is>
      </c>
    </row>
    <row r="3">
      <c r="A3" s="4" t="inlineStr">
        <is>
          <t>Weighted average grant date fair value of options granted (in dollars per share) | $ / shares</t>
        </is>
      </c>
      <c r="H3" s="12" t="n">
        <v>1.2785</v>
      </c>
      <c r="I3" s="12" t="n">
        <v>1.4506</v>
      </c>
    </row>
    <row r="4">
      <c r="A4" s="3" t="inlineStr">
        <is>
          <t>Additional information</t>
        </is>
      </c>
    </row>
    <row r="5">
      <c r="A5" s="4" t="inlineStr">
        <is>
          <t>Share-based compensation expenses allocated from Jimu Parent | ¥</t>
        </is>
      </c>
      <c r="C5" s="6" t="n">
        <v>221</v>
      </c>
      <c r="E5" s="6" t="n">
        <v>3712</v>
      </c>
      <c r="F5" s="6" t="n">
        <v>22434</v>
      </c>
    </row>
    <row r="6">
      <c r="A6" s="4" t="inlineStr">
        <is>
          <t>Restricted share</t>
        </is>
      </c>
    </row>
    <row r="7">
      <c r="A7" s="3" t="inlineStr">
        <is>
          <t>Number of shares</t>
        </is>
      </c>
    </row>
    <row r="8">
      <c r="A8" s="4" t="inlineStr">
        <is>
          <t>Unvested at beginning of the year (in shares) | shares</t>
        </is>
      </c>
      <c r="C8" s="5" t="n">
        <v>368618</v>
      </c>
    </row>
    <row r="9">
      <c r="A9" s="4" t="inlineStr">
        <is>
          <t>Vested (in shares) | shares</t>
        </is>
      </c>
      <c r="C9" s="5" t="n">
        <v>-37393</v>
      </c>
    </row>
    <row r="10">
      <c r="A10" s="4" t="inlineStr">
        <is>
          <t>Forfeited (in shares) | shares</t>
        </is>
      </c>
      <c r="C10" s="5" t="n">
        <v>-263536</v>
      </c>
    </row>
    <row r="11">
      <c r="A11" s="4" t="inlineStr">
        <is>
          <t>Unvested at end of the year (in shares) | shares</t>
        </is>
      </c>
      <c r="C11" s="5" t="n">
        <v>67689</v>
      </c>
      <c r="E11" s="5" t="n">
        <v>368618</v>
      </c>
    </row>
    <row r="12">
      <c r="A12" s="3" t="inlineStr">
        <is>
          <t>Weighted-Average Grant Date Fair Value</t>
        </is>
      </c>
    </row>
    <row r="13">
      <c r="A13" s="4" t="inlineStr">
        <is>
          <t>Unvested at beginning of the year (in shares) | $ / shares</t>
        </is>
      </c>
      <c r="D13" s="9" t="n">
        <v>0.42</v>
      </c>
    </row>
    <row r="14">
      <c r="A14" s="4" t="inlineStr">
        <is>
          <t>Vested (in dollars per share) | $ / shares</t>
        </is>
      </c>
      <c r="D14" s="13" t="n">
        <v>0.42</v>
      </c>
    </row>
    <row r="15">
      <c r="A15" s="4" t="inlineStr">
        <is>
          <t>Forfeited (in dollars per share) | $ / shares</t>
        </is>
      </c>
      <c r="D15" s="13" t="n">
        <v>0.42</v>
      </c>
    </row>
    <row r="16">
      <c r="A16" s="4" t="inlineStr">
        <is>
          <t>Unvested at end of the year (in shares) | $ / shares</t>
        </is>
      </c>
      <c r="D16" s="9" t="n">
        <v>0.42</v>
      </c>
    </row>
    <row r="17">
      <c r="A17" s="3" t="inlineStr">
        <is>
          <t>Additional information</t>
        </is>
      </c>
    </row>
    <row r="18">
      <c r="A18" s="4" t="inlineStr">
        <is>
          <t>Share-based compensation expenses allocated from Jimu Parent | ¥</t>
        </is>
      </c>
      <c r="C18" s="6" t="n">
        <v>102</v>
      </c>
      <c r="E18" s="6" t="n">
        <v>329</v>
      </c>
      <c r="F18" s="6" t="n">
        <v>2055</v>
      </c>
    </row>
    <row r="19">
      <c r="A19" s="4" t="inlineStr">
        <is>
          <t>Unrecognized compensation cost | ¥</t>
        </is>
      </c>
      <c r="C19" s="6" t="n">
        <v>183</v>
      </c>
      <c r="D19" s="7" t="n">
        <v>183</v>
      </c>
    </row>
    <row r="20">
      <c r="A20" s="4" t="inlineStr">
        <is>
          <t>Restricted shares, issued | shares</t>
        </is>
      </c>
      <c r="B20" s="5" t="n">
        <v>1863043</v>
      </c>
    </row>
    <row r="21">
      <c r="A21" s="4" t="inlineStr">
        <is>
          <t>Weighted averge period of unrecognized compensation cost</t>
        </is>
      </c>
      <c r="C21" s="4" t="inlineStr">
        <is>
          <t>1 year 5 months 26 days</t>
        </is>
      </c>
    </row>
    <row r="22">
      <c r="A22" s="4" t="inlineStr">
        <is>
          <t>Performance Shares [Member]</t>
        </is>
      </c>
    </row>
    <row r="23">
      <c r="A23" s="3" t="inlineStr">
        <is>
          <t>Additional information</t>
        </is>
      </c>
    </row>
    <row r="24">
      <c r="A24" s="4" t="inlineStr">
        <is>
          <t>Weighted averge period of unrecognized compensation cost</t>
        </is>
      </c>
      <c r="C24" s="4" t="inlineStr">
        <is>
          <t>2 years 8 months 15 days</t>
        </is>
      </c>
    </row>
    <row r="25">
      <c r="A25" s="4" t="inlineStr">
        <is>
          <t>Jimu Parent | Restricted share</t>
        </is>
      </c>
    </row>
    <row r="26">
      <c r="A26" s="3" t="inlineStr">
        <is>
          <t>Share based compensation expenses</t>
        </is>
      </c>
    </row>
    <row r="27">
      <c r="A27" s="4" t="inlineStr">
        <is>
          <t>Ordinary shares became restricted (as a percent)</t>
        </is>
      </c>
      <c r="J27" s="4" t="inlineStr">
        <is>
          <t>40.00%</t>
        </is>
      </c>
    </row>
    <row r="28">
      <c r="A28" s="4" t="inlineStr">
        <is>
          <t>Ordinary shares held by certain members of senior management | shares</t>
        </is>
      </c>
      <c r="J28" s="5" t="n">
        <v>72000000</v>
      </c>
    </row>
    <row r="29">
      <c r="A29" s="4" t="inlineStr">
        <is>
          <t>Number of equal and continuous monthly installments upon meting the vesting criteria | installment</t>
        </is>
      </c>
      <c r="J29" s="5" t="n">
        <v>60</v>
      </c>
    </row>
    <row r="30">
      <c r="A30" s="4" t="inlineStr">
        <is>
          <t>Weighted average grant date fair value of options granted (in dollars per share) | $ / shares</t>
        </is>
      </c>
      <c r="G30" s="9" t="n">
        <v>0.42</v>
      </c>
      <c r="J30" s="9" t="n">
        <v>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0" customWidth="1" min="2" max="2"/>
    <col width="29" customWidth="1" min="3" max="3"/>
    <col width="21" customWidth="1" min="4" max="4"/>
    <col width="31" customWidth="1" min="5" max="5"/>
    <col width="21" customWidth="1" min="6" max="6"/>
    <col width="24" customWidth="1" min="7" max="7"/>
    <col width="21" customWidth="1" min="8" max="8"/>
    <col width="24" customWidth="1" min="9" max="9"/>
    <col width="23" customWidth="1" min="10" max="10"/>
  </cols>
  <sheetData>
    <row r="1">
      <c r="A1" s="1" t="inlineStr">
        <is>
          <t>Share based compensation expenses - Share options issued by Pintec (Details) $ / shares in Units, ¥ in Thousands, $ in Thousands</t>
        </is>
      </c>
      <c r="B1" s="2" t="inlineStr">
        <is>
          <t>Jul. 31, 2018$ / sharesshares</t>
        </is>
      </c>
      <c r="C1" s="2" t="inlineStr">
        <is>
          <t>May 31, 2018$ / sharesshares</t>
        </is>
      </c>
      <c r="D1" s="2" t="inlineStr">
        <is>
          <t>Dec. 31, 2021CNY (¥)</t>
        </is>
      </c>
      <c r="E1" s="2" t="inlineStr">
        <is>
          <t>Dec. 31, 2021USD ($)$ / shares</t>
        </is>
      </c>
      <c r="F1" s="2" t="inlineStr">
        <is>
          <t>Dec. 31, 2020CNY (¥)</t>
        </is>
      </c>
      <c r="G1" s="2" t="inlineStr">
        <is>
          <t>Dec. 31, 2020$ / shares</t>
        </is>
      </c>
      <c r="H1" s="2" t="inlineStr">
        <is>
          <t>Dec. 31, 2019CNY (¥)</t>
        </is>
      </c>
      <c r="I1" s="2" t="inlineStr">
        <is>
          <t>Dec. 31, 2019$ / shares</t>
        </is>
      </c>
      <c r="J1" s="2" t="inlineStr">
        <is>
          <t>May 31, 2019$ / shares</t>
        </is>
      </c>
    </row>
    <row r="2">
      <c r="A2" s="3" t="inlineStr">
        <is>
          <t>Share based compensation expenses</t>
        </is>
      </c>
    </row>
    <row r="3">
      <c r="A3" s="4" t="inlineStr">
        <is>
          <t>Exercise price</t>
        </is>
      </c>
      <c r="C3" s="11" t="n">
        <v>0.000125</v>
      </c>
    </row>
    <row r="4">
      <c r="A4" s="3" t="inlineStr">
        <is>
          <t>Options Outstanding</t>
        </is>
      </c>
    </row>
    <row r="5">
      <c r="A5" s="4" t="inlineStr">
        <is>
          <t>Granted (in shares) | shares</t>
        </is>
      </c>
      <c r="B5" s="5" t="n">
        <v>740000</v>
      </c>
      <c r="C5" s="5" t="n">
        <v>16042500</v>
      </c>
    </row>
    <row r="6">
      <c r="A6" s="3" t="inlineStr">
        <is>
          <t>Additional Information</t>
        </is>
      </c>
    </row>
    <row r="7">
      <c r="A7" s="4" t="inlineStr">
        <is>
          <t>Share-based compensation expenses</t>
        </is>
      </c>
      <c r="D7" s="6" t="n">
        <v>3793</v>
      </c>
      <c r="E7" s="7" t="n">
        <v>596</v>
      </c>
      <c r="F7" s="6" t="n">
        <v>11898</v>
      </c>
      <c r="H7" s="6" t="n">
        <v>17847</v>
      </c>
    </row>
    <row r="8">
      <c r="A8" s="4" t="inlineStr">
        <is>
          <t>Intrinsic value of options exercised | ¥</t>
        </is>
      </c>
      <c r="D8" s="6" t="n">
        <v>394</v>
      </c>
    </row>
    <row r="9">
      <c r="A9" s="3" t="inlineStr">
        <is>
          <t>Fair value assumptions</t>
        </is>
      </c>
    </row>
    <row r="10">
      <c r="A10" s="4" t="inlineStr">
        <is>
          <t>Fair value of the underlying shares on the date of option grants</t>
        </is>
      </c>
      <c r="B10" s="12" t="n">
        <v>1.4506</v>
      </c>
      <c r="J10" s="12" t="n">
        <v>1.2785</v>
      </c>
    </row>
    <row r="11">
      <c r="A11" s="4" t="inlineStr">
        <is>
          <t>Second Share Incentive Plan [Member]</t>
        </is>
      </c>
    </row>
    <row r="12">
      <c r="A12" s="3" t="inlineStr">
        <is>
          <t>Additional Information</t>
        </is>
      </c>
    </row>
    <row r="13">
      <c r="A13" s="4" t="inlineStr">
        <is>
          <t>Share based compensation by share based payment arrangement percentage of outstanding stock eligible to be issued as stock options</t>
        </is>
      </c>
      <c r="D13" s="4" t="inlineStr">
        <is>
          <t>2.00%</t>
        </is>
      </c>
      <c r="E13" s="4" t="inlineStr">
        <is>
          <t>2.00%</t>
        </is>
      </c>
    </row>
    <row r="14">
      <c r="A14" s="4" t="inlineStr">
        <is>
          <t>Options expiration period</t>
        </is>
      </c>
      <c r="D14" s="4" t="inlineStr">
        <is>
          <t>10 years</t>
        </is>
      </c>
      <c r="E14" s="4" t="inlineStr">
        <is>
          <t>10 years</t>
        </is>
      </c>
    </row>
    <row r="15">
      <c r="A15" s="4" t="inlineStr">
        <is>
          <t>Service-based share options</t>
        </is>
      </c>
    </row>
    <row r="16">
      <c r="A16" s="3" t="inlineStr">
        <is>
          <t>Weighted-Average Grant-Date Fair Value</t>
        </is>
      </c>
    </row>
    <row r="17">
      <c r="A17" s="4" t="inlineStr">
        <is>
          <t>Granted (in dollars per share)</t>
        </is>
      </c>
      <c r="I17" s="12" t="n">
        <v>0.2018</v>
      </c>
    </row>
    <row r="18">
      <c r="A18" s="3" t="inlineStr">
        <is>
          <t>Additional Information</t>
        </is>
      </c>
    </row>
    <row r="19">
      <c r="A19" s="4" t="inlineStr">
        <is>
          <t>Share-based compensation expenses | ¥</t>
        </is>
      </c>
      <c r="D19" s="6" t="n">
        <v>3572</v>
      </c>
      <c r="F19" s="5" t="n">
        <v>8186</v>
      </c>
      <c r="H19" s="5" t="n">
        <v>-5333</v>
      </c>
    </row>
    <row r="20">
      <c r="A20" s="4" t="inlineStr">
        <is>
          <t>Intrinsic value of options exercised | ¥</t>
        </is>
      </c>
      <c r="D20" s="5" t="n">
        <v>394</v>
      </c>
      <c r="F20" s="6" t="n">
        <v>2365</v>
      </c>
      <c r="H20" s="6" t="n">
        <v>46558</v>
      </c>
    </row>
    <row r="21">
      <c r="A21" s="4" t="inlineStr">
        <is>
          <t>Weighted average grant date fair value of options granted</t>
        </is>
      </c>
      <c r="I21" s="10" t="n">
        <v>0.2018</v>
      </c>
    </row>
    <row r="22">
      <c r="A22" s="4" t="inlineStr">
        <is>
          <t>Service-based share options | Jimu Holdings Limited Formerly Known As Pintec Holdings Limited Member [Member]</t>
        </is>
      </c>
    </row>
    <row r="23">
      <c r="A23" s="3" t="inlineStr">
        <is>
          <t>Weighted-Average Grant-Date Fair Value</t>
        </is>
      </c>
    </row>
    <row r="24">
      <c r="A24" s="4" t="inlineStr">
        <is>
          <t>Granted (in dollars per share)</t>
        </is>
      </c>
      <c r="E24" s="7" t="n">
        <v>0</v>
      </c>
      <c r="G24" s="12" t="n">
        <v>0.1599</v>
      </c>
    </row>
    <row r="25">
      <c r="A25" s="3" t="inlineStr">
        <is>
          <t>Additional Information</t>
        </is>
      </c>
    </row>
    <row r="26">
      <c r="A26" s="4" t="inlineStr">
        <is>
          <t>Unrecognized share-based compensation expenses | ¥</t>
        </is>
      </c>
      <c r="D26" s="6" t="n">
        <v>84</v>
      </c>
    </row>
    <row r="27">
      <c r="A27" s="4" t="inlineStr">
        <is>
          <t>Weighted average grant date fair value of options granted</t>
        </is>
      </c>
      <c r="E27" s="7" t="n">
        <v>0</v>
      </c>
      <c r="G27" s="10" t="n">
        <v>0.1599</v>
      </c>
    </row>
    <row r="28">
      <c r="A28" s="4" t="inlineStr">
        <is>
          <t>Minimum | Service-based share options</t>
        </is>
      </c>
    </row>
    <row r="29">
      <c r="A29" s="3" t="inlineStr">
        <is>
          <t>Fair value assumptions</t>
        </is>
      </c>
    </row>
    <row r="30">
      <c r="A30" s="4" t="inlineStr">
        <is>
          <t>Expected volatility</t>
        </is>
      </c>
      <c r="F30" s="4" t="inlineStr">
        <is>
          <t>40.61%</t>
        </is>
      </c>
      <c r="H30" s="4" t="inlineStr">
        <is>
          <t>38.78%</t>
        </is>
      </c>
    </row>
    <row r="31">
      <c r="A31" s="4" t="inlineStr">
        <is>
          <t>Risk-free interest rate</t>
        </is>
      </c>
      <c r="F31" s="4" t="inlineStr">
        <is>
          <t>0.73%</t>
        </is>
      </c>
      <c r="H31" s="4" t="inlineStr">
        <is>
          <t>1.78%</t>
        </is>
      </c>
    </row>
    <row r="32">
      <c r="A32" s="4" t="inlineStr">
        <is>
          <t>Expected term (in years)</t>
        </is>
      </c>
      <c r="F32" s="4" t="inlineStr">
        <is>
          <t>5 years 6 months</t>
        </is>
      </c>
    </row>
    <row r="33">
      <c r="A33" s="4" t="inlineStr">
        <is>
          <t>Fair value of the underlying shares on the date of option grants</t>
        </is>
      </c>
      <c r="G33" s="13" t="n">
        <v>0.11</v>
      </c>
      <c r="I33" s="13" t="n">
        <v>0.07000000000000001</v>
      </c>
    </row>
    <row r="34">
      <c r="A34" s="4" t="inlineStr">
        <is>
          <t>Maximum | Service-based share options</t>
        </is>
      </c>
    </row>
    <row r="35">
      <c r="A35" s="3" t="inlineStr">
        <is>
          <t>Fair value assumptions</t>
        </is>
      </c>
    </row>
    <row r="36">
      <c r="A36" s="4" t="inlineStr">
        <is>
          <t>Expected volatility</t>
        </is>
      </c>
      <c r="F36" s="4" t="inlineStr">
        <is>
          <t>40.83%</t>
        </is>
      </c>
      <c r="H36" s="4" t="inlineStr">
        <is>
          <t>39.90%</t>
        </is>
      </c>
    </row>
    <row r="37">
      <c r="A37" s="4" t="inlineStr">
        <is>
          <t>Risk-free interest rate</t>
        </is>
      </c>
      <c r="F37" s="4" t="inlineStr">
        <is>
          <t>0.87%</t>
        </is>
      </c>
      <c r="H37" s="4" t="inlineStr">
        <is>
          <t>2.13%</t>
        </is>
      </c>
    </row>
    <row r="38">
      <c r="A38" s="4" t="inlineStr">
        <is>
          <t>Exercise multiples</t>
        </is>
      </c>
      <c r="F38" s="4" t="inlineStr">
        <is>
          <t>2.20%</t>
        </is>
      </c>
      <c r="H38" s="4" t="inlineStr">
        <is>
          <t>2.20%</t>
        </is>
      </c>
    </row>
    <row r="39">
      <c r="A39" s="4" t="inlineStr">
        <is>
          <t>Expected dividend yield</t>
        </is>
      </c>
      <c r="F39" s="4" t="inlineStr">
        <is>
          <t>0.00%</t>
        </is>
      </c>
      <c r="H39" s="4" t="inlineStr">
        <is>
          <t>0.00%</t>
        </is>
      </c>
    </row>
    <row r="40">
      <c r="A40" s="4" t="inlineStr">
        <is>
          <t>Expected term (in years)</t>
        </is>
      </c>
      <c r="F40" s="4" t="inlineStr">
        <is>
          <t>6 years 3 months</t>
        </is>
      </c>
      <c r="H40" s="4" t="inlineStr">
        <is>
          <t>10 years</t>
        </is>
      </c>
    </row>
    <row r="41">
      <c r="A41" s="4" t="inlineStr">
        <is>
          <t>Fair value of the underlying shares on the date of option grants</t>
        </is>
      </c>
      <c r="G41" s="9" t="n">
        <v>0.18</v>
      </c>
      <c r="I41" s="9" t="n">
        <v>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03:18Z</dcterms:created>
  <dcterms:modified xmlns:dcterms="http://purl.org/dc/terms/" xmlns:xsi="http://www.w3.org/2001/XMLSchema-instance" xsi:type="dcterms:W3CDTF">2022-04-28T10:03:18Z</dcterms:modified>
</cp:coreProperties>
</file>